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sheetId="11" state="visible" r:id="rId11"/>
    <sheet xmlns:r="http://schemas.openxmlformats.org/officeDocument/2006/relationships" name="RESTRUCTURING, DIVESTITURES, AN"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AND OTHER 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TIREMENT AND OTHER EMPLOYEE B" sheetId="20" state="visible" r:id="rId20"/>
    <sheet xmlns:r="http://schemas.openxmlformats.org/officeDocument/2006/relationships" name="STOCK BASED COMPENSATION" sheetId="21" state="visible" r:id="rId21"/>
    <sheet xmlns:r="http://schemas.openxmlformats.org/officeDocument/2006/relationships" name="PREFERRED STOCK" sheetId="22" state="visible" r:id="rId22"/>
    <sheet xmlns:r="http://schemas.openxmlformats.org/officeDocument/2006/relationships" name="(LOSS) EARNINGS PER COMMON SHAR"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GEOGRAPHIC AREA AND SERVICES IN" sheetId="26" state="visible" r:id="rId26"/>
    <sheet xmlns:r="http://schemas.openxmlformats.org/officeDocument/2006/relationships" name="LEGAL PROCEEDINGS"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S FROM CONTRACTS WITH _2" sheetId="32" state="visible" r:id="rId32"/>
    <sheet xmlns:r="http://schemas.openxmlformats.org/officeDocument/2006/relationships" name="ACQUISITIONS (Tables)" sheetId="33" state="visible" r:id="rId33"/>
    <sheet xmlns:r="http://schemas.openxmlformats.org/officeDocument/2006/relationships" name="RESTRUCTURING, DIVESTITURES, 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LIABILITIES AND OTHER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RETIREMENT AND OTHER EMPLOYEE_2" sheetId="42" state="visible" r:id="rId42"/>
    <sheet xmlns:r="http://schemas.openxmlformats.org/officeDocument/2006/relationships" name="STOCK BASED COMPENSATION (Table" sheetId="43" state="visible" r:id="rId43"/>
    <sheet xmlns:r="http://schemas.openxmlformats.org/officeDocument/2006/relationships" name="PREFERRED STOCK (Tables)" sheetId="44" state="visible" r:id="rId44"/>
    <sheet xmlns:r="http://schemas.openxmlformats.org/officeDocument/2006/relationships" name="(LOSS) EARNINGS PER COMMON SH_2" sheetId="45" state="visible" r:id="rId45"/>
    <sheet xmlns:r="http://schemas.openxmlformats.org/officeDocument/2006/relationships" name="ACCUMULATED OTHER COMPREHENSI_2" sheetId="46" state="visible" r:id="rId46"/>
    <sheet xmlns:r="http://schemas.openxmlformats.org/officeDocument/2006/relationships" name="SEGMENT REPORTING (Tables)" sheetId="47" state="visible" r:id="rId47"/>
    <sheet xmlns:r="http://schemas.openxmlformats.org/officeDocument/2006/relationships" name="GEOGRAPHIC AREA AND SERVICES _2" sheetId="48" state="visible" r:id="rId48"/>
    <sheet xmlns:r="http://schemas.openxmlformats.org/officeDocument/2006/relationships" name="QUARTERLY FINANCIAL INFORMATI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ACQUISITIONS - Additional Infor" sheetId="54" state="visible" r:id="rId54"/>
    <sheet xmlns:r="http://schemas.openxmlformats.org/officeDocument/2006/relationships" name="ACQUISITIONS - Summary of Acqui" sheetId="55" state="visible" r:id="rId55"/>
    <sheet xmlns:r="http://schemas.openxmlformats.org/officeDocument/2006/relationships" name="ACQUISITIONS - Aggregate Purcha" sheetId="56" state="visible" r:id="rId56"/>
    <sheet xmlns:r="http://schemas.openxmlformats.org/officeDocument/2006/relationships" name="ACQUISITIONS - Purchase Price A" sheetId="57" state="visible" r:id="rId57"/>
    <sheet xmlns:r="http://schemas.openxmlformats.org/officeDocument/2006/relationships" name="RESTRUCTURING, DIVESTITURES, _3" sheetId="58" state="visible" r:id="rId58"/>
    <sheet xmlns:r="http://schemas.openxmlformats.org/officeDocument/2006/relationships" name="RESTRUCTURING, DIVESTITURES, _4" sheetId="59" state="visible" r:id="rId59"/>
    <sheet xmlns:r="http://schemas.openxmlformats.org/officeDocument/2006/relationships" name="RESTRUCTURING, DIVESTITURES, _5"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GOODWILL AND OTHER INTANGIBLE_8" sheetId="69" state="visible" r:id="rId69"/>
    <sheet xmlns:r="http://schemas.openxmlformats.org/officeDocument/2006/relationships" name="GOODWILL AND OTHER INTANGIBLE_9" sheetId="70" state="visible" r:id="rId70"/>
    <sheet xmlns:r="http://schemas.openxmlformats.org/officeDocument/2006/relationships" name="GOODWILL AND OTHER INTANGIBL_10" sheetId="71" state="visible" r:id="rId71"/>
    <sheet xmlns:r="http://schemas.openxmlformats.org/officeDocument/2006/relationships" name="ACCRUED LIABILITIES AND OTHER_3" sheetId="72" state="visible" r:id="rId72"/>
    <sheet xmlns:r="http://schemas.openxmlformats.org/officeDocument/2006/relationships" name="ACCRUED LIABILITIES AND OTHER_4" sheetId="73" state="visible" r:id="rId73"/>
    <sheet xmlns:r="http://schemas.openxmlformats.org/officeDocument/2006/relationships" name="DEBT - Schedule of Long-Term De" sheetId="74" state="visible" r:id="rId74"/>
    <sheet xmlns:r="http://schemas.openxmlformats.org/officeDocument/2006/relationships" name="DEBT - Schedule of Long-Term _2" sheetId="75" state="visible" r:id="rId75"/>
    <sheet xmlns:r="http://schemas.openxmlformats.org/officeDocument/2006/relationships" name="DEBT - Schedule of Weighted Ave" sheetId="76" state="visible" r:id="rId76"/>
    <sheet xmlns:r="http://schemas.openxmlformats.org/officeDocument/2006/relationships" name="DEBT - Additional Information (" sheetId="77" state="visible" r:id="rId77"/>
    <sheet xmlns:r="http://schemas.openxmlformats.org/officeDocument/2006/relationships" name="DEBT - Schedule of Outstanding " sheetId="78" state="visible" r:id="rId78"/>
    <sheet xmlns:r="http://schemas.openxmlformats.org/officeDocument/2006/relationships" name="DEBT - Payments Due on Long-Ter" sheetId="79" state="visible" r:id="rId79"/>
    <sheet xmlns:r="http://schemas.openxmlformats.org/officeDocument/2006/relationships" name="DEBT - Minimum Future Lease Pay" sheetId="80" state="visible" r:id="rId80"/>
    <sheet xmlns:r="http://schemas.openxmlformats.org/officeDocument/2006/relationships" name="INCOME TAXES - United States an" sheetId="81" state="visible" r:id="rId81"/>
    <sheet xmlns:r="http://schemas.openxmlformats.org/officeDocument/2006/relationships" name="INCOME TAXES - Significant Comp" sheetId="82" state="visible" r:id="rId82"/>
    <sheet xmlns:r="http://schemas.openxmlformats.org/officeDocument/2006/relationships" name="INCOME TAXES - Reconciliation o" sheetId="83" state="visible" r:id="rId83"/>
    <sheet xmlns:r="http://schemas.openxmlformats.org/officeDocument/2006/relationships" name="INCOME TAXES - Deferred Tax Lia" sheetId="84" state="visible" r:id="rId84"/>
    <sheet xmlns:r="http://schemas.openxmlformats.org/officeDocument/2006/relationships" name="INCOME TAXES - Additional Infor" sheetId="85" state="visible" r:id="rId85"/>
    <sheet xmlns:r="http://schemas.openxmlformats.org/officeDocument/2006/relationships" name="INCOME TAXES - Summary of Net T" sheetId="86" state="visible" r:id="rId86"/>
    <sheet xmlns:r="http://schemas.openxmlformats.org/officeDocument/2006/relationships" name="INCOME TAXES - Summary of Aggre" sheetId="87" state="visible" r:id="rId87"/>
    <sheet xmlns:r="http://schemas.openxmlformats.org/officeDocument/2006/relationships" name="FAIR VALUE MEASUREMENTS - Addit" sheetId="88" state="visible" r:id="rId88"/>
    <sheet xmlns:r="http://schemas.openxmlformats.org/officeDocument/2006/relationships" name="FAIR VALUE MEASUREMENTS - Sched" sheetId="89" state="visible" r:id="rId89"/>
    <sheet xmlns:r="http://schemas.openxmlformats.org/officeDocument/2006/relationships" name="FAIR VALUE MEASUREMENTS - Chang" sheetId="90" state="visible" r:id="rId90"/>
    <sheet xmlns:r="http://schemas.openxmlformats.org/officeDocument/2006/relationships" name="FAIR VALUE MEASUREMENTS - Estim"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RETIREMENT AND OTHER EMPLOYEE_3" sheetId="95" state="visible" r:id="rId95"/>
    <sheet xmlns:r="http://schemas.openxmlformats.org/officeDocument/2006/relationships" name="RETIREMENT AND OTHER EMPLOYEE_4" sheetId="96" state="visible" r:id="rId96"/>
    <sheet xmlns:r="http://schemas.openxmlformats.org/officeDocument/2006/relationships" name="RETIREMENT AND OTHER EMPLOYEE_5" sheetId="97" state="visible" r:id="rId97"/>
    <sheet xmlns:r="http://schemas.openxmlformats.org/officeDocument/2006/relationships" name="STOCK BASED COMPENSATION - Addi" sheetId="98" state="visible" r:id="rId98"/>
    <sheet xmlns:r="http://schemas.openxmlformats.org/officeDocument/2006/relationships" name="STOCK BASED COMPENSATION - Stoc" sheetId="99" state="visible" r:id="rId99"/>
    <sheet xmlns:r="http://schemas.openxmlformats.org/officeDocument/2006/relationships" name="STOCK BASED COMPENSATION - St_2" sheetId="100" state="visible" r:id="rId100"/>
    <sheet xmlns:r="http://schemas.openxmlformats.org/officeDocument/2006/relationships" name="STOCK BASED COMPENSATION - Intr" sheetId="101" state="visible" r:id="rId101"/>
    <sheet xmlns:r="http://schemas.openxmlformats.org/officeDocument/2006/relationships" name="STOCK BASED COMPENSATION - Assu" sheetId="102" state="visible" r:id="rId102"/>
    <sheet xmlns:r="http://schemas.openxmlformats.org/officeDocument/2006/relationships" name="STOCK BASED COMPENSATION - Summ" sheetId="103" state="visible" r:id="rId103"/>
    <sheet xmlns:r="http://schemas.openxmlformats.org/officeDocument/2006/relationships" name="STOCK BASED COMPENSATION - Su_2" sheetId="104" state="visible" r:id="rId104"/>
    <sheet xmlns:r="http://schemas.openxmlformats.org/officeDocument/2006/relationships" name="PREFERRED STOCK - Additional In" sheetId="105" state="visible" r:id="rId105"/>
    <sheet xmlns:r="http://schemas.openxmlformats.org/officeDocument/2006/relationships" name="PREFERRED STOCK - Repurchases o" sheetId="106" state="visible" r:id="rId106"/>
    <sheet xmlns:r="http://schemas.openxmlformats.org/officeDocument/2006/relationships" name="(LOSS) EARNINGS PER COMMON SH_3" sheetId="107" state="visible" r:id="rId107"/>
    <sheet xmlns:r="http://schemas.openxmlformats.org/officeDocument/2006/relationships" name="(LOSS) EARNINGS PER COMMON SH_4" sheetId="108" state="visible" r:id="rId108"/>
    <sheet xmlns:r="http://schemas.openxmlformats.org/officeDocument/2006/relationships" name="(LOSS) EARNINGS PER COMMON SH_5"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EGMENT REPORTING - Additional " sheetId="112" state="visible" r:id="rId112"/>
    <sheet xmlns:r="http://schemas.openxmlformats.org/officeDocument/2006/relationships" name="SEGMENT REPORTING - Financial I" sheetId="113" state="visible" r:id="rId113"/>
    <sheet xmlns:r="http://schemas.openxmlformats.org/officeDocument/2006/relationships" name="SEGMENT REPORTING - Reconciliat" sheetId="114" state="visible" r:id="rId114"/>
    <sheet xmlns:r="http://schemas.openxmlformats.org/officeDocument/2006/relationships" name="GEOGRAPHIC AREA AND SERVICES _3" sheetId="115" state="visible" r:id="rId115"/>
    <sheet xmlns:r="http://schemas.openxmlformats.org/officeDocument/2006/relationships" name="GEOGRAPHIC AREA AND SERVICES _4" sheetId="116" state="visible" r:id="rId116"/>
    <sheet xmlns:r="http://schemas.openxmlformats.org/officeDocument/2006/relationships" name="LEGAL PROCEEDINGS - Additional " sheetId="117" state="visible" r:id="rId117"/>
    <sheet xmlns:r="http://schemas.openxmlformats.org/officeDocument/2006/relationships" name="QUARTERLY FINANCIAL INFORMATI_3" sheetId="118" state="visible" r:id="rId118"/>
    <sheet xmlns:r="http://schemas.openxmlformats.org/officeDocument/2006/relationships" name="SCHEDULE II - VALUATION AND Q_2" sheetId="119" state="visible" r:id="rId119"/>
  </sheets>
  <definedNames/>
  <calcPr calcId="124519" fullCalcOnLoad="1"/>
</workbook>
</file>

<file path=xl/sharedStrings.xml><?xml version="1.0" encoding="utf-8"?>
<sst xmlns="http://schemas.openxmlformats.org/spreadsheetml/2006/main" uniqueCount="1197">
  <si>
    <t>Document and Entity Information - USD ($)</t>
  </si>
  <si>
    <t>12 Months Ended</t>
  </si>
  <si>
    <t>Dec. 31, 2018</t>
  </si>
  <si>
    <t>Feb. 25, 2019</t>
  </si>
  <si>
    <t>Jun. 30, 2018</t>
  </si>
  <si>
    <t>Document Document And Entity Information [Abstract]</t>
  </si>
  <si>
    <t>Entity Registrant Name</t>
  </si>
  <si>
    <t>STERICYCLE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Trading Symbol</t>
  </si>
  <si>
    <t>SRCL</t>
  </si>
  <si>
    <t>Amendment Flag</t>
  </si>
  <si>
    <t>Entity Common Stock, Shares Outstanding</t>
  </si>
  <si>
    <t>Entity Well-known Seasoned Issuer</t>
  </si>
  <si>
    <t>Yes</t>
  </si>
  <si>
    <t>Entity Current Reporting Status</t>
  </si>
  <si>
    <t>Entity Voluntary Filers</t>
  </si>
  <si>
    <t>No</t>
  </si>
  <si>
    <t>Entity Public Float</t>
  </si>
  <si>
    <t>CONSOLIDATED STATEMENTS OF (LOSS) INCOME - USD ($) shares in Millions, $ in Millions</t>
  </si>
  <si>
    <t>Dec. 31, 2017</t>
  </si>
  <si>
    <t>Dec. 31, 2016</t>
  </si>
  <si>
    <t>Income Statement [Abstract]</t>
  </si>
  <si>
    <t>Revenues</t>
  </si>
  <si>
    <t>Cost of revenues</t>
  </si>
  <si>
    <t>Gross profit</t>
  </si>
  <si>
    <t>Selling, general and administrative expenses</t>
  </si>
  <si>
    <t>Goodwill impairment</t>
  </si>
  <si>
    <t>(Loss) Income from operations</t>
  </si>
  <si>
    <t>Other income (expense):</t>
  </si>
  <si>
    <t>Interest income</t>
  </si>
  <si>
    <t>Interest expense</t>
  </si>
  <si>
    <t>Other expense, net</t>
  </si>
  <si>
    <t>(Loss) Income before income taxes</t>
  </si>
  <si>
    <t>Income tax benefit (expense)</t>
  </si>
  <si>
    <t>Net (loss) income</t>
  </si>
  <si>
    <t>Net loss (income) attributable to noncontrolling interests</t>
  </si>
  <si>
    <t>Net (loss) income attributable to Stericycle, Inc.</t>
  </si>
  <si>
    <t>Mandatory convertible preferred stock dividend</t>
  </si>
  <si>
    <t>Gain on repurchase of preferred stock</t>
  </si>
  <si>
    <t>Net (loss) income attributable to Stericycle, Inc. common shareholders</t>
  </si>
  <si>
    <t>(Loss) Earnings per common share attributable to Stericycle, Inc. common shareholders:</t>
  </si>
  <si>
    <t>Basic</t>
  </si>
  <si>
    <t>Diluted</t>
  </si>
  <si>
    <t>Weighted average number of common shares Outstanding:</t>
  </si>
  <si>
    <t>CONSOLIDATED STATEMENTS OF COMPREHENSIVE INCOME - USD ($) $ in Millions</t>
  </si>
  <si>
    <t>Statement Of Income And Comprehensive Income [Abstract]</t>
  </si>
  <si>
    <t>Other comprehensive (loss) income:</t>
  </si>
  <si>
    <t>Foreign currency translation adjustments</t>
  </si>
  <si>
    <t>Amortization of cash flow hedge into income, net of tax expense ($0.4, $0.7, and $0.8 for the years ended December 31, 2018, 2017, and 2016, respectively)</t>
  </si>
  <si>
    <t>Change in fair value of cash flow hedge, net of tax expense (benefit) ($0.0, $0.0, and $0.0) for the years ended December 31, 2018, 2017, and 2016, respectively)</t>
  </si>
  <si>
    <t>Total other comprehensive (loss) income</t>
  </si>
  <si>
    <t>Comprehensive (loss) income</t>
  </si>
  <si>
    <t>Less: comprehensive (loss) income attributable to noncontrolling interests</t>
  </si>
  <si>
    <t>Comprehensive (loss) income attributable to Stericycle, Inc. common shareholders</t>
  </si>
  <si>
    <t>CONSOLIDATED STATEMENTS OF COMPREHENSIVE INCOME (Parenthetical) - USD ($) $ in Millions</t>
  </si>
  <si>
    <t>Amortization of cash flow hedge into income, tax expense</t>
  </si>
  <si>
    <t>Change in fair value of cash flow hedge, tax expense/(benefit)</t>
  </si>
  <si>
    <t>CONSOLIDATED BALANCE SHEETS - USD ($) $ in Millions</t>
  </si>
  <si>
    <t>Current Assets:</t>
  </si>
  <si>
    <t>Cash and cash equivalents</t>
  </si>
  <si>
    <t>Accounts receivable, less allowance for doubtful accounts of $71.9 in 2018 and $65.2 in 2017</t>
  </si>
  <si>
    <t>Prepaid expenses</t>
  </si>
  <si>
    <t>Other current assets</t>
  </si>
  <si>
    <t>Assets held for sale</t>
  </si>
  <si>
    <t>Total Current Assets</t>
  </si>
  <si>
    <t>Property, plant and equipment, less accumulated depreciation of $678.1 in 2018 and $603.2 in 2017</t>
  </si>
  <si>
    <t>Goodwill</t>
  </si>
  <si>
    <t>Intangible assets, less accumulated amortization of $499.9 in 2018 and $392.5 in 2017</t>
  </si>
  <si>
    <t>Other assets</t>
  </si>
  <si>
    <t>Total Assets</t>
  </si>
  <si>
    <t>Current Liabilities:</t>
  </si>
  <si>
    <t>Current portion of long-term debt</t>
  </si>
  <si>
    <t>Bank overdraft</t>
  </si>
  <si>
    <t>Accounts payable</t>
  </si>
  <si>
    <t>Accrued liabilities</t>
  </si>
  <si>
    <t>Other current liabilities</t>
  </si>
  <si>
    <t>Liabilities held for sale</t>
  </si>
  <si>
    <t>Total Current Liabilities</t>
  </si>
  <si>
    <t>Long-term debt, net</t>
  </si>
  <si>
    <t>Deferred income taxes</t>
  </si>
  <si>
    <t>Long-term tax payable</t>
  </si>
  <si>
    <t>Other liabilities</t>
  </si>
  <si>
    <t>Total Liabilities</t>
  </si>
  <si>
    <t>Commitments and contingencies</t>
  </si>
  <si>
    <t xml:space="preserve"> </t>
  </si>
  <si>
    <t>Equity:</t>
  </si>
  <si>
    <t>Preferred stock (par value $0.01 per share, 1.0 shares authorized), mandatory convertible preferred stock, Series A, 0.0 and 0.7 issued and outstanding in 2018 and 2017, respectively (see Note 14)</t>
  </si>
  <si>
    <t>Common stock (par value $.01 per share, 120.0 shares authorized, 90.7 and 85.5 issued and outstanding in 2018 and 2017, respectively)</t>
  </si>
  <si>
    <t>Additional paid-in capital</t>
  </si>
  <si>
    <t>Retained earnings</t>
  </si>
  <si>
    <t>Accumulated other comprehensive loss</t>
  </si>
  <si>
    <t>Total Stericycle, Inc.’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loss) income to net cash from operating activities:</t>
  </si>
  <si>
    <t>Depreciation</t>
  </si>
  <si>
    <t>Amortization</t>
  </si>
  <si>
    <t>Stock-based compensation expense</t>
  </si>
  <si>
    <t>Asset impairment charges and loss (gain) on disposal of assets held for sale</t>
  </si>
  <si>
    <t>Other, net</t>
  </si>
  <si>
    <t>Changes in operating assets and liabilities, net of the effects of acquisitions and divestitures:</t>
  </si>
  <si>
    <t>Accounts receivable</t>
  </si>
  <si>
    <t>Other assets and liabilities</t>
  </si>
  <si>
    <t>Net cash from operating activities</t>
  </si>
  <si>
    <t>INVESTING ACTIVITIES:</t>
  </si>
  <si>
    <t>Capital expenditures</t>
  </si>
  <si>
    <t>Payments for acquisitions, net of cash acquired</t>
  </si>
  <si>
    <t>Proceeds from divestitures of businesses</t>
  </si>
  <si>
    <t>Net cash from investing activities</t>
  </si>
  <si>
    <t>FINANCING ACTIVITIES:</t>
  </si>
  <si>
    <t>Repayments of long-term debt and other obligations</t>
  </si>
  <si>
    <t>Proceeds from foreign bank debt</t>
  </si>
  <si>
    <t>Repayment of foreign bank debt</t>
  </si>
  <si>
    <t>Proceeds from term loan</t>
  </si>
  <si>
    <t>Repayment of term loan</t>
  </si>
  <si>
    <t>Repayment of private placement of long-term note</t>
  </si>
  <si>
    <t>Proceeds from senior credit facility</t>
  </si>
  <si>
    <t>Repayment of senior credit facility</t>
  </si>
  <si>
    <t>Proceeds from (repayment of) bank overdrafts, net</t>
  </si>
  <si>
    <t>Payments of capital lease obligations</t>
  </si>
  <si>
    <t>Payments of deferred financing costs</t>
  </si>
  <si>
    <t>Payments for repurchase of common stock</t>
  </si>
  <si>
    <t>Proceeds from issuance of common stock, net of shares withheld for tax</t>
  </si>
  <si>
    <t>Payments for repurchase of mandatory convertible preferred stock</t>
  </si>
  <si>
    <t>Dividends paid on mandatory convertible preferred stock</t>
  </si>
  <si>
    <t>Payments to noncontrolling interests</t>
  </si>
  <si>
    <t>Net cash from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Net issuances of obligations for acquisitions</t>
  </si>
  <si>
    <t>Accrued capital expenditures</t>
  </si>
  <si>
    <t>Interest paid during the year, net of capitalized interest</t>
  </si>
  <si>
    <t>Income taxes paid during the year, net of refunds</t>
  </si>
  <si>
    <t>CONSOLIDATED STATEMENTS OF CHANGES IN EQUITY - USD ($) shares in Millions, $ in Millions</t>
  </si>
  <si>
    <t>Total</t>
  </si>
  <si>
    <t>Preferred Stock</t>
  </si>
  <si>
    <t>Common Stock</t>
  </si>
  <si>
    <t>Additional Paid-in Capital</t>
  </si>
  <si>
    <t>Retained Earnings</t>
  </si>
  <si>
    <t>Accumulated Other Comprehensive Loss</t>
  </si>
  <si>
    <t>Noncontrolling Interests</t>
  </si>
  <si>
    <t>Beginning Balance at Dec. 31, 2015</t>
  </si>
  <si>
    <t>Beginning Balance (in shares) at Dec. 31, 2015</t>
  </si>
  <si>
    <t>Net income (loss)</t>
  </si>
  <si>
    <t>Currency translation adjustment</t>
  </si>
  <si>
    <t>Change in qualifying cash flow hedge, net of tax</t>
  </si>
  <si>
    <t>Issuance of common stock for exercise of options, RSU vesting and employee stock purchases, net</t>
  </si>
  <si>
    <t>Issuance of common stock for exercise of options, RSU vesting and employee stock purchases, net (in shares)</t>
  </si>
  <si>
    <t>Repurchase and cancellation of treasury stock</t>
  </si>
  <si>
    <t>Repurchase and cancellation of treasury stock (in shares)</t>
  </si>
  <si>
    <t>Repurchase and cancellation of convertible preferred stock</t>
  </si>
  <si>
    <t>Repurchase and cancellation of convertible preferred stock (in shares)</t>
  </si>
  <si>
    <t>Preferred stock dividend</t>
  </si>
  <si>
    <t>Stock compensation expense</t>
  </si>
  <si>
    <t>Payments to noncontrolling interest</t>
  </si>
  <si>
    <t>Ending Balance at Dec. 31, 2016</t>
  </si>
  <si>
    <t>Ending Balance (in shares) at Dec. 31, 2016</t>
  </si>
  <si>
    <t>Reduction to noncontrolling interests due to additional ownership</t>
  </si>
  <si>
    <t>Ending Balance at Dec. 31, 2017</t>
  </si>
  <si>
    <t>Ending Balance (in shares) at Dec. 31, 2017</t>
  </si>
  <si>
    <t>Conversion of convertible preferred stock to common stock, (in shares)</t>
  </si>
  <si>
    <t>Cumulative effect of new accounting standard (see Note 1)</t>
  </si>
  <si>
    <t>Ending Balance at Dec. 31, 2018</t>
  </si>
  <si>
    <t>Ending Balance (in shares) at Dec. 31, 2018</t>
  </si>
  <si>
    <t>BASIS OF PRESENTATION AND SUMMARY OF SIGNIFICANT ACCOUNTING POLICIES</t>
  </si>
  <si>
    <t>Accounting Policies [Abstract]</t>
  </si>
  <si>
    <t>NOTE 1 – BASIS OF PRESENTATION AND SUMMARY OF SIGNIFICANT ACCOUNTING POLICIES Description of Business The Company provides regulated and compliance services, which include the collection and processing of regulated and specialized waste for disposal, the collection of personal and confidential information for secure destruction, recall and returns (“Expert Solutions”), and communication services. We were incorporated in 1989 and today serve a diverse customer base across all 50 states of the United States (“U.S.”), Puerto Rico, and 21 other countries. For further information on the Company’s business, segments and services, see Part I, Item 1. Business and Note 17 – Segment Reporting. Summary of Significant Accounting Policies 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 Revenue from Contracts with Customers: In accordance with ASU No. 2014-19, “Revenue from Contracts with Customers” (“ASC 606”) ,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egulated and compliance services, which include the collection and processing of regulated and specialized waste for disposal, the collection of personal and confidential information for secure destruction, and Expert Solutions, and communication service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our right to consideration corresponds directly to the value provided to the customer for performance to date. Revenues for our Medical Waste Solutions and Secure Information Destruction Services are recognized upon waste collection. Our Compliance Solution revenues are recognized over the contractual service period. Revenues from Hazardous Waste Solutions and Manufacturing and Industrial Services are recognized at the time the waste is received by a facility with an appropriate permit, either our processing facility or a third party. Revenues from communication services and Expert Solutions are recognized as the services are performed. Revenues from recycling of shredded paper are recognized upon delivery. Accounts Receivable and Allowance for Doubtful Accounts: Accounts receivable are recorded when billed or when goods or services are provided. The carrying value of our receivables is presented net of an allowance for doubtful accounts. We estimate our allowance for doubtful accounts based on past collection history and specific risks identified among uncollected amount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exhausted. No single customer accounts for more than approximately 1.0% of our accounts receivable or approximately 1.1% of total revenues. During the year ended December 31, 2018, 2017, and 2016, bad debt expense was $24.9 million, $32.3 million, and $41.8 million, respectively. Contract Liability: We record a contract liability when cash payments are received or due in advance of our services being performed which is classified as current in Other current liabilities on the Consolidated Balance Sheets since the amounts are earned within a year. Substantially all our contract liabilities outstanding as of December 31, 2017 (presented as deferred revenues on the Consolidated Balance Sheets prior to the adoption of ASC 606 ) were recognized as revenues during 2018. The contract liability at December 31, 2018 was $15.0 million, the substantial portion of which is expected to be recognized as revenue during Contract Acquisition Costs: Incremental direct costs of obtaining a contract, which primarily represent sales incentives, are deferred and amortized to Selling, general and administrative expenses (“SG&amp;A”) over the estimated period of benefit to be derived from the cost. Cash and Cash Equivalents: We consider all highly liquid investments with a maturity of less than three months when purchased to be cash equivalents. Cash equivalents are carried at cost. Financial Instruments: Our financial instruments consist of cash and cash equival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low concentration and the performance of ongoing credit evaluations of our customers. We also maintain allowances for potential credit losses. 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 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 Upon completion and deployment costs associated with the Enterprise Resource Planning system will be amortized over an estimated useful life of 10 years. Capitalized Interest: We capitalize interest incurred associated with projects under construction for the duration of the asset construction period. During the years ended December 31, 2018 and 2017, we capitalized interest of $2.9 million and $1.6 million, respectively. No amounts were capitalized in 2016. Goodwill and Other Identifiable Intangible Assets: Goodwill represents the excess of the purchase price and related costs over the fair value assigned the net tangible and identifiable tangibles of business acquired. Intangible assets with definite lives are amortized on a straight-line basis over their estimated useful lives. Impairment of Long and Indefinite- Lived Assets:
•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to be generated by the asset, or appropriate grouping of assets, to its carrying value. If an impairment is identified, a loss is recognized equal to the excess of the asset's net book value over its fair value, and the cost basis is adjusted. Determining the extent of an impairment, if any, typically requires various estimates and assumptions including using management's judgment,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
Intangible Assets (indefinite-lives), Net: Indefinite lived intangibles may be assessed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must then be made. One determination on whether to use the qualitative approach is the time since the last quantitative approach. In the fourth quarter of 2018, the Company performed its annual impairment test on indefinite lived intangibles, other than goodwill using the qualitative approach for certain assets and the quantitative approach for the remaining assets.
•
Goodwill: Goodwill is tested for impairment at least annually as of October 1 of each year, or more frequently if an event occurs or circumstances change that would reduce the fair value of a reporting unit below its carrying value. We used a quantitative approach to assess goodwill for impairment. The fair value of each reporting unit is calculated using the income approach (including discounted cash flows (“DCF”)) and validated using a market approach with the involvement of a third party valuation specialist. The Company's reporting units are: Domestic Healthcare Compliance Services, Domestic Secure Information Destruction, Domestic CRS, Domestic Environmental Solutions, Canada, Europe, Asia Pacific and Latin America. The income approach uses expected future cash flows of each reporting unit and discounts those cash flows to present value. Expected future cash flows are calculated using management assumptions of growth rates, including long-term growth rates, capital expenditures, and cost efficiencies. Future acquisitions are not included in the expected future cash flows. We use a discount rate based on a calculated weighted average cost of capital which is adjusted for each of our reporting units based on size, country and company specific risk premiums. The market approach compares the valuation multiples of similar companies to that of the associated reporting unit. We then reconcile the calculated fair values to our market capitalization. The fair value is then compared to its carrying value including goodwill. If the fair value is in excess of its carrying value, the related goodwill is not impaired. If the fair value is less than its carrying value, we recognize an impairment charge in the amount that the carrying value exceeds the fair value. The goodwill impairment testing process involves the use of significant assumptions, estimates and judgments, and is subject to inherent uncertainties and subjectivity in determination of the fair value of the reporting units. Estimating a reporting unit's projected cash flows involves the use of significant assumptions, estimates and judgments with respect to numerous factors, including long-term growth rates, operating margin, including SG&amp;A expense rates, working capital, capital expenditures, allocation of shared or corporate items, among other factors. These estimates are based on internal current operating plans and long-term forecasts for each reporting unit. These projected cash flow estimates are then discounted, which necessitates the selection of an appropriate discount rate. The discount rates selected reflect market-based estimates of the risks associated with the projected cash flows of the reporting unit and also include a Company specific risk premium. The market value comparisons of fair value require the selection of appropriate peer group companies. In addition, we analyze differences between the sum of the fair value of the reporting units and our total market capitalization for reasonableness, taking into account certain factors including control premiums.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We believe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our common shares, deterioration in our performance or our future projections, or changes in the Company's plans for one or more reporting units. For further discussion see Note 6 – Goodwill and Other Intangible Assets Long-lived assets or disposal groups classified as held for sale are valued at the lower of their carrying amount or fair value less estimated selling costs. Long-lived assets are not depreciated or amortized while classified as held for sale. Insurance: Our insurance for workers’ compensation, auto/fleet, property and employee-related health care benefits is obtained using high deductible insurance policies. A third-party administrator is used to process all such claims. We accrue these liabilities based upon the claim reserves established by the third-party administrator, operating under our oversight, at the end of each reporting period. Accruals include an estimate for claims incurred but not yet reported. Our workers compensation and auto/fleet and employee health insurance benefit liability is based on our historical claims experience. 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until termination in order to receive the benefits are recognized ratably over the future service period. Contract termination costs are recognized when contracts are terminated or when we cease to use the leased facility and no longer derive economic benefit from the contract. All other exit costs are expensed as incurred. For further discussion, see Note 4 – Restructuring, Divestitures, and Assets Held For Sale . Stock-Based Compensation: The Company recognizes stock-based compensation expense based on the estimate grant-date fair value for all stock-based awards which include stock options, restricted stock units, and performance stock units. Expense is generally recognized on a straight-line basis over the service period during which awards are expected to vest. We present stock-based compensation expense within the Consolidated Statements of (Loss) Income based on the classification of the respective employees' cash compensation. For further discussion, see Note 13 – Stock Based Compensation . 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For further discussion, see Note 9 – Income Taxes .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G&amp;A on the Consolidated Statements of (Loss) Income. The Company excludes the portion of executory costs connected with the leased asset for the purposes of determining minimum lease payments under Accounting Standard Codification section 840 “Leases” (“ ASC 840 ”).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our services and the remaining expenses are presented within SG&amp;A on the Consolidated Statements of (Loss) Income.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 net on the Consolidated Statements of (Loss) Income. Highly Inflationary Economy : Effective July 1, 2018, as a result of the three-year cumulative inflation exceeding 100%, Argentina was classified as a highly inflationary economy. Accordingly, the Company recognized, in Other expense, net, a foreign exchange loss of $3.8 million, during the year ended December 31, 2018, arising from the re-measurement of our Argentinian peso denominated net monetary assets. Nonmonetary assets, liabilities and related expenses are measured using historical exchange rates and do not fluctuate with changes in the local exchange rate. Reclassifications: There were no material reclassifications during the current year. New Accounting Standards: Adoption of New Accounting Standards Revenue Recognition Effective January 1, 2018, the Company adopted ASC 606 Revenue Recognition The impact of adopting ASC 606 relates to (i) the deferral of certain costs associated with obtaining contracts with customers, which were previously expensed as incurred, but under the new guidance are capitalized as Other current assets and Other assets and amortized to SG&amp;A over the expected period of benefit to be received, (ii) the write off of deferred installation costs, which were capitalized, as Prepaid expenses under legacy U.S. GAAP but will be expensed as incurred under ASC 606 and (iii) an increase in Deferred income tax liabilities with respect to the tax impact associated with these items. We recognized a net increase to Retained earnings of $13.0 million as of January 1, 2018 for the cumulative effect of adopting ASC 606. This was comprised of $22.9 million associated with the capitalization of contract acquisition costs offset by a $4.9 million write off of deferred installation costs and $5.0 million to recognize Deferred income tax liabilities. The impact to (Loss) Income from operations from the adoption of ASC 606 was a decrease in SG&amp;A of $8.8 million for the year ended December 31, 2018. Definition of a Business Effective January 1, 2018, the Company adopted ASU No. 2017-01, “ Clarifying the Definition of a Business” (“ASU 2017-01”) Note 3 – Acquisitions, Intra-Entity Transfers of Assets Other Than Inventory On January 1, 2018, the Company adopted the guidance in ASU No. 2016-16, “Intra-Entity Transfers of Assets Other Than Inventory” (“ASU 2016-16”) Compensation – Stock Compensation On January 1, 2018, the Company adopted ASU No. 2017-09, “Compensation – Stock Compensation (Topic 718): Scope of Modification Accounting” (“ASU 2017-09”) Accounting Standards Issued But Not Yet Adopted Leases In February 2016, the Financial Accounting Standards Board (“FASB”) issued ASU No. 2016-02, “Leases” (Topic 842) (“ASU 2016-02”)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 has identified its leases or other contracts impacted by the new standard and is in the process of (i) finalizing the implementation of a software solution to manage and account for leases under the new standard and (ii) updating its business processes and related policies, systems and controls to support recognition and disclosure under the new standard. In connection with the adoption of this standard, the Company expects it will record right-of-use assets, primarily related to buildings and vehicles, amounting to approximately $390.0 million for contracts that contain operating leases. We currently do not expect the amended guidance to have any other material impacts on our financial statements. Derivatives and Hedging In August 2017, the FASB issued ASU No. 2017-12, “ Derivatives and Hedging” (Topic 815): Targeted Improvements to Accounting for Hedging Activities (“ASU 2017-12” Financial Instrument Credit Losses In June 2016, the FASB issued ASU No. 2016-13, “ Financial Instruments – Credit Losses” (“ASU 2016-13”) Implementation Costs Incurred in a Cloud Computing Arrangement In August 2018, the FASB issued ASU 2018-15, “ Goodwill and Other Intangibles- Internal Use Software – Customer’s Accounting for Implementation Costs Incurred in a Cloud Computing Arrangement That Is a Service Contract”</t>
  </si>
  <si>
    <t>REVENUES FROM CONTRACTS WITH CUSTOMERS</t>
  </si>
  <si>
    <t>Revenue From Contract With Customer [Abstract]</t>
  </si>
  <si>
    <t>NOTE 2 – REVENUES FROM CONTRACTS WITH CUSTOMERS The Company provides regulated and compliance services, which include the collection and processing of regulated and specialized waste for disposal, the collection of personal and confidential information for secure destruction, Expert Solutions, and communication services. The associated activities for each of these are a series of distinct services that are substantially the same and have the same pattern of transfer over time; therefore, the respective services are treated as a single performance obligation. Our customers typically enter into a contract for the provision of services on a regular and scheduled basis, e.g. weekly, monthly or on an as needed basis over the contract term. Under the contract terms, the Company receives fees based on a monthly, quarterly or annual rate or fees based on contractual rates depending upon measures including the volume, weight and type of waste, number and size of bins collected, weight and type of shredded paper, type of recall service and number of call minutes.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s The following table presents our revenues disaggregated by service and primary geographical regions, for the year ended December 31, 2018, and includes a reconciliation of disaggregated revenue to revenue reported by our reportable segments, Domestic and Canada Regulated Waste and Compliance Services (“RCS”) and International RCS:
In millions
Year ended December 31, 2018
Reportable Segment
Domestic and Canada RCS
International RCS
All Other
Revenues by Service:
United States
Canada
Europe
Others
United States
Total
Medical Waste and Compliance Solutions
$
1,142.4
$
39.6
$
250.8
$
185.7
$
-
$
1,618.5
Secure Information Destruction Services
712.6
65.7
120.7
12.0
-
911.0
Hazardous Waste Solutions
314.1
-
-
-
-
314.1
Manufacturing and Industrial Services
247.8
22.6
16.9
41.9
-
329.2
Communication Services
-
17.3
18.4
-
148.4
184.1
Expert Solutions
-
12.0
8.7
-
108.3
129.0
Total
$
2,416.9
$
157.2
$
415.5
$
239.6
$
256.7
$
3,485.9
Contract Liabilities The contract liability at December 31, 2018 and 2017 was $15.0 million and $17.9 million, respectively. The balance in contract liability as of December 31, 2017 was recognized as revenue during the year ended December 31, 2018. Contract Acquisition Costs We had $8.5 million and $23.3 million of contract acquisition costs, included in Other current assets and Other assets, respectively, on the Consolidated Balance Sheets as of December 31, 2018. During the year ended December 31, 2018, we amortized $6.9 million of sales incentives to SG&amp;A. Contract acquisition costs are amortized to SG&amp;A over a weighted average life of 6.3 years.</t>
  </si>
  <si>
    <t>ACQUISITIONS</t>
  </si>
  <si>
    <t>Business Combinations [Abstract]</t>
  </si>
  <si>
    <t>NOTE 3 – ACQUISITIONS Acquisitions During the years ended December 31, 2018, 2017, and 2016, the Company completed 21, 30, and 31 acquisitions, respectively. The acquisitions completed during 2018 each met the definition of a business in ASU 2017-01. All of the acquisitions detailed below are considered to be complementary to our existing operations and fit with our growth strategy. All were accounted for as business combinations under the applicable guidance. The following table summarizes the locations and services of acquisitions by year:
2018 Acquisitions
Service
Acquisition Locations
Total Number of Acquisitions
Regulated Waste
Secure Information Destruction
Communication and Related Services
United States
21
2
19
-
Total
21
2
19
-
2017 Acquisitions
Service
Acquisition Locations
Total Number of Acquisitions
Regulated Waste
Secure Information Destruction
Communication and Related Services
United States and Canada
22
2
19
1
International
8
5
3
-
Total
30
7
22
1
2016 Acquisitions
Service
Acquisition Locations
Total Number of Acquisitions
Regulated Waste
Secure Information Destruction
Communication and Related Services
United States and Canada
21
5
15
1
International
10
6
4
-
Total
31
11
19
1
The results of operations of these acquired businesses have been included in the Consolidated Statements of (Loss) Income from the date of the acquisition. Pro forma results of operations for these acquisitions are not presented because the pro forma effects, individually or in the aggregate, were not material to the Company’s consolidated results of operations. The following table summarizes the acquisition date fair value of consideration transferred for acquisitions completed during the years ended December 31, 2018, 2017, and 2016:
In millions
2018
2017
2016
Cash
$
44.8
$
52.9
$
55.4
Promissory notes
30.0
25.3
40.9
Deferred consideration
0.6
1.1
4.1
Contingent consideration
-
0.1
1.0
Total purchase price
$
75.4
$
79.4
$
101.4
The fair value of consideration transferred in a business combination is allocated to the net tangible and intangible assets assumed at the acquisition date, with the remaining unallocated amount recognized as goodwill. The allocations of the acquisition price for recent acquisitions have been prepared on a preliminary basis, pending completion of certain intangible asset valuations and finalization of the opening balance sheet. The following table summarizes the preliminary purchase price allocations for current year acquisitions and adjustments to purchase price allocations for prior year acquisitions. As of December 31, 2018, purchase accounting had been completed for all of our acquisitions that closed prior to July 1, 2018.
In millions
Current Year Acquisitions
Adjustments to Prior Year Acquisitions
Total
Fixed assets
$
7.0
$
5.2
$
12.2
Intangibles
34.0
10.2
44.2
Goodwill
32.2
(17.6
)
14.6
Other assets and liabilities, net
2.2
1.6
3.8
Total purchase price allocation
$
75.4
$
(0.6
)
$
74.8
During the year ended December 31, 2018, we recognized an increase in the estimated fair value of acquired customer relationships from current year and prior year acquisitions of $33.5 million, and $9.1 million, respectively, excluding the effect of foreign currency translation, with amortizable lives of 10 to 25 years.</t>
  </si>
  <si>
    <t>RESTRUCTURING, DIVESTITURES, AND ASSETS HELD FOR SALE</t>
  </si>
  <si>
    <t>Restructuring And Related Activities [Abstract]</t>
  </si>
  <si>
    <t xml:space="preserve">NOTE 4 – RESTRUCTURING, DIVESTITURES, AND ASSETS HELD FOR SALE Restructuring - Business Transformation Stericycle is focused on driving long-term growth, profitability and delivering enhanced shareholder value. As part of our business strategy, in the third quarter of 2017, we initiated a comprehensive multiyear Business Transformation with the objective to improve long-term operational and financial performance. The Business Transformation is based on a strategic vision to build a best-in-class enterprise performance management (“EPM”) operating model to enable the Company to operate more efficiently, provide an enhanced experience to customers, better capitalize on future growth opportunities and establish greater controls and oversight to drive more consistent results. Additionally, a key component to the Business Transformation is the implementation of an enterprise resource planning (“ERP”) system which will leverage standard processes throughout the organization to accelerate decision making, expedite acquisition integration, remediate compliance and control issues, and enable real-time analytics. Key initiatives of the Business Transformation include:
•
Portfolio Rationalization: Executing on a comprehensive review of the Company’s global service lines to identify and pursue the divestiture of non-strategic assets.
•
Operational Optimization: Standardizing route planning logistics, modernizing field operations, and driving network efficiency across facilities.
•
Organizational Excellence and Efficiency: Redesigning the Company’s organizational structure to optimize resources and align around a global shared business services model.
•
Commercial Excellence: Aligning our sales and service organizations around the customer, standardizing our customer relationship management process, and expanding customer self-service options.
•
Strategic Sourcing: Reducing spend through global procure-to-pay processes and leveraging organizational scale. We anticipate we will incur approximately $20.0 million of employee termination charges in connection with Business Transformation of which $8.0 million and $1.0 million is expected to impact our Domestic and Canada RCS and International reportable segments, respectively, with the remaining $11.0 million impacting All Other, see Note 17 – Segment Reporting During the year ended December 31, 2018, we incurred $3.7 million, of employee termination charges related to Business Transformation. The Domestic and Canada RCS and International RCS reportable segments incurred $3.0 million and $0.3 million, respectively, with the remaining $0.4 million impacting All Other. These amounts were fully paid as of December 31, 2018. In addition, during the year ended December 31, 2018, we incurred non-cash impairment charges of $9.1 million, of which $7.4 million related to software and $0.3 million related to other long-term assets in the Domestic and Canada RCS reportable segment, was included in COR and $1.4 million related to All Other, was included in SG&amp;A, see Note 5 – Property Plant and Equipment. During the fourth quarter of 2017, we incurred Other Restructuring Charges During the year ended December 31, 2018, we recognized, in SG&amp;A, employee termination benefits of approximately $1.3 million, associated with reductions in headcount undertaken as part of non-Business Transformation related Operational Optimization. The charges were incurred primarily within our All Other reporting segment and were paid by the end of the fourth quarter of 2018. There could be additional initiatives in the future to further streamline our operations. As such, the Company expects to record further charges related to workforce reductions and/or facility rationalization when those initiatives become probable and the related charges are estimable. Divestitures The Company incurred the following non-cash impairment charges and gains or losses, which are included in SG&amp;A in the Consolidated Statements of (Loss) Income, associated with divestitures executed during each of the years ended December 31, 2018, 2017, and 2016, respectively:
In millions
2018
2017
2016
Domestic and Canada RCS Segment
Non-cash impairment charges
$
6.9
$
-
$
-
Total Domestic and Canada RCS charges
6.9
-
-
International RCS Segment
Non-cash impairment charges
4.2
6.8
25.5
Losses on divestiture of businesses in the U.K.
1.7
5.7
1.6
Gain on divestiture of South Africa business
-
(3.0
)
-
Total International RCS charges
5.9
9.5
27.1
Total
$
12.8
$
9.5
$
27.1
The details associated with each of these amounts are as follows: Domestic and Canada RCS Segment: In 2018, we completed, as part of our portfolio rationalization, the sale of our non-core clean room business realizing proceeds of $17.0 million. We recognized non-cash impairment charges related to goodwill ($5.8 million) and customer list intangibles ($0.5 million) and a reduction in the fair value of net assets ($0.6 million) in connection with reclassifying the assets and liabilities as held for sale . International RCS Segment: In 2018, we completed the sale of our hazardous waste business in the U.K. for consideration of approximately $11.5 million of which $8.2 million was received in cash and $3.3 million is held in escrow, subject to release upon renewal of a lease held by the sold business. Prior to sale, we had recognized non-cash impairment charges in connection with reclassifying the assets and liabilities as held for sale and subsequent changes in the fair value of these assets of $4.2 million, $6.8 million and $3.8 million for the years ended December 31, 2018, 2017, and 2016, respectively. In 2017, we sold certain assets and liabilities in South Africa for proceeds of $7.3 million, resulting in a gain of $3.0 million. In 2017, we sold certain assets associated with our patient transport business in the U.K. for proceeds of $1.2 million, resulting in a net loss of $5.7 million. Non-cash impairment charges of $21.7 million were recognized in 2016 when the business was initially classified as held for sale. In the fourth quarter of 2016, we sold certain assets in the U.K. for proceeds of $0.8 million, resulting in a loss on sale of $1.6 million. Assets and Liabilities Held for Sale As of December 31, 2017, certain of our international operations met the criteria to be classified as held for sale. This business was subsequently sold in 2018, (see Divestitures The following table presents information related to the major classes of assets and liabilities that were classified as held for sale in the Consolidated Balance Sheet at December 31, 2017:
In millions
2017
Total current assets
$
7.7
Fixed assets
8.5
Goodwill
1.6
Intangibles
2.6
Other assets
0.4
Assets held for sale
$
20.8
Total current liabilities
$
4.7
Deferred income taxes
0.4
Liabilities held for sale
$
5.1
We determined that the operations included in the table above did not meet the criteria to be classified as discontinued operations under the applicable guidance. Subsequent Event On February 28, 2019, the Company announced that it had closed on an agreement for the divestiture of the U.K.-based texting business that had been part of Communication and Related Services. </t>
  </si>
  <si>
    <t>PROPERTY, PLANT AND EQUIPMENT</t>
  </si>
  <si>
    <t>Property Plant And Equipment [Abstract]</t>
  </si>
  <si>
    <t>NOTE 5 – PROPERTY, PLANT AND EQUIPMENT Property, plant and equipment at December 31, 2018 and 2017 consisted of the following:
In millions
2018
2017
Land and improvements
$
63.8
$
66.2
Building and improvements
243.5
227.6
Machinery and equipment
345.4
348.2
Vehicles
178.9
173.3
Containers
296.6
261.3
Office equipment and furniture
126.8
146.3
Software and Enterprise Resource Planning system
65.1
40.8
Construction in progress
101.5
80.5
Total property, plant and equipment
1,421.6
1,344.2
Less: accumulated depreciation
(678.1
)
(603.2
)
Property, plant and equipment, net
$
743.5
$
741.0
The net book value of assets held under capital lease was $22.5 million and $11.2 million as of December 31, 2018 and 2017, respectively. The majority of these assets were included in building and improvements, machinery and equipment, and vehicles. During the year ended December 31, 2018, we recognized $33.1 million of non-cash impairment charges related to software and other property plant and equipment. The charges were recognized in and related to the following reportable segments:
In millions
Year Ended December 31, 2018
Domestic and Canada RCS
International RCS
All Other
Total
Included in COR
Software
$
7.4
$
-
$
17.6
$
25.0
Other property plant and equipment
0.3
-
-
0.3
Total included in COR
7.7
-
17.6
25.3
Included in SG&amp;A
Software
1.0
-
1.4
2.4
Other property plant and equipment
0.3
5.1
5.4
Total included in SG&amp;A
1.3
5.1
1.4
7.8
Total impairments
$
9.0
$
5.1
$
19.0
$
33.1
The non-cash impairment charges related to software were in connection with our evolving future information systems strategy, including the implementation of a global ERP system and it’s impact on currently deployed software as well as rationalization of applications used within each reportable segment. The non-cash impairment charges related to other property, plant and equipment were as a result of the rationalization of our operations. During 2017, we recognized non-cash impairment charges in SG&amp;A of $7.3 million, related to property, plant and equipment, due to rationalizing certain of our operations, primarily in the International RCS segment. There were no property, plant and equipment impairments in 2016.</t>
  </si>
  <si>
    <t>GOODWILL AND OTHER INTANGIBLE ASSETS</t>
  </si>
  <si>
    <t>Goodwill And Intangible Assets Disclosure [Abstract]</t>
  </si>
  <si>
    <t>NOTE 6 – GOODWILL AND OTHER INTANGIBLE ASSETS Goodwill: The changes in the carrying amount of goodwill for the years ended December 31, 2018 and 2017, by reportable segment and for the “All Other” category, were as follows:
In millions
Domestic and Canada RCS
International RCS
All Other
Total
Balance as of January 1, 2017
$
2,811.8
$
498.4
$
280.8
$
3,591.0
Goodwill acquired during year
36.9
4.9
4.7
46.5
Purchase accounting adjustments
(10.1
)
1.2
1.5
(7.4
)
Impairments during the year
-
(65.0
)
-
(65.0
)
Impairments related to disposition and held for sale (see Note 4)
-
(7.1
)
-
(7.1
)
Changes due to foreign currency fluctuations
11.6
34.4
-
46.0
Balance as of December 31, 2017
2,850.2
466.8
287.0
3,604.0
Goodwill acquired during year
32.2
-
-
32.2
Purchase accounting adjustments
(16.9
)
-
(0.7
)
(17.6
)
Impairments during the year
(72.4
)
(286.3
)
(358.7
)
Impairments related to disposition and held for sale (see Note 4)
(5.8
)
-
-
(5.8
)
Changes due to foreign currency fluctuations
(11.3
)
(20.6
)
-
(31.9
)
Balance as of December 31, 2018
$
2,848.4
$
373.8
$
-
$
3,222.2
Accumulated non-cash impairment charges by segment as of December 31, 2018 and 2017 were as follows:
In millions
2018
2017
International RCS
$
137.4
$
65.0
All Other
286.3
-
Total
$
423.7
$
65.0
In our Form 10-Q for the quarter ended September 30, 2018, we disclosed that we were in the process of completing the October 1 annual goodwill impairment assessment and that certain of our reporting units, including Domestic CRS and Latin America, were potentially at risk for impairment based on our preliminary review of our long range plan (“LRP”) which was in the process of being finalized. We were also evaluating recent declines in our stock price and market capitalization and the impact on our reconciliation of the aggregate fair values of our reporting units to our market capitalization. We performed our annual goodwill assessment as of October 1, 2018, and we continued to update our assumptions to reflect certain business and strategic developments during the fourth quarter, which negatively impacted the estimated cash flows of certain of our reporting units and resulted in our decision to also complete an interim assessment as of December 31, 2018. The Company determined that the Domestic CRS and Latin America reporting units’ carrying values were in excess of their estimated fair values. Factors that contributed to the estimated fair value of the reporting units being below their carrying value include:
•
For Domestic CRS we experienced a progressive decrease in revenues and operating margins in 2018 due to (i) continued declines in large recall events leading to a higher level of the uncertainty of these occurring in future periods. (ii) recall events that have a smaller number of units and significantly lower revenue per event than we had experienced in recent years, and (iii) continued decline in the volume of inbound/outbound call volumes for our live voice services. We also gathered insights from our process of evaluating strategic alternatives that we initiated in 2018;
•
For Latin America we continue to experience prolonged challenges and volatility in certain of our markets due to declining market trends and cost pressures. Revenue increases in our Manufacturing and Industrial (“M&amp;I”) business due to inflationary price increases in Argentina have been offset by the impact of currency devaluation and the continuing declines in several local economies. These challenges were factored into updates to our forecasted cash-flow assumptions during the fourth quarter to reflect our current outlook and we made certain adjustments to the discount rates used to present value these forecasted cash-flows. As a result of these impairment assessments, we recognized $286.3 million of non-cash goodwill impairment charges to fully impair our Domestic CRS reporting unit. In addition, we recognized $72.4 million of non-cash goodwill impairment charges related to our Latin America reporting unit. Following the impairment, the remaining Latin America reporting unit’s goodwill is $20 million. We performed our annual goodwill assessment, as of October 1, 2017 and evaluated the impact of prolonged declining market trends in Latin America and continued softness in the Company’s Manufacturing and Industrial regional hazardous waste business. Our estimated cash flows were updated to reflect these challenging conditions in Latin America and, as a result of the impairment assessment, we recognized a $65.0 million non-cash goodwill impairment charge. The impairment charge recognized was the amount by which the carrying value of the Latin America reporting unit exceeded its fair value. The fair value of reporting units, used in both the annual and any interim goodwill impairment assessments are classified as Level 3 measurements within the fair value hierarchy due to significant unobservable inputs such as discount rates, projections of revenue, cost of revenue and operating expense growth rates, long-term growth rates and income tax rates. The fair value methodology is described further in Note 1 – Basis of Presentation and Summary of Significant Accounting Policies Current year adjustments to goodwill for certain prior year acquisitions are primarily due to the finalization of intangible asset valuations among other opening balance sheet adjustments. Other Intangible Assets: At December 31, 2018 and 2017, the values of other intangible assets were as follows:
In millions
2018
2017
Gross Carrying Amount
Accumulated Amortization
Net Value
Gross Carrying Amount
Accumulated Amortization
Net Value
Amortizable intangibles:
Customer relationships
$
1,591.5
$
492.0
$
1,099.5
$
1,613.4
$
381.4
$
1,232.0
Covenants not-to-compete
5.1
3.2
1.9
7.9
5.9
2.0
Tradenames
3.9
1.2
2.7
6.0
1.8
4.2
Other
12.3
3.5
8.8
17.0
3.4
13.6
Indefinite lived intangibles:
Operating permits
212.5
-
212.5
222.3
-
222.3
Tradenames
312.3
-
312.3
317.4
-
317.4
Total
$
2,137.6
$
499.9
$
1,637.7
$
2,184.0
$
392.5
$
1,791.5
The changes in the carrying amount of intangible assets since January 1, 2017 were as follows:
In millions
Total
Balance as of January 1, 2017
$
1,862.0
Intangible assets acquired during the year
28.2
Valuation adjustments for prior year acquisitions
7.9
Reclassification to assets held for sale
(2.6
)
Impairments during the year
(21.0
)
Amortization during the year
(118.4
)
Changes due to foreign currency fluctuations
35.4
Balance as of December 31, 2017
1,791.5
Intangible assets acquired during the year
34.0
Valuation adjustments for prior year acquisitions
10.2
Reclassification to assets held for sale
(14.4
)
Impairments during the year
(16.0
)
Amortization during the year
(130.3
)
Changes due to foreign currency fluctuations
(37.3
)
Balance as of December 31, 2018
$
1,637.7
Our indefinite-lived intangible assets include operating permits and certain tradenames. We have determined that our operating permits and certain tradenames have indefinite lives due to our ability to renew them with minimal additional cost, and therefore they are not amortized. We perform our annual impairment test as of October 1. During 2018, 2017, and 2016, we recognized non-cash impairment charges of $16.0 million, $21.0 million, and $1.4 million, respectively. The non-cash impairment charges recognized during the year ended December 31, 2018 included $10.3 million related to customer relationship and permit intangibles, which were impaired as a result of actual and forecasted business declines. The remaining non-cash impairment charges incurred during the year ended December 31, 2018 and the charges in the year ended December 31, 2017 were recognized due to rationalizing certain operations across all segments and were recognized in the following reportable segments:
In millions
2018
2017
2016
Domestic and Canada RCS
$
0.5
$
3.1
$
-
International RCS
15.5
12.1
1.4
All Other
—
5.8
-
Total Customer Relationships and Operating Permits
16.0
21.0
1.4
Our finite-lived intangible assets are amortized over their estimated useful lives using the straight-line method with each category having a weighted average remaining useful life as follows:
In years
Estimated useful lives
Weighted average remaining useful lives
Customer relationships
5-25
9.2
Covenants not-to-compete
5-14
2.9
Tradenames
4-40
17.6
Landfill air rights
5-26
13.4
We evaluate the useful life of our intangible assets annually to determine whether events and circumstances warrant a revision to their remaining useful life and changes are reflected prospectively as the intangible asset is amortized over the revised remaining useful life. In the fourth quarter of 2018, the Company performed its annual assessment of the useful life of its finite-lived intangibles. The Company updated the useful life of its customer relationship intangibles as a result of analyzing recent quantitative and qualitative observations in the market and factors impacting our business. The change in estimate will be accounted for prospectively and there will be an approximately 5-10% increase to annual amortization expense going forward. During the years ended December 31, 2018, 2017, and 2016, our aggregate intangible asset amortization expense was $130.3 million, $118.4 million, and $129.3 million, respectively. Our estimated intangible asset amortization expense for each of the next five years (based upon foreign exchange rates at December 31, 2018) is as follows for the years ended December 31:
In millions
2019
$
140.2
2020
139.1
2021
137.1
2022
135.0
2023
132.3</t>
  </si>
  <si>
    <t>ACCRUED LIABILITIES AND OTHER LONG TERM LIABILITIES</t>
  </si>
  <si>
    <t>Payables And Accruals [Abstract]</t>
  </si>
  <si>
    <t>NOTE 7 – ACCRUED LIABILITIES AND OTHER LONG TERM LIABILITIES Accrued liabilities consisted of the follow at December 31:
In millions
2018
2017
Accrued compensation
$
80.0
$
52.0
Accrued self-insurance
72.8
77.9
Accrued taxes
42.3
41.2
Accrued interest
14.7
13.6
Accrued small quantity medical waste customer class action legal settlement
-
295.0
Accrued professional services liabilities
40.1
34.3
Accrued disposal and landfill liabilities
15.9
13.2
Accrued liabilities – other
75.0
60.9
Total accrued liabilities
$
340.8
$
588.1
Other long term liabilities consisted of the following at December 31:
In millions
2018
2017
Contingent consideration
$
7.5
$
7.8
Environmental liabilities
28.2
25.1
Asset retirement obligations
19.1
18.2
Other long term liabilities
15.9
17.0
Total other long term liabilities
$
70.7
$
68.1</t>
  </si>
  <si>
    <t>DEBT</t>
  </si>
  <si>
    <t>Debt Disclosure [Abstract]</t>
  </si>
  <si>
    <t>NOTE 8 – DEBT Long-term debt consisted of the following at December 31:
In millions
2018
2017
$1.2 billion senior credit facility, due in 2022
$
583.3
$
471.7
$950 million term loan, due in 2022
902.5
950.0
$125 million private placement notes, due in 2019
125.0
125.0
$225 million private placement notes, due in 2020
225.0
225.0
$150 million private placement notes, due in 2021
150.0
150.0
$125 million private placement notes, due in 2022
125.0
125.0
$200 million private placement notes, due in 2022
200.0
200.0
$100 million private placement notes, due in 2023
100.0
100.0
$150 million private placement notes, due in 2023
150.0
150.0
Promissory notes and deferred consideration, weighted average maturity of 2.74 and 2.9 years for 2018 and 2017
120.9
155.9
Foreign bank debt, weighted average maturity of 1.9 years for 2018 and 1.7 years for 2017
76.7
85.2
Obligations under capital leases
20.3
9.4
Total debt
2,778.7
2,747.2
Less: current portion of total debt
104.3
119.5
Less: unamortized debt issuance costs
10.5
12.4
Long-term portion of total debt
$
2,663.9
$
2,615.3
Our senior credit facility, term loan, and the private placement notes all require us to comply with the same financial, reporting and other covenants and restrictions, including a restriction on dividend payments. At December 31, 2018, we were in compliance with all of our financial debt covenants. Our senior credit facility, term loan, and private placement notes rank pari passu to each other and all other unsecured debt obligations. The weighted average interest rates on long-term debt, excluding capital leases, as of December 31, 2018 and 2017 were as follows:
2018
2017
$1.2 billion senior credit facility, due in 2022
3.77
%
2.55
%
$1.0 billion term loan, due in 2022
4.07
%
2.83
%
$125 million private placement notes, due in 2019
3.43
%
2.68
%
$225 million private placement notes, due in 2020
5.22
%
4.47
%
$150 million private placement notes, due in 2021
3.64
%
2.89
%
$125 million private placement notes, due in 2022
4.01
%
3.26
%
$200 million private placement notes, due in 2022
3.47
%
2.72
%
$100 million private placement notes, due in 2023
3.54
%
2.79
%
$150 million private placement notes, due in 2023
3.93
%
3.18
%
Promissory notes and deferred consideration
1.79
%
1.49
%
Foreign bank debt
5.81
%
6.11
% During the second quarter of 2018, in accordance with the amended terms (see below), the Company triggered an increase of 0.5% in the interest rates charged on the private placement notes. During the third quarter of 2018, in accordance with the amended terms (see below), the Company triggered an increase of 0.25% applicable to the interest rate charged on the senior credit facility. During the fourth quarter of 2018 in accordance with the amended terms (see below), the Company triggered an increase of 0.25% applied to the interest rates charged on the private placement notes. Amounts committed to outstanding letters of credit and the unused portion of our senior credit facility as of December 31, 2018 and 2017 were as follows:
In millions
2018
2017
Outstanding letters of credit under Senior Credit Facility
$
63.1
$
130.8
Unused portion of the Revolving Credit Facility
553.6
597.5
The Company entered into a Credit Agreement (the “Credit Agreement”) dated as of November 17, 2017 that amended, restated and consolidated the Company’s existing revolver agreement dated as of June 4, 2014 and the Company’s existing term loan credit agreement dated as of August 15, 2015. The Credit Agreement provided for a term loan facility of $950.0 million and a revolving credit facility of $1.2 billion. The proceeds from this Credit Agreement were used on the closing date to refinance the loans and other credit extensions made under the existing revolver and term loan credit facilities. The Company applied the provisions of ASC 470-50, “Modifications and Extinguishments” The obligations under the Credit Agreement are unsecured. The Credit Agreement contained a financial covenant to maintain a Consolidated Leverage Ratio of 3.75 to 1.00 at the end of any fiscal quarter, which could have been increased to 4.00 to 1.00 for up to two consecutive quarters in any fiscal quarter ending on or before September 30, 2018, at the Company’s option, if following the settlement payment with respect to the small quantity (“SQ”) customer class action lawsuit (see Note 19 – Legal Proceedings) The Company entered into amendments to the Credit Agreement and the various note purchase agreements associated with the private placement notes, during the year ended December 31, 2018, as follows:
•
An amendment, dated March 23, 2018, which changed the definition of EBITDA (as defined in the credit agreements), to allow for certain add-backs, up to a maximum of $200.0 million on a trailing twelve month basis, related to cash charges associated with Business Transformation, operational optimization and litigation matters, to the calculation of EBITDA for debt covenant compliance purposes. The amendment also provided, under certain circumstances, for the adjustment to the interest rates charged on the senior credit facility and term loan and the private placement notes.
•
An amendment, dated November 15, 2018 that applies only to the Credit Agreement, which amended the covenant with respect to permitted acquisitions and dispositions.
•
An amendment, dated December 19, 2018, which increases the allowable Consolidated Leverage Ratio to 4.00 to 1.00 and continues to allow the $200.0 million of add backs for any quarter ending before December 31, 2019. The add back is extended through the first quarter of 2020 to allow up to a maximum of $90.0 million of aggregate expenses incurred through December 31, 2019 to be added back. In addition, the amendment requires that the Consolidated Leverage Ratio not be greater than 3.75 to 1.00 for any fiscal quarter ending after December 31, 2019. In addition to the above, the interest rate charged on the private placement notes is subject to adjustment as follows:
a)
If at the end of any fiscal quarter the Unadjusted Consolidated Leverage Ratio (prior to taking into effect the add-backs discussed above) exceeds 3.75 to 1.00 the per annum interest rate applicable to each series of notes shall increase by 0.50% (the “Adjusted Leverage Elevated Interest Rate”)
b)
If at the end of any fiscal quarter ending on or before March 31, 2020, the unadjusted Consolidated Leverage Ratio exceeds 3.75 to 1.00 the per-annum interest rate applicable to each series of notes shall be increased as follows (the “Unadjusted Leverage Elevated Interest Rate”):
i.
if the Company has a rating of BBB+ or better by S&amp;P (or an equivalent rating by another rating agency) then the Unadjusted Leverage Elevated Interest Rate will be an additional 0.50%,
ii.
if the Company has a rating of BBB by S&amp;P (or an equivalent rating by another rating agency) then the Unadjusted Leverage Elevated Interest Rate will be an additional 0.75%,
iii.
if the Company has a rating of BBB- by S&amp;P (or an equivalent rating by another rating agency) then the Unadjusted Leverage Elevated Interest Rate will be an additional 1.25%,
iv.
if the Company has a rating of BB+ or worse by S&amp;P (or an equivalent rating by another rating agency) then the Unadjusted Leverage Elevated Interest Rate will be an additional 2.00%
c)
The Adjusted Leverage Elevated Interest Rate and Unadjusted Leverage Elevated Interest rate are not cumulative with each other and only the greater of the two increases will apply at any given time. The Company accounted for each of these refinancings as modifications and as a result recognized, during the year ended December 31, 2018, $2.8 million of debt modification charges to interest expense. The Company has the ability and intends to use some of the availability under the revolving credit facility to refinance the $125 million private placement notes due in 2019, and accordingly has presented the balance of these notes within the long-term portion of total debt as of December 31, 2018. The amount is however presented as part of payments due in 2019 in the table below. Payments due on long-term debt, excluding capital lease obligations, during each of the five years subsequent to December 31, 2018 are as follows:
In millions
2019
$
225.2
2020
342.2
2021
251.3
2022
1,678.6
2023
254.8
Thereafter
6.3
Total
$
2,758.4
Minimum future lease payments under capital leases are as follows:
In millions
2019
$
5.4
2020
5.6
2021
2.6
2022
2.3
2023
2.1
Thereafter
5.9
Total minimum lease payments
23.9
Less: amounts representing interest
(3.6
)
Present value of net minimum lease payments
20.3
Less: current portion included in current portion of long-term debt
(4.1
)
Long-term obligations under capital leases
$
16.2</t>
  </si>
  <si>
    <t>INCOME TAXES</t>
  </si>
  <si>
    <t>Income Tax Disclosure [Abstract]</t>
  </si>
  <si>
    <t>NOTE 9 – INCOME TAXES The U.S. and International components of (loss) income before income taxes (benefit) expense consisted of the following for the years ended December 31, 2018, 2017, and 2016:
In millions
2018
2017
2016
United States
$
(189.1
)
$
(9.6
)
$
381.1
Foreign
(86.3
)
(98.3
)
(53.0
)
Total (loss) income before income taxes
$
(275.4
)
$
(107.9
)
$
328.1
Significant components of our income tax benefit (expense) for the years ended December 31, 2018, 2017, and 2016 are as follows:
In millions
2018
2017
2016
Current
United States – federal
$
-
$
(107.0
)
$
(102.0
)
United States - state and local
(0.4
)
(10.0
)
(11.6
)
Foreign
(8.5
)
(7.1
)
(10.6
)
(8.9
)
(124.1
)
(124.2
)
Deferred
United States – federal
24.4
256.1
(19.1
)
United States - state and local
11.2
9.8
2.5
Foreign
3.1
9.1
20.6
38.7
275.0
4.0
Total benefit (expense)
$
29.8
$
150.9
$
(120.2
) A reconciliation of the income tax provision computed at the federal statutory rate to the effective tax rate for the years ended December 31, 2018, 2017, and 2016 are as follows:
2018
2017
2016
Federal statutory income tax rate
21.0
%
35.0
%
35.0
%
Effect of:
State and local taxes, net of federal tax effect
4.2
%
3.9
%
1.5
%
Foreign tax rates
4.2
%
(2.7
%)
2.1
%
Permanent - other items
0.5
%
(2.1
%)
0.8
%
Permanent - goodwill impairment
(9.1
%)
(12.0
%)
-
U.S. Tax Reform Act
(3.2
%)
120.3
%
-
Valuation allowance
(7.5
%)
(4.6
%)
2.1
%
Stock-based compensation
1.2
%
(0.6
%)
(1.8
%)
Other
(0.5
%)
2.7
%
(3.1
%)
Effective tax rate
10.8
%
139.9
%
36.6
% Our deferred tax liabilities and assets at December 31, 2018 and 2017 were as follows:
In millions
2018
2017
Deferred tax liabilities:
Property, plant and equipment
$
(68.9
)
$
(56.4
)
Goodwill and intangibles
(395.1
)
(490.0
)
Other
(22.7
)
(17.2
)
Total deferred tax liabilities
(486.7
)
(563.6
)
Deferred tax assets:
Accrued liabilities
84.4
141.2
Net operating tax loss carry-forwards
88.9
38.3
Sec 163j carry-forward
13.4
-
Other
39.9
38.6
Less: valuation allowance
(35.3
)
(16.1
)
Total deferred tax assets
191.3
202.0
Net deferred tax liabilities
$
(295.4
)
$
(361.6
) On December 22, 2017, the U.S. Tax Cuts and Jobs Act of 2017 (the “Tax Act”) was signed into law making significant changes to the Internal Revenue Code. Changes include, but are not limited to, a corporate incom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Tax Act results in a related change in assertion on expected foreign withholding taxes. In accordance with SAB 118 and our understanding of the Tax Act and guidance available, the Company calculated the provisional estimate of the tax impact of the Tax Act on its year end 2017 income tax benefit/provision and as a result recognized an income tax (benefit) of ($129.8) million in the fourth quarter of 2017, the period in which the legislation was enacted. The provisional amount related to the re-measurement of certain deferred tax assets and liabilities based on the rates at which they are expected to reverse in the future, the one-time transition tax on the mandatory deemed repatriation of foreign earnings and the related expected foreign withholding taxes on such earnings are reflected in the table below. The net tax benefit recognized during the year ended December 31, 2017, related to the Tax Act was as follows:
In millions
Remeasurement of net deferred tax liabilities due to enacted rate reduction
$
167.7
Section 965 transition tax on foreign earnings
(24.3
)
Foreign withholding taxes on such earnings
(13.6
)
Net tax benefit from the Tax Act
$
129.8
During the year ended December 31, 2018, we adjusted the provisional amounts recognized as of December 31, 2017 for the one-time transition tax, deferred taxes and foreign withholding taxes. These adjustments resulted in a net charge to the tax provision of $8.8 million. As of December 31, 2018, our accounting for the various elements of the Tax Act is complete. Adjustments may be necessary in future periods due to potential technical corrections to the Tax Act and/or regulatory guidance that may be issued by the U.S. Internal Revenue Service. Beginning in fiscal 2019, the Tax Act also establishes a provision known as global intangible low-taxed income ("GILTI") that imposes a tax on certain earnings of foreign subsidiaries. The Company has made an accounting policy election to treat GILTI taxes as a current period expense. Prior to the enactment of the Tax Act, the Company treated the undistributed earnings from foreign subsidiaries as indefinitely reinvested. The Company continues to assert permanent reinvestment in its first tier subsidiaries, but lifts the assertion on deferred foreign earnings that were taxed under the Tax Act on lower tier subsidiaries. A withholding tax accrual has been recorded where appropriate. The Company has not provided for deferred taxes on outside basis differences in our investments in our foreign subsidiaries that are unrelated to unremitted earnings as these basis differences will be indefinitely reinvested. A determination of the unrecognized deferred taxes related to these other components of our outstanding basis difference is not practicable to calculate. At December 31, 2018, the net operating loss carry-forwards from both foreign and domestic operations are approximately $350.3 million and certain of these net operating loss carry-forwards began to expire in 2021. The tax benefit of these net operating losses is approximately $88.9 million at December 31, 2018, on which a valuation allowance of $24.9 million was recognized offsetting such tax benefit. We file income tax returns in the United States, in various states and in certain foreign jurisdictions. With a few exceptions, we are no longer subject to U.S. federal, state, local, or non-US income tax examinations by tax authorities for years prior to 2012. The U.S. Internal Revenue Service has completed its audit of our 2014 corporate income tax return and made no changes to our reported tax. The Company has recogniz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The estimated amount of the liability associated with the Company’s uncertain tax positions that may significantly increase or decrease within the next twelve months cannot be reasonably estimated. The total amount of unrecognized tax benefit at December 31, 2018 is $64.7 million. The amount of uncertain tax positions that, if recognized, would affect the effective tax rate is approximately $61.8 million. We recognized interest and penalties related to income tax reserves in the amount of $0.8 million, $0.3 million, and $1.3 million for the years ended December 31, 2018, 2017, and 2016, respectively, as a component of income tax expense. The following table summarizes the aggregate changes in unrecognized tax benefits during the years ended December 31, 2018 and 2017:
In millions
Unrecognized tax positions as of January 1, 2017
$
26.7
Gross increases - tax positions in prior periods
0.7
Gross increases - current period tax positions
5.1
Settlement
(0.5
)
Lapse of statute of limitations
(4.6
)
Unrecognized tax positions as of December 31, 2017
27.4
Gross increases - tax positions in prior periods
1.1
Gross increases - current period tax positions
43.5
Settlement
(2.0
)
Lapse of statute of limitations
(5.3
)
Unrecognized tax positions as of December 31, 2018
$
64.7
The table above includes amounts that relate to uncertain tax positions from acquired companies. Purchase agreements to acquire the stock of a target generally provide that the seller is liable for and has indemnified the Company against all income tax liabilities for periods prior to the acquisition. The Company will be responsible for unrecognized tax benefits and related interest and penalties for periods after the acquisition. The Company is considering a claim under Internal Revenue Code Section 1341 concerning the tax rate to be applied to the small quantity customer class action settlement on the Company’s 2018 tax return. The Company may request a pre-filing agreement (“PFA”) with the U.S. Internal Revenue Service related to the treatment of this item. Once the PFA is settled any positive income tax benefit resulting from the PFA will be recognized at that time. The Company has established a long term receivable and an amount within the unrecognized tax positons above to reflect its estimate of the potential refund should its claim be successful. There can be no assurance that this amount or any amount will be recovered as a result of this claim.</t>
  </si>
  <si>
    <t>FAIR VALUE MEASUREMENTS</t>
  </si>
  <si>
    <t>Fair Value Disclosures [Abstract]</t>
  </si>
  <si>
    <t>NOTE 10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periods presented. At December 31, 2018 and 2017, we recognized a $0.3 million and a $0.4 million, respectively, asset related to the fair value, established using Level 2 inputs, of the U.S. dollar-Canadian dollar foreign currency swap which was classified as Other assets. The objective of the swap is to offset the foreign exchange risk to the U.S. dollar equivalent cash outflows for our Canadian subsidiary. Our contingent consideration liabilities, recorded using Level 3 inputs, in total and the amounts classified as Other current liabilities and Other liabilities were as follows as of December 31:
In millions
2018
2017
Other current liabilities
$
2.8
$
4.6
Other liabilities (see Note 7)
7.5
7.8
Total contingent consideration
$
10.3
$
12.4
Contingent consideration represents amounts expected to be paid as part of acquisition consideration only if certain future events occur. These events are usually targets for revenues, earnings, or other milestone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aggregate liability would be $13.4 million at December 31, 2018. Contingent consideration liabilities are reassessed each reporting period and are reflected on the Consolidated Balance Sheets as part of Other current liabilities and Other liabilities. Changes to contingent consideration are reflected in the table below:
In millions
Contingent consideration as of January 1, 2017
$
24.1
Increase due to current year acquisitions
0.1
Purchase accounting adjustments
(9.6
)
Decrease due to payments
(1.5
)
Change in fair value reflected in SG&amp;A
(0.4
)
Other
(0.3
)
Contingent consideration as of December 31, 2017
12.4
Increase due to current year acquisitions
-
Purchase accounting adjustments
(0.4
)
Decrease due to payments
(1.3
)
Change in fair value reflected in SG&amp;A
0.2
Foreign exchange fluctuations
(0.6
)
Contingent consideration as of December 31, 2018
$
10.3
In addition to assets and liabilities that are recorded at fair value on a recurring basis, the Company is required to record certain assets and liabilities at fair value on a nonrecurring basis, generally as result of acquisitions or the re-measurement of assets resulting in impairment charges. See Note 3 – Acquisitions, Note 4 – Restructuring, Divestitures, and Assets Held for Sale, and Note 6 Goodwill And Other Intangible Assets Fair Value of Debt: At December 31, 2018 and 2017, the estimated fair value of the Company’s debt obligations, using Level 2 inputs, compared to the carrying amount was as follows:
In billions
2018
2017
Fair value of debt obligations
$
2.75
$
2.74
Carrying value of debt obligations
2.78
2.75
The fair values were estimated using an income approach by applying market interest rates for comparable instruments. Accounts receivable, accounts payable and accrued liabilities are financial assets and liabilities, respectively, with carrying values that approximate fair value, using Level 3 inputs.</t>
  </si>
  <si>
    <t>COMMITMENTS AND CONTINGENCIES</t>
  </si>
  <si>
    <t>Commitments And Contingencies Disclosure [Abstract]</t>
  </si>
  <si>
    <t>NOTE 11 – COMMITMENTS AND CONTINGENCIES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Our liability for environmental remediation is included on the Consolidated Balance Sheets in current liabilities within Accrued liabilities and in noncurrent liabilities within Other liabilities see Note 7 – Accrued Liabilities And Other Long term Liabilities At December 31, 2018 and 2017, the total environmental remediation liabilities recognized were $33.5 million and $30.8 million, respectively, of which $5.3 million and $5.7 million, respectively, were presented in Accrued liabilities on the Consolidated Balance Sheets. We project estimated payments over approximately 30 years.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At December 31, 2018 and 2017, the total asset retirement obligation liabilities recognized were $19.1 million and $18.2 million, respectively, and were included in noncurrent liabilities within Other liabilities see Note 7 – Accrued Liabilities And Other Long term Liabilities Operating We lease various plant equipment, office furniture and equipment, motor vehicles, office and warehouse space, and landfills under operating lease agreements. Our leases have varying terms. The leasesmay contain renewal or purchase options, escalation clauses, restrictions, penalties or other obligations that we consider in determining minimum lease payments. During the years ended December 31, 2018, 2017, and 2016, rent expense, including lease related costs, month-to-month rentals and leases with an initial lease term of less than one year, was $192.1 million, $186.2 million, and $181.6 million, respectively, of which $178.7 million, $173.7 million, and $169.8 million, respectively, was included within COR with the remainder included in SG&amp;A on the Consolidated Statements of (Loss) Income. Minimum future rental payments under non-cancelable operating leases that have initial or remaining terms in excess of one year as of December 31, 2018 (including leases with an inception date but not yet commenced)
In millions
2019
$
107.0
2020
88.7
2021
72.7
2022
54.8
2023
40.0
Thereafter
128.7
$
491.9
Unconditional Purchase Commitments The Company has entered into non-cancelable arrangements with third-parties, primarily related to information technology products and services. As of December 31, 2018, future payments under these contractual obligations, which are not recognized on the Consolidated Balance Sheets, were as follows:
In millions
2019
$
21.3
2020
20.5
2021
5.1
2022
-
2023
-
Thereafter
-
$
46.9
Letters of Credit, Surety Bonds As of December 31, 2018 and 2017, we had $63.1 million and $130.8 million, respectively, of stand-by letters of credit outstanding against our senior credit facility (see Note 8 – Debt</t>
  </si>
  <si>
    <t>RETIREMENT AND OTHER EMPLOYEE BENEFIT PROGRAMS</t>
  </si>
  <si>
    <t>Compensation And Retirement Disclosure [Abstract]</t>
  </si>
  <si>
    <t>NOTE 12 – RETIREMENT AND OTHER EMPLOYEE BENEFIT PROGRAMS Defined Contribution Plans: We have a 401(k) defined contribution retirement savings plan (the “Plan”) covering substantially all domestic employees. Each participant may elect to defer a portion of his or her compensation subject to certain limitations. The Company may contribute up to 50% of compensation contributed to the Plan by each employee up to a maximum of $3,000 per annum. During the years ended December 31, 2018, 2017, and 2016, our contributions were $10.6 million, $8.9 million, and $5.9 million, respectively. Employees associated with the 2015 Shred-it acquisition were allowed to continue to participate in the former Shred-it 401(k) defined contribution retirement savings plan (the “Shred-it Plan”). During the year ended December 31, 2016, we made contributions of $3.4 million to the Shred-it Plan, which was officially closed and all employees converted over to the Plan effective January 1, 2017. The Company also has several foreign defined contribution plans, which require the Company to contribute a percentage of the participating employee’s salary according to local regulations. During the years ended December 31, 2018, 2017, and 2016, total contributions made by the Company for these plans were approximately $3.1 million, $3.4 million, and $2.6 million, respectively. Multiemployer Defined Benefit Pension Plans: We participate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we choose to stop participating in any of our Multiemployer Pension Plans or if any event should significantly reduce or eliminate our need to participate (such as employee layoffs or closure of a location), we may be required to pay those plans a withdrawal amount based on the underfunded status of the plan. Based upon the most recent information available, one of the plans we participate in is in “critical” status due to an accumulated funding deficiency and has adopted a rehabilitation plan to address the funding deficiency position. The following table outlines our participation in Multiemployer Pension Plans:
Pension Protection Act Zone Status (1), (3)
Company Contributions (4) (in millions)
Plan Employer ID Number
Plan #
2018
2017
FIP/RP Status (2)
2018
2017
Expiration Date of Collective Bargaining Agreements
Pension Plan Private Sanitation Union, Local 813 IBT
13-1975659
1
Red/ Critical
Red/ Critical
Implemented
$
0.6
$
0.6
6/30/2019 and 3/31/2020
Nurses And Local 813 IBT Retirement Plan
13-3628926
1
Green
Green
N/A
$
-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18 and 2017 is for the plans’ year-end December 31, 2017 and 2016, respectively.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17 and 2016. At the date these financial statements were issued, Forms 5500 were not available for the Multiemployer Pension Plans for the year ended December 31, 2018.</t>
  </si>
  <si>
    <t>STOCK BASED COMPENSATION</t>
  </si>
  <si>
    <t>Disclosure Of Compensation Related Costs Sharebased Payments [Abstract]</t>
  </si>
  <si>
    <t>NOTE 13 – STOCK BASED COMPENSATION At December 31, 2018, we had the following incentive stock plans:
•
the 2017 Incentive Stock Plan, which our stockholders approved in May 2017;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Employee Stock Purchase Plan ("ESPP"), which our stockholders approved in May 2001 (as amended and restated in May 2017), and
•
the Canadian Employee Stock Purchase Plan (“Canada ESPP”), which our stockholders approved in May 2016. At December 31, 2018, we had reserved a total of 2,709,476 shares for issuance under our incentive stock plans. In terms of the stock options authorized, the 2017 Plan, 2014 Plan, 2011 Plan, 2008 Plan, and the 2005 Plan provide for the grant of non-statutory stock options ("NSOs"), incentive stock options ("ISOs"), restricted stock units (“RSUs”), and performance-based restricted stock units (“PSUs”) intended to qualify under Section 422 of the Internal Revenue Code; and the 2000 Plan provides for the grant of NSOs. Our Plans authorize awards to our officers, employees and consultants, and to our directors. The exercise price per share of an option granted under any of our stock option plans may not be less than the closing price of a share of our common stock on the date of grant. The maximum term of an option granted under any incentive stock plan may not exceed 8 or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SPP, which our stockholders approved in May 2001, and was made effective as of July 1, 2001. The ESPP authorizes 1,299,999 shares of our common stock, which substantially all employees may purchase through payroll deductions at a price equal to 85% of the fair market values of the stock as of the end of the six-month offering period. An employee's payroll deductions, and stock purchase, may not exceed $5,000 during any offering period. During 2018, 2017, and 2016, 131,959 shares, 109,762 shares, and 88,344 shares, respectively, were issued through the ESPP. In May 2017, our shareholders approved an amendment to the ESPP which authorizes the issuance of an additional 300,000 shares. At December 31, 2018, we had 161,372 shares available for issuance under the ESPP plan. In March 2016, our Board of Directors approved the Canada ESPP, which our stockholders approved in May 2016. The Canada ESPP authorizes 100,000 shares of our common stock which substantially all Canadian employees may purchase through payroll deductions, at a price equal to 95% of the fair market values of the stock at the end of the six-month offering period. An employee's payroll deductions, and stock purchase, may not exceed $5,000 during any offering period. During 2018, 2017, and 2016, 2,283 shares, 1,766 shares, and 756 shares, respectively, were issued through the Canada ESPP. At December 31, 2018, we had 95,195 shares available for issuance under the Canada ESPP plan. Stock-Based Compensation Expense: During 2018, there were no changes to our stock compensation plans or modifications to outstanding stock-based awards which would change the value of any awards outstanding. The following table presents the total stock-based compensation expense resulting from stock option awards, RSUs, PSUs, and the ESPP and Canada ESPP included in the Consolidated Statements of (Loss) Income:
In millions
Years Ended December 31,
2018
2017
2016
Selling, general and administrative - stock option plans
$
10.8
$
14.7
$
17.4
Selling, general and administrative - RSUs
7.2
5.2
0.9
Selling, general and administrative - PSUs
5.1
0.2
-
Selling, general and administrative - ESPP and Canada ESPP
1.0
1.2
2.2
Total pre-tax expense
$
24.1
$
21.3
$
20.5
Stock Options: Options granted to non-employee directors vest in one year and options granted to officers and employees generally vest over five years. Expense related to options with graded vesting is recognized using the straight-line method over the vesting period. Stock option activity for the year ended December 31, 2018 is summarized as follows:
Number of Options
Weighted Average Exercise Price per Share
Weighted Average Remaining Contractual Life
Total Aggregate Intrinsic Value
(in years)
(in millions)
Outstanding as of January 1, 2018
5,393,417
$
96.91
Granted
430,337
60.35
Exercised
(312,302
)
49.78
Forfeited
(267,622
)
99.21
Cancelled or expired
(347,444
)
106.94
Outstanding as of December 31, 2018
4,896,386
$
95.85
4.03
$
-
Exercisable as of December 31, 2018
3,475,528
$
96.11
3.39
$
-
At December 31, 2018, there was $19.0 million of total unrecognized compensation expense related to stock options, which is expected to be recognized over a weighted average period of 2.59 years. The following table sets forth the intrinsic value of options exercised for the years ended December 31 2018, 2017, and 2016:
In millions
2018
2017
2016
Total exercise intrinsic value of options exercised
$
4.7
$
4.8
$
26.0
The exercise intrinsic value represents the total pre-tax intrinsic value (the difference between the fair value on the trading day the option was exercised and the exercise price associated with the respective option). The Company uses historical data to estimate expected life and volatility. The estimated fair value of stock options at the time of grant using the Black-Scholes option pricing model was as follows:
Years Ended December 31,
2018
2017
2016
Stock options granted (shares)
430,337
456,424
1,100,492
Weighted average fair value at grant date
$
16.79
$
19.46
$
20.16
Assumptions:
Expected term (in years)
4.89
4.82
4.77
Expected volatility
25.52
%
22.68
%
18.28
%
Expected dividend yield
—
%
—
%
—
%
Risk free interest rate
2.6
%
1.9
%
1.2
% Restricted Stock Units: The fair value of RSUs is based on the closing price of the Company's common stock on the date of grant and is amortized to expense over the service period. RSUs vest at the end of three or five years. The 2017 Plan includes a share reserve for RSUs granted at a 1-1 ratio while our 2008, 2011, and 2014 Plans reserve at a 2-1 ratio. No RSUs were granted under the 2005 Plan. RSUs activity during the year ended December 31, 2018, is as follows:
Number of Units
Weighted Average Grant Date Fair Value
Weighted Average Remaining Contractual Life
Total Aggregate Intrinsic Value
(in years)
(in millions)
Non-vested as of January 1, 2018
267,297
$
89.74
Granted
312,254
61.64
Vested and Released
(59,097
)
88.99
Forfeited
(90,644
)
75.37
Non-vested as of December 31, 2018
429,810
$
72.02
1.88
$
15.8
At December 31, 2018, there was $23.1 million of total unrecognized compensation expense related to RSUs, which is expected to be recognized over a weighted average period of 3.52 years. The fair value of units that vested during the years ended December 31, 2018 and 2017 was $4.2 million and $2.9 million, respectively. There were no units that vested during the year ended December 31, 2016. Performance-Based Restricted Stock Units: Our executive officers PSU program was introduced in 2017. PSUs vest, or not, in three equal annual installments based on the achievement of pre-determined annual earnings per share performance goals as approved by the Compensation Committee. Each of the PSU’s granted represent the right to receive one share of the Company’s common stock at a specified future date. In addition, certain employees have been granted PSUs which vest, or not, in four equal annual installments based on the achievement of performance goals related to the Business Transformation, as approved by the Compensation Committee. Compensation cost for the executive and Business Transformation PSU’s has been recognized based on the estimated achievement of the underlying goals. The number of PSU’s that recipients will ultimately receive will be based upon the Compensation Committee’s review of the actual achievement of these goals. Each of the PSU’s granted represent the right to receive one share of the Company’s common stock at a specified future date. PSUs activity during the year ended December 31, 2018, is as follows:
Number of Units
Weighted Average Grant Date Fair Value
Non-vested as of January 1, 2018
11,149
$
82.85
Granted
136,496
63.79
Vested and Released
-
-
Forfeited (including performance goal underachieving)
(32,137
)
70.47
Non-vested as of December 31, 2018
115,508
$
63.77
The table above reflects the maximum number of shares which could be granted upon vesting of the executive and Business Transformation PSU’s for which performance goals related to 2018 have been established. At December 31, 2018, approximately 311,000 of additional PSUs exist which will vest in tranches based upon achievement of performance goals to be established for fiscal years 2019 through 2021.</t>
  </si>
  <si>
    <t>PREFERRED STOCK</t>
  </si>
  <si>
    <t>Equity [Abstract]</t>
  </si>
  <si>
    <t>NOTE 14 – PREFERRED STOCK At December 31, 2018, we had 1,000,000 authorized shares of preferred stock and zero shares issued and outstanding. At December 31, 2017, we had 1,000,000 authorized shares of preferred stock of which 673,380 shares were issued and outstanding.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On September 14, 2018, in accordance with their terms of issue, 638,190 shares of the Company’s Series A Preferred Stock, representing all of the preferred stock outstanding as of that date, were converted into a total of 4.7 million shares of the Company’s common stock at a ratio of 7.3394 shares of our common stock for each share of Series A Preferred Stock. Prior to the conversion referenced above, dividends on shares of the Series A Preferred Stock were payable on a cumulative basis when, as and if declared by our Board of Directors, or an authorized committee thereof, at an annual rate of 5.25% on the liquidation preference of $1,000 per share (and, correspondingly, $100.00 per share with respect to the depositary shares). The dividends were payable in cash, or subject to certain limitations, in shares of our common stock, or any combination of cash and shares of our common stock, on March 15, June 15, September 15 and December 15 of each year, commencing on December 15, 2015, and to, and including, September 15, 2018. We declared and paid dividends of $25.5 million, $36.3 million, and $39.4 million to the Series A Preferred Stock shareholders during the years ended December 31, 2018, 2017, and 2016, respectively. The following table provides information about our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49.24
June 1 - June 30 , 2018
-
-
-
July 1 - July 31 , 2018
-
-
-
August 1 - August 31 , 2018
50,000
2.4
47.05
September 1 - September 30 , 2018
-
-
-
October 1 - October 31 , 2018
-
-
-
November 1 - November 30 , 2018
-
-
-
December 1 - December 31, 2018
-
-
-
Total
351,900
$
17.2
$
48.85
For the years ended December 31, 2018, 2017, and 2016, repurchases of our depository shares resulted in increases in retained earnings of $16.9 million, $17.3 million, and $11.3 million, respectively, because we redeemed the depository shares at a discount. The 351,900 depository shares repurchased during 2018 were equivalent to 35,190 shares of Series A Preferred Stock.</t>
  </si>
  <si>
    <t>(LOSS) EARNINGS PER COMMON SHARE</t>
  </si>
  <si>
    <t>Earnings Per Share [Abstract]</t>
  </si>
  <si>
    <t>NOTE 15 – (LOSS) EARNINGS PER COMMON SHARE Basic (loss) earnings per share is computed by dividing (loss)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SPP and Canadian ESPP, RSUs, PSUs and, the impact of the Series A Preferred Stock prior to conversion on September 14, 2018.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Series A Preferred Stock, we used the "if-converted method", weighted for the period prior to conversion. Under the if-converted method, the preferred dividend applicable to Series A Preferred Stock was added back as an adjustment to the numerator. The Series A Preferred Stock shares were assumed to be converted to common shares at the beginning of the period or, if later, at the time of issuance, and through their conversion on September 14, 2018, for the year ended December 31, 2018, these common shares are weighted for the period the Series A Preferred Stock was outstanding with the resulting weighted average common shares included in the denominator. In applying the if-converted method, conversion is not assumed for purposes of computing diluted earnings per share if the effect would be anti-dilutive. The numerator was also adjusted for any premium or discount arising from redemption of the Series A Preferred Stock. The following table sets forth the computation of basic and diluted (loss) earnings per share:
In millions, except per share data
Years Ended December 31,
2018
2017
2016
Numerator:
Net (loss) income attributable to Stericycle, Inc.
$
(244.7
)
$
42.4
$
206.3
Mandatory convertible preferred stock dividend
(25.5
)
(36.3
)
(39.4
)
Gain on repurchase of preferred stock
16.9
17.3
11.3
Numerator for basic (loss) earnings per share attributable to Stericycle, Inc. common shareholders
$
(253.3
)
$
23.4
$
178.2
Denominator:
Denominator for basic (loss) earnings per share - weighted average shares (1)
87.1
85.3
84.9
Effect of dilutive securities:
Stock-based compensation awards (2)
-
0.3
0.7
Mandatory convertible preferred stock (3)
-
-
-
Denominator for diluted (loss) earnings per share - adjusted weighted average shares and after assumed exercises
87.1
85.6
85.6
(Loss) earnings per share – Basic
$
(2.91
)
$
0.27
$
2.10
(Loss) earnings per share – Diluted
$
(2.91
)
$
0.27
$
2.08
(1)
For the year ended December 31, 2018, the denominator for basic (loss) earnings per share includes 1.4 million shares representing the weighted-average impact of the common shares outstanding as a result of the Series A Preferred Stock conversion on September 14, 2018.
(2)
In 2018 options to purchase shares (in thousands) of 124, were excluded from the computation of diluted (loss) earnings per share due to the net loss incurred for the year.
(3)
In 2018, 2017, and 2016, the weighted average common shares (in thousands) issuable upon the assumed conversion of the Series A Preferred Stock totaling 3,367, 5,104, and 5,528, respectively, were excluded from the computation of diluted (loss) earnings per share as such conversion would have been anti-dilutive. In 2018, 2017, and 2016, options to purchase shares (in thousands) of 4,664, 4,724, and 3,411, respectively, at exercise prices of $47.52-$141.56, $62.50-$141.56, and $83.49-$141.56, respectively, were not included in the computation of diluted (loss) earnings per share because the effect would have been anti-dilutive. In 2018, 2017, and 2016, RSUs (in thousands) of 169, 218, and 48, respectively, were not included in the computation of diluted (loss) earnings per share because the effect would have been anti-dilutive. During 2018 and 2017, the Company had outstanding PSUs (in thousands) that were eligible to vest into a maximum of 116 and 11 shares of common stock, respectively,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or if the Company incurred a net loss attributable to its common shareholders. These outstanding PSUs have been excluded from the (loss) earnings per share calculation for 2018 and 2017 as the performance conditions were not satisfied as of the end of the respective periods.</t>
  </si>
  <si>
    <t>ACCUMULATED OTHER COMPREHENSIVE LOSS</t>
  </si>
  <si>
    <t>Accumulated Other Comprehensive Income Loss Net Of Tax [Abstract]</t>
  </si>
  <si>
    <t>NOTE 16 – ACCUMULATED OTHER COMPREHENSIVE LOSS The following table sets forth the changes in the components of accumulated other comprehensive loss for 2018, 2017, and 2016:
In millions
Currency Translation (Loss) Income Adjustments
Unrealized Gains (Losses) on Cash Flow Hedges
Accumulated Other Comprehensive (Loss) Income
Beginning balance as of January 1, 2016
$
(276.0
)
$
(6.6
)
$
(282.6
)
Period change
(86.3
)
1.3
(85.0
)
Ending balance as of December 31, 2016
(362.3
)
(5.3
)
(367.6
)
Period change
79.3
1.3
80.6
Ending balance as of December 31, 2017
(283.0
)
(4.0
)
(287.0
)
Period change
(79.3
)
1.0
(78.3
)
Ending balance as of December 31, 2018
$
(362.3
)
$
(3.0
)
$
(365.3
) During the years ended December 31, 2018, 2017, and 2016, the unrealized gains on cash flow hedges in accumulated other comprehensive income stated above are presented net of tax impacts of $0.4 million, $0.7 million, and $0.8 million, respectively.</t>
  </si>
  <si>
    <t>SEGMENT REPORTING</t>
  </si>
  <si>
    <t>Segment Reporting [Abstract]</t>
  </si>
  <si>
    <t>NOTE 17 – SEGMENT REPORTING We evaluate, oversee and manage the financial performance of three operating segments – Domestic and Canada Regulated Waste and Compliance, International Regulated Waste and Compliance, and Domestic Communication and Related Services. Our Domestic and Canada, and International Regulated Waste and Compliance Services Our Domestic Communication and Related Services Domestic Communication and Related Services does not consistently meet the quantitative criteria to be a separate reportable segment and therefore is included in the “All Other” reporting segment along with costs related and stock-based compensation. Beginning in the first quarter of 2018, we changed our measure of segment profitability to Adjusted Earnings Before Interest, Tax, Depreciation and Amortization (“Adjusted EBITDA”). Adjusted EBITDA is Income from operations excluding certain specified items, Depreciation and Intangible Amortization. As a result of this change in segment reporting, all applicable historical segment information has been revised to conform to the new presentation. The following tables show financial information for the Company's reportable segments:
In millions
Years Ended December 31,
2018
2017
2016
Revenues
Domestic and Canada RCS
$
2,574.1
$
2,551.9
$
2,508.8
International RCS
655.1
707.6
751.7
All Other
256.7
321.2
301.8
Total
$
3,485.9
$
3,580.7
$
3,562.3
Depreciation
Domestic and Canada RCS
$
72.5
$
80.3
$
75.4
International RCS
29.7
30.9
35.1
All Other
23.4
19.9
12.7
Total
$
125.6
$
131.1
$
123.2
Intangible Amortization
Domestic and Canada RCS
$
96.7
$
87.6
$
95.7
International RCS
25.3
22.7
25.7
All Other
8.3
8.1
7.9
Total
$
130.3
$
118.4
$
129.3
Adjusted EBITDA
Domestic and Canada RCS
$
782.4
$
809.5
$
824.9
International RCS
95.6
93.7
93.1
All Other
(133.4
)
(91.2
)
(67.2
)
Total
$
744.6
$
812.0
$
850.8
Total Assets
Domestic and Canada RCS
$
5,062.5
$
4,995.0
$
5,094.1
International RCS
1,110.4
1,333.1
1,357.1
All Other
282.6
660.2
528.9
Total
$
6,455.5
$
6,988.3
$
6,980.1
The following table reconciles the Company's primary measure of segment profitability (Adjusted EBITDA) to (Loss) income from operations:
In millions
Years Ended December 31,
2018
2017
2016
Total reportable segment Adjusted EBITDA
$
744.6
$
812.0
$
850.8
Depreciation
(125.6
)
(131.1
)
(123.2
)
Business Transformation
(82.6
)
(31.3
)
-
Intangible Amortization
(130.3
)
(118.4
)
(129.3
)
Acquisition and Integration
(9.8
)
(40.7
)
(60.9
)
Operational Optimization
(29.4
)
(71.1
)
(59.1
)
Divestitures
(20.5
)
(9.5
)
(27.1
)
Litigation, Settlements and Regulatory Compliance
(93.2
)
(327.7
)
(7.2
)
Impairment
(385.2
)
(65.0
)
(1.4
)
Other
(29.1
)
(24.8
)
(8.8
)
(Loss) income from operations
$
(161.1
)
$
(7.6
)
$
433.8</t>
  </si>
  <si>
    <t>GEOGRAPHIC AREA AND SERVICES INFORMATION</t>
  </si>
  <si>
    <t>Segments Geographical Areas [Abstract]</t>
  </si>
  <si>
    <t>NOTE 18 – GEOGRAPHIC AREA AND SERVICES INFORMATION The following table presents consolidated revenues and long-lived assets by geographic region:
In millions
Years Ended December 31,
2018
2017
2016
Revenues
United States
$
2,673.6
$
2,716.9
$
2,657.4
International:
Europe
415.5
436.2
486.0
Other international countries
396.8
427.6
418.9
Total international
812.3
863.8
904.9
Total
$
3,485.9
$
3,580.7
$
3,562.3
Long-Lived Assets
United States
$
4,501.1
$
4,821.6
$
4,820.5
International:
Europe
612.7
711.8
668.7
Other international countries
489.6
603.1
687.7
Total international
1,102.3
1,314.9
1,356.4
Total
$
5,603.4
$
6,136.5
$
6,176.9
The following table presents consolidated revenues by service:
In millions
Years Ended December 31,
2018
2017
2016
Regulated Waste and Compliance Services
$
1,932.6
$
2,023.6
$
2,063.0
Secure Information Destruction Services
911.0
823.4
747.5
Communication and Related Services
313.1
382.6
370.4
Manufacturing and Industrial Services
329.2
351.1
381.4
Revenues
$
3,485.9
$
3,580.7
$
3,562.3</t>
  </si>
  <si>
    <t>LEGAL PROCEEDINGS</t>
  </si>
  <si>
    <t>NOTE 19 – LEGAL PROCEEDINGS We operate in highly regulated industries and respond to regulatory inquiries or investigations from time to time that may be initiated for a variety of reasons. At any given time, the Company has matters at various stages of resolution with the applicable government authorities. We are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Lawsuits. Beginning on March 12, 2013, we were served with several class action complaints filed in federal and state courts in several jurisdictions. These complaints asserted, among other things, that we had imposed unauthorized or excessive price increases and other charges on our customers in breach of our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MDL Action”).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s and services pursuant to Stericycle’s automated price increase policy. Governmental entities whose claims were asserted in United States ex rel. Perez v. Stericycle Inc. shall be excluded from the class.” The parties engaged in discussions through and overseen by a mediator regarding a potential resolution of the matter and reached an agreement in principle for settlement in July 2017, which was subsequently documented in a definitive settlement agreement (the “Settlement”) on October 17, 2017. The Settlement provided a global resolution of all cases and claims against the Company in the MDL Action. It also provided that the Company would establish a common fund of $295.0 million from which would be paid all compensation to members of the settlement class, attorneys’ fees to class counsel, incentive awards to the named class representatives and all costs of notice and administration. It also provided that our existing contracts with customers would remain in force, while we would also establish as part of the Settlement guidelines for future price increases and provide customers additional transparency regarding such increases. Under the terms of the Settlement, the Company admitted no fault or wrongdoing whatsoever, and it entered into the Settlement to avoid the cost and uncertainty of litigation. The Settlement provided that, upon final approval by the Court following a fairness hearing, it would fully and finally resolve all claims against the Company alleged in the MDL Action. The Court granted preliminary approval of the Settlement following a hearing on October 26, 2017. The fairness hearing was held on March 8, 2018. The Court granted approval of the Proposed MDL Settlement that same day. The Court entered final judgment on May 8, 2018. No appeal was filed, and the Proposed MDL Settlement became finally effective on June 7, 2018 (the “Final Settlement”). The Company funded the Final Settlement on July 6, 2018. Certain class members who have opted out of the Final Settlement have filed lawsuits against the Company, and the Company will defend and resolve those actions. The Company has accrued its estimate of the probable loss for these collective matters, which is not material.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for a class period from February 7, 2013 through September 18, 2016. Defendants filed a motion to dismiss the Consolidated Amended Complaint on April 1, 2017. On May 19, 2017, plaintiffs filed a response in opposition to the motion to dismiss and on June 19, 2017, Defendants filed a reply brief in support of their motion. On March 31, 2018, plaintiffs filed a further Amended Complaint, alleging additional corrective disclosures and extending the purported class period through February 21, 2018. Defendants filed a motion to dismiss the Consolidated Amended Complaint on May 25, 2018. The Motion was fully briefed on July 13, 2018, and awaited a ruling by the Court. The parties engaged in discussions through and overseen by a mediator regarding a potential resolution of the matter and reached an agreement in principle for settlement in December 2018 (the “Proposed Securities Class Action Settlement”). As we disclosed in a current report on Form 8-K filed on December 20, 2018, the terms of the Proposed Securities Class Action Settlement provide that the Company will establish a common fund of $45 million, from which will be paid all compensation to members of the settlement class, attorneys’ fees to class counsel, incentive awards to the named class representatives and all costs of notice and administration. The large majority of the $45 million common fund established pursuant to the Proposed Securities Class Action Settlement will be paid by the Company’s insurers. In the Proposed Securities Class Action Settlement, we admitted no fault or wrongdoing whatsoever. We entered into the Proposed Securities Class Action Settlement in order to avoid the cost and uncertainty of litigation. On February 14 On February 25, 2019, plaintiffs in the Securities Class Action filed Plaintiffs’ Unopposed Motion for an Order Preliminarily Approving Class Settlement and Authorizing Dissemination of Notice of Settlement (the “Preliminary Approval Motion”). The Preliminary Approval Motion asks the Court to preliminarily approve the Settlement, to approve the manner and content of the notice to be given to potential class members, and to set a schedule for, among other things, deadlines for potential class members to file claims, object to the Settlement, or seek exclusion from the Settlement class. The Preliminary Approval Motion is pending before the Court. Shareholder Derivative Lawsuits.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in addition to failing to make the required demand on the board of directors, both of these filings are in violation of the Company’s Bylaws, which require any such actions to be brought in a court in Delaware. On June 29, 2017, the Court entered an agreed order consolidating the two putative derivative actions for all purposes under the caption Kausal Shah v. Charles A. Alutto, et al. On March 26, 2018, Alvin Janklow v. Charles A. Alutto, et al. John Brennan v. Charles A. Alutto, et al. Brennan Janklow Janklow Brennan On April 12, 2018, Rick Siu v. Mark C. Miller, et al. Siu Defendants will implement and/or maintain certain corporate governance changes for a period of four years following approval of the settlement. In addition, the Company will receive payment from applicable insurance in the amount of $7.5 million, less any amounts ordered by the Court to be paid for Plaintiff’s attorneys’ fees and expenses or as a service award to Plaintiff. Neither the Company nor the Defendants have admitted any fault or wrongdoing whatsoever in connection with the Siu Settlement, but have entered into the Siu Settlement in order to avoid the cost and uncertainty of litigation. The Siu Settlement remains subject to Court approval at a final hearing, which the Court has not yet scheduled.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were similar to those asserted in the Securities Class Action Lawsuit and the Shareholder Derivative Lawsuits. The Company’s Board of Directors constituted a Special Demand Review Committee to investigate the claims made in the demand letter and the Committee retained independent counsel to assist with the investigation. At the conclusion of its investigation, the Committee’s counsel advised the stockholder that the Board had completed its investigation and determined not to pursue legal action. On July 30, 2018, the purported stockholder on whose behalf the demand letter was sent filed a stockholder derivative action, Damon Turney v. Mark C. Miller, et al On January 22, 2019, the Company received a letter from an attorney purporting to represent another current stockholder of the Company setting forth allegations and demands substantially similar to those previously presented in the October 18, 2016 demand letter, the Securities Class Action Lawsuit and the Shareholder Derivative Lawsuits. The Company’s Board of Directors referred this letter to the Special Demand Review Committee and its independent counsel for consideration. After the Committee had considered the January 22, 2019 letter in light of its prior investigation, the Committee’s counsel advised the stockholder that the Board had determined not to pursue legal action. We have not accrued any amounts in respect of these lawsuits, and we cannot estimate the reasonably possible loss or the range of reasonably possible losses that we may incur. We are unable to make such an estimate because (i) litigation is by its nature uncertain and unpredictable and (ii) in our judgment, the factual and legal allegations asserted by plaintiffs are sufficiently unique that we are unable to identify other proceedings with circumstances sufficiently comparable to provide guidance in making estimates. We intend to vigorously defend ourselves against each of the derivative lawsuits. TCPA Lawsuit. On June 3, 2016, a plaintiff filed a putative class action, captioned Ibrahim v. Stericycle, Inc. ,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On December 19, 2016, before any substantial discovery in the case, we filed a motion for summary judgment primarily on the basis of the “emergency” exception. On February 1, 2017, plaintiff responded to our motion by requesting additional discovery. The court permitted plaintiff to obtain some but not all of the requested discovery, and we have provided additional documents in response to that order. On April 5, 2017, plaintiff sought leave to file an amended complaint which would add a claim under the Illinois Automatic Telephone Dialers Act (which does not include an “emergency” exception) and certain additional allegations. We filed an opposition to this motion on April 28, 2017, contending that the proposed amendments are futile and that we are entitled to summary judgment. On June 27, 2017, the court permitted plaintiff to file the amended complaint. We answered plaintiff’s amended complaint, denying liability, and in light of the amended complaint, withdrew our motion for summary judgment without prejudice. The parties conducted discovery, which closed on May 15, 2018. On September 25, 2018, the parties stipulated to dismissal of the case with prejudice, and the Court dismissed the case with prejudice on October 23, 2018. FCPA Investigation.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has notified the Company that it is investigating this matter in parallel with the SEC. The Company is cooperating with these agenc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We have not accrued any amounts in respect of this matter, as we cannot estimate any reasonably possible loss or any range of reasonably possible losses that we may incur. We are unable to make such an estimate because, based on what we know now, in our judgment, the factual and legal issues presented in this matter are sufficiently unique that we are unable to identify other circumstances sufficiently comparable to provide guidance in making estimates. Environmental Matters. Our Environmental Solutions business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this business,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North Salt Lake, Utah. We have continued to toll the statute of limitations with the United States Attorney’s Office for the District of Utah (the “USAO”) relating to an investigation by the U.S. Environmental Protection Agency (the “EPA”) into past Clean Air Act emissions and permit requirements, as previously alleged in the notice of violation (the “NOV”) issued by the State of Utah Division of Air Quality (the “DAQ”). The NOV resulted in our December 2014 settlement with the DAQ, as previously disclosed. The government indicated that the matter will be resolved civilly, not criminally, and the parties have reached agreement in principle, to be documented in the form of a civil consent decree, under which the company will undertake a Supplemental Environmental Project and pay a civil penalty under the Clean Air Act. The Company has accrued the total amount of the agreement in principle. Rancho Cordova, California. The California Department of Toxic Substances Control (“DTSC”) alleged violations of California’s Hazardous Waste Control Law for our hazardous waste facility in Rancho Cordova, California for the years 2011 through 2017. DTSC referred the matter to the California Attorney General’s office. On March 3, 2016, we entered into a tolling agreement with the Attorney General’s office, which was subsequently extended while the parties negotiated a resolution of the matter. On October 26, 2017, DTSC filed a complaint in California Superior Court in Sacramento County for civil penalties and injunctive relief for alleged violations of California's Hazardous Waste Control Law. On October 15, 2018, the parties entered into a Stipulation for Entry of Order and Final Judgment on Consent, which was entered by the Superior Court of the State of California, Sacramento County, on October 19, 2018. The associated penalty was paid by the Company in November 2018. Tabasco, Mexico. In late 2016, the National Agency for Industrial Security and the Protection of the Environment for the Hydrocarbon Sector in Mexico (“ASEA”) conducted a permit compliance inspection at a hazardous waste treatment facility acquired by one of our subsidiaries in Dos Bocas, Tabasco, Mexico.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Our subsidiary has engaged a firm of environmental technicians to assess the contamination described in the ASEA order and to conduct a broader environmental assessment of the facility. The preliminary estimate of the remediation costs necessary to address the ASEA order was $2.0 million. Our review and assessment of the overall facility is ongoing. In November 2017, ASEA rescinded the prior order imposing the fine. After reassessing the evidence and arguments presented, ASEA issued a new resolution on March 9, 2018, containing a lower, revised fine and including remedial obligations. In March 2018, the Company submitted a proposal for remedial measures. On April 26, 2018, the Company appealed the fines in the most recent order. In December 2018, ASEA approved the Company’s remedial plan for the facility, which will involve an amendment to the facility’s permit to allow for on-site, in-situ remediation of the one treatment cell subject to ASEA’s original order.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The Company has accrued its estimate of the probable loss and costs necessary to comply with the ASEA order and remediate the treatment cell, which are not material.</t>
  </si>
  <si>
    <t>QUARTERLY FINANCIAL INFORMATION (UNAUDITED)</t>
  </si>
  <si>
    <t>Quarterly Financial Information Disclosure [Abstract]</t>
  </si>
  <si>
    <t>NOTE 20 – QUARTERLY FINANCIAL INFORMATION (UNAUDITED) The following table summarizes our unaudited consolidated quarterly results of operations as reported for 2018 and 2017:
In millions, except per share data
First Quarter 2018
Second Quarter 2018
Third Quarter 2018
Fourth Quarter 2018
Year 2018
Revenues
$
895.0
$
883.3
$
854.9
$
852.7
$
3,485.9
Gross profit
358.5
353.3
335.5
328.7
1,376.0
Goodwill impairment
-
-
-
358.7
358.7
Net (loss) income attributable to Stericycle, Inc.
22.5
27.7
23.5
(318.4
)
(244.7
)
Preferred stock dividend
(8.8
)
(8.3
)
(8.4
)
-
(25.5
)
Net (loss) income attributable to Stericycle, Inc. common shareholders
21.0
26.6
17.5
(318.4
)
(253.3
)
* Basic earnings (loss) per common share
$
0.25
$
0.31
$
0.20
$
(3.51
)
$
(2.91
)
* Diluted earnings (loss) per common share
$
0.25
$
0.31
$
0.20
$
(3.51
)
$
(2.91
)
In millions, except per share data
First Quarter 2017
Second Quarter 2017
Third Quarter 2017
Fourth Quarter 2017
Year 2017
Revenues
$
892.4
$
917.7
$
882.8
$
887.8
$
3,580.7
Gross profit
368.7
381.8
368.0
344.0
1,462.5
Goodwill impairment
-
-
-
65.0
65.0
Net income (loss) attributable to Stericycle, Inc.
58.2
(144.0
)
39.0
89.2
42.4
Preferred stock dividend
(9.4
)
(9.2
)
(8.9
)
(8.8
)
(36.3
)
Net income (loss) attributable to Stericycle, Inc. common shareholders
53.4
(148.8
)
35.5
83.3
23.4
* Basic earnings (loss) per common share
$
0.63
$
(1.74
)
$
0.42
$
0.98
$
0.27
* Diluted earnings (loss) per common share
$
0.62
$
(1.74
)
$
0.41
$
0.97
$
0.27
*
EPS calculated on a quarterly basis, and, as such, the amounts may not total the calculated full-year EPS.</t>
  </si>
  <si>
    <t>SCHEDULE II - VALUATION AND QUALIFYING ACCOUNTS</t>
  </si>
  <si>
    <t>Valuation And Qualifying Accounts [Abstract]</t>
  </si>
  <si>
    <t>Schedule II - Valuation and Qualifying Accounts</t>
  </si>
  <si>
    <t>STERICYCLE, INC.
In millions
Allowance for doubtful accounts
Balance Beginning of Period
Charges to Expenses
Other Charges/ (Reversals) (1)
Write-offs/ Payments
Balance End of Period
2016
$
22.3
$
41.8
$
2.7
$
(17.2
)
$
49.6
2017
$
49.6
$
32.3
$
2.7
$
(19.4
)
$
65.2
2018
$
65.2
$
24.9
$
(2.1
)
$
(16.1
)
$
71.9
(1)
Amounts consist primarily of currency translation adjustments.
In millions
Valuation Allowance on Deferred Tax Assets
Balance Beginning of Period
Additions/ (Deductions) Charged to/ (from) Income Tax Expense
Other Changes to Reserves (2)
Balance End of Period
2016
$
17.6
$
6.9
$
(9.1
)
$
15.4
2017
$
15.4
$
4.5
$
(3.8
)
$
16.1
2018
$
16.1
$
20.6
$
(1.4
)
$
35.3
(2)
2018 amount consists primarily of release of valuation allowance on net operating losses that ceased upon merger. 2017 and 2016 amounts consist primarily of valuation allowances on acquired deferred tax assets from business combinations.</t>
  </si>
  <si>
    <t>BASIS OF PRESENTATION AND SUMMARY OF SIGNIFICANT ACCOUNTING POLICIES (Policies)</t>
  </si>
  <si>
    <t>Basis of Presentation</t>
  </si>
  <si>
    <t>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si>
  <si>
    <t>Use of Estimates</t>
  </si>
  <si>
    <t>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t>
  </si>
  <si>
    <t>Revenue from Contracts with Customers</t>
  </si>
  <si>
    <t>Revenue from Contracts with Customers: In accordance with ASU No. 2014-19, “Revenue from Contracts with Customers” (“ASC 606”) , revenue is recognized when a customer obtains control of promised goods or services. The amount of revenue recognized reflects the consideration to which the Company expects to be entitled to receive in exchange for these good or services. Revenue is recognized net of revenue-based taxes assessed by governmental authorities. The Company provides regulated and compliance services, which include the collection and processing of regulated and specialized waste for disposal, the collection of personal and confidential information for secure destruction, and Expert Solutions, and communication services. The associated activities for each of these are a series of distinct services that are substantially the same and have the same pattern of transfer over time; therefore, the respective services are treated as a single performance obligation. The Company recognizes revenue by applying the right to invoice practical expedient as our right to consideration corresponds directly to the value provided to the customer for performance to date. Revenues for our Medical Waste Solutions and Secure Information Destruction Services are recognized upon waste collection. Our Compliance Solution revenues are recognized over the contractual service period. Revenues from Hazardous Waste Solutions and Manufacturing and Industrial Services are recognized at the time the waste is received by a facility with an appropriate permit, either our processing facility or a third party. Revenues from communication services and Expert Solutions are recognized as the services are performed. Revenues from recycling of shredded paper are recognized upon delivery.</t>
  </si>
  <si>
    <t>Accounts Receivable and Allowance for Doubtful Accounts</t>
  </si>
  <si>
    <t>Accounts Receivable and Allowance for Doubtful Accounts: Accounts receivable are recorded when billed or when goods or services are provided. The carrying value of our receivables is presented net of an allowance for doubtful accounts. We estimate our allowance for doubtful accounts based on past collection history and specific risks identified among uncollected amount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exhausted. No single customer accounts for more than approximately 1.0% of our accounts receivable or approximately 1.1% of total revenues. During the year ended December 31, 2018, 2017, and 2016, bad debt expense was $24.9 million, $32.3 million, and $41.8 million, respectively.</t>
  </si>
  <si>
    <t>Contract Liability</t>
  </si>
  <si>
    <t>Contract Liability: We record a contract liability when cash payments are received or due in advance of our services being performed which is classified as current in Other current liabilities on the Consolidated Balance Sheets since the amounts are earned within a year. Substantially all our contract liabilities outstanding as of December 31, 2017 (presented as deferred revenues on the Consolidated Balance Sheets prior to the adoption of ASC 606 ) were recognized as revenues during 2018. The contract liability at December 31, 2018 was $15.0 million, the substantial portion of which is expected to be recognized as revenue during</t>
  </si>
  <si>
    <t>Contract Acquisition Costs</t>
  </si>
  <si>
    <t>Contract Acquisition Costs: Incremental direct costs of obtaining a contract, which primarily represent sales incentives, are deferred and amortized to Selling, general and administrative expenses (“SG&amp;A”) over the estimated period of benefit to be derived from the cost.</t>
  </si>
  <si>
    <t>Cash and Cash Equivalents</t>
  </si>
  <si>
    <t>Cash and Cash Equivalents: We consider all highly liquid investments with a maturity of less than three months when purchased to be cash equivalents. Cash equivalents are carried at cost.</t>
  </si>
  <si>
    <t>Financial Instruments</t>
  </si>
  <si>
    <t>Financial Instruments: Our financial instruments consist of cash and cash equival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low concentration and the performance of ongoing credit evaluations of our customers. We also maintain allowances for potential credit losses.</t>
  </si>
  <si>
    <t>Property, Plant and Equipment</t>
  </si>
  <si>
    <t>Property, Plant and Equipment: Property, plant and equipment is stated at cost. Expenditures for software purchases and software developed for internal use are capitalized and included in Software. For software developed for internal use, external direct costs for materials and services and certain internal payroll and related fringe benefit costs are capitalized as the costs of computer software developed or obtained for internal use. 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 Upon completion and deployment costs associated with the Enterprise Resource Planning system will be amortized over an estimated useful life of 10 years.</t>
  </si>
  <si>
    <t>Capitalized Interest</t>
  </si>
  <si>
    <t>Capitalized Interest: We capitalize interest incurred associated with projects under construction for the duration of the asset construction period. During the years ended December 31, 2018 and 2017, we capitalized interest of $2.9 million and $1.6 million, respectively. No amounts were capitalized in 2016.</t>
  </si>
  <si>
    <t>Goodwill and Other Identifiable Intangible Assets</t>
  </si>
  <si>
    <t>Goodwill and Other Identifiable Intangible Assets: Goodwill represents the excess of the purchase price and related costs over the fair value assigned the net tangible and identifiable tangibles of business acquired. Intangible assets with definite lives are amortized on a straight-line basis over their estimated useful lives.</t>
  </si>
  <si>
    <t>Impairment of Long and Indefinite- Lived Assets</t>
  </si>
  <si>
    <t>Impairment of Long and Indefinite- Lived Assets:
•
Property and Equipment and Intangible Assets (definite-lives), Net: Long-lived assets, such as property, plant and equipment and amortizing intangible assets are reviewed whenever events or changes in circumstances indicate that the related carrying amounts may not be recoverable. Impairment of assets with definite-lives is generally determined by comparing projected undiscounted cash flows to be generated by the asset, or appropriate grouping of assets, to its carrying value. If an impairment is identified, a loss is recognized equal to the excess of the asset's net book value over its fair value, and the cost basis is adjusted. Determining the extent of an impairment, if any, typically requires various estimates and assumptions including using management's judgment, cash flows directly attributable to the asset, the useful life of the asset and residual value, if any. When necessary, the Company uses internal cash flow estimates, quoted market prices and appraisals as appropriate to determine fair value. Actual results could vary from these estimates. In addition, the remaining useful life of the impaired asset is revised, if necessary.
•
Intangible Assets (indefinite-lives), Net: Indefinite lived intangibles may be assessed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must then be made. One determination on whether to use the qualitative approach is the time since the last quantitative approach. In the fourth quarter of 2018, the Company performed its annual impairment test on indefinite lived intangibles, other than goodwill using the qualitative approach for certain assets and the quantitative approach for the remaining assets.
•
Goodwill: Goodwill is tested for impairment at least annually as of October 1 of each year, or more frequently if an event occurs or circumstances change that would reduce the fair value of a reporting unit below its carrying value. We used a quantitative approach to assess goodwill for impairment. The fair value of each reporting unit is calculated using the income approach (including discounted cash flows (“DCF”)) and validated using a market approach with the involvement of a third party valuation specialist. The Company's reporting units are: Domestic Healthcare Compliance Services, Domestic Secure Information Destruction, Domestic CRS, Domestic Environmental Solutions, Canada, Europe, Asia Pacific and Latin America. The income approach uses expected future cash flows of each reporting unit and discounts those cash flows to present value. Expected future cash flows are calculated using management assumptions of growth rates, including long-term growth rates, capital expenditures, and cost efficiencies. Future acquisitions are not included in the expected future cash flows. We use a discount rate based on a calculated weighted average cost of capital which is adjusted for each of our reporting units based on size, country and company specific risk premiums. The market approach compares the valuation multiples of similar companies to that of the associated reporting unit. We then reconcile the calculated fair values to our market capitalization. The fair value is then compared to its carrying value including goodwill. If the fair value is in excess of its carrying value, the related goodwill is not impaired. If the fair value is less than its carrying value, we recognize an impairment charge in the amount that the carrying value exceeds the fair value. The goodwill impairment testing process involves the use of significant assumptions, estimates and judgments, and is subject to inherent uncertainties and subjectivity in determination of the fair value of the reporting units. Estimating a reporting unit's projected cash flows involves the use of significant assumptions, estimates and judgments with respect to numerous factors, including long-term growth rates, operating margin, including SG&amp;A expense rates, working capital, capital expenditures, allocation of shared or corporate items, among other factors. These estimates are based on internal current operating plans and long-term forecasts for each reporting unit. These projected cash flow estimates are then discounted, which necessitates the selection of an appropriate discount rate. The discount rates selected reflect market-based estimates of the risks associated with the projected cash flows of the reporting unit and also include a Company specific risk premium. The market value comparisons of fair value require the selection of appropriate peer group companies. In addition, we analyze differences between the sum of the fair value of the reporting units and our total market capitalization for reasonableness, taking into account certain factors including control premiums. The use of different assumptions, estimates or judgments in the goodwill impairment testing process may significantly increase or decrease the estimated fair value of a reporting unit. Generally, changes in DCF estimates would have a similar effect on the estimated fair value of the reporting unit. We believe that the estimated fair value used in measuring the impairment was based on reasonable assumptions but future changes in the underlying assumptions could differ due to the inherent judgment in making such estimates. Goodwill impairment charges may be recognized in future periods to the extent changes in factors or circumstances occur, including deterioration in the macro-economic environment or in the equity markets, including the market value of our common shares, deterioration in our performance or our future projections, or changes in the Company's plans for one or more reporting units. For further discussion see Note 6 – Goodwill and Other Intangible Assets Long-lived assets or disposal groups classified as held for sale are valued at the lower of their carrying amount or fair value less estimated selling costs. Long-lived assets are not depreciated or amortized while classified as held for sale.</t>
  </si>
  <si>
    <t>Insurance</t>
  </si>
  <si>
    <t>Insurance: Our insurance for workers’ compensation, auto/fleet, property and employee-related health care benefits is obtained using high deductible insurance policies. A third-party administrator is used to process all such claims. We accrue these liabilities based upon the claim reserves established by the third-party administrator, operating under our oversight, at the end of each reporting period. Accruals include an estimate for claims incurred but not yet reported. Our workers compensation and auto/fleet and employee health insurance benefit liability is based on our historical claims experience.</t>
  </si>
  <si>
    <t>Restructuring Charges</t>
  </si>
  <si>
    <t>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until termination in order to receive the benefits are recognized ratably over the future service period. Contract termination costs are recognized when contracts are terminated or when we cease to use the leased facility and no longer derive economic benefit from the contract. All other exit costs are expensed as incurred. For further discussion, see Note 4 – Restructuring, Divestitures, and Assets Held For Sale .</t>
  </si>
  <si>
    <t>Stock-Based Compensation</t>
  </si>
  <si>
    <t>Stock-Based Compensation: The Company recognizes stock-based compensation expense based on the estimate grant-date fair value for all stock-based awards which include stock options, restricted stock units, and performance stock units. Expense is generally recognized on a straight-line basis over the service period during which awards are expected to vest. We present stock-based compensation expense within the Consolidated Statements of (Loss) Income based on the classification of the respective employees' cash compensation. For further discussion, see Note 13 – Stock Based Compensation .</t>
  </si>
  <si>
    <t>Income Taxes</t>
  </si>
  <si>
    <t>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gnized when, in management’s judgment, a tax position does not meet the more likely than not (i.e. a likelihood of more than fifty percent) threshold for recognition. For tax positions that meet the more likely than not threshold, a tax liability may still be recognized depending on management’s assessment of how the tax position will ultimately be settled. The Company records interest and penalties on unrecognized tax benefits in the provision for income taxes. For further discussion, see Note 9 – Income Taxes .</t>
  </si>
  <si>
    <t>Lease and Asset Retirement Obligations</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G&amp;A on the Consolidated Statements of (Loss) Income. The Company excludes the portion of executory costs connected with the leased asset for the purposes of determining minimum lease payments under Accounting Standard Codification section 840 “Leases” (“ ASC 840 ”).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gnized liabilities are accreted to the future value of the estimated retirement costs. The related amortization and accretion expenses are presented within COR if the leased asset is used in the delivery of our services and the remaining expenses are presented within SG&amp;A on the Consolidated Statements of (Loss) Income.</t>
  </si>
  <si>
    <t>Foreign Currency</t>
  </si>
  <si>
    <t>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 net on the Consolidated Statements of (Loss) Income.</t>
  </si>
  <si>
    <t>Highly Inflationary Economy</t>
  </si>
  <si>
    <t>Highly Inflationary Economy : Effective July 1, 2018, as a result of the three-year cumulative inflation exceeding 100%, Argentina was classified as a highly inflationary economy. Accordingly, the Company recognized, in Other expense, net, a foreign exchange loss of $3.8 million, during the year ended December 31, 2018, arising from the re-measurement of our Argentinian peso denominated net monetary assets. Nonmonetary assets, liabilities and related expenses are measured using historical exchange rates and do not fluctuate with changes in the local exchange rate.</t>
  </si>
  <si>
    <t>Reclassifications</t>
  </si>
  <si>
    <t xml:space="preserve">Reclassifications: There were no material reclassifications during the current year. </t>
  </si>
  <si>
    <t>New Accounting Standards</t>
  </si>
  <si>
    <t>New Accounting Standards: Adoption of New Accounting Standards Revenue Recognition Effective January 1, 2018, the Company adopted ASC 606 Revenue Recognition The impact of adopting ASC 606 relates to (i) the deferral of certain costs associated with obtaining contracts with customers, which were previously expensed as incurred, but under the new guidance are capitalized as Other current assets and Other assets and amortized to SG&amp;A over the expected period of benefit to be received, (ii) the write off of deferred installation costs, which were capitalized, as Prepaid expenses under legacy U.S. GAAP but will be expensed as incurred under ASC 606 and (iii) an increase in Deferred income tax liabilities with respect to the tax impact associated with these items. We recognized a net increase to Retained earnings of $13.0 million as of January 1, 2018 for the cumulative effect of adopting ASC 606. This was comprised of $22.9 million associated with the capitalization of contract acquisition costs offset by a $4.9 million write off of deferred installation costs and $5.0 million to recognize Deferred income tax liabilities. The impact to (Loss) Income from operations from the adoption of ASC 606 was a decrease in SG&amp;A of $8.8 million for the year ended December 31, 2018. Definition of a Business Effective January 1, 2018, the Company adopted ASU No. 2017-01, “ Clarifying the Definition of a Business” (“ASU 2017-01”) Note 3 – Acquisitions, Intra-Entity Transfers of Assets Other Than Inventory On January 1, 2018, the Company adopted the guidance in ASU No. 2016-16, “Intra-Entity Transfers of Assets Other Than Inventory” (“ASU 2016-16”) Compensation – Stock Compensation On January 1, 2018, the Company adopted ASU No. 2017-09, “Compensation – Stock Compensation (Topic 718): Scope of Modification Accounting” (“ASU 2017-09”) Accounting Standards Issued But Not Yet Adopted Leases In February 2016, the Financial Accounting Standards Board (“FASB”) issued ASU No. 2016-02, “Leases” (Topic 842) (“ASU 2016-02”)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 has identified its leases or other contracts impacted by the new standard and is in the process of (i) finalizing the implementation of a software solution to manage and account for leases under the new standard and (ii) updating its business processes and related policies, systems and controls to support recognition and disclosure under the new standard. In connection with the adoption of this standard, the Company expects it will record right-of-use assets, primarily related to buildings and vehicles, amounting to approximately $390.0 million for contracts that contain operating leases. We currently do not expect the amended guidance to have any other material impacts on our financial statements. Derivatives and Hedging In August 2017, the FASB issued ASU No. 2017-12, “ Derivatives and Hedging” (Topic 815): Targeted Improvements to Accounting for Hedging Activities (“ASU 2017-12” Financial Instrument Credit Losses In June 2016, the FASB issued ASU No. 2016-13, “ Financial Instruments – Credit Losses” (“ASU 2016-13”) Implementation Costs Incurred in a Cloud Computing Arrangement In August 2018, the FASB issued ASU 2018-15, “ Goodwill and Other Intangibles- Internal Use Software – Customer’s Accounting for Implementation Costs Incurred in a Cloud Computing Arrangement That Is a Service Contract”</t>
  </si>
  <si>
    <t>Contract Liabilities</t>
  </si>
  <si>
    <t>Contract Liabilities The contract liability at December 31, 2018 and 2017 was $15.0 million and $17.9 million, respectively. The balance in contract liability as of December 31, 2017 was recognized as revenue during the year ended December 31, 2018.</t>
  </si>
  <si>
    <t>BASIS OF PRESENTATION AND SUMMARY OF SIGNIFICANT ACCOUNTING POLICIES (Tables)</t>
  </si>
  <si>
    <t>Estimated Useful Lives of Assets</t>
  </si>
  <si>
    <t>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2 to 10 years</t>
  </si>
  <si>
    <t>REVENUES FROM CONTRACTS WITH CUSTOMERS (Tables)</t>
  </si>
  <si>
    <t>Schedule of Revenues Disaggregated by Service, Primary Geographical Regions and Timing of Revenue Recognition</t>
  </si>
  <si>
    <t>The following table presents our revenues disaggregated by service and primary geographical regions, for the year ended December 31, 2018, and includes a reconciliation of disaggregated revenue to revenue reported by our reportable segments, Domestic and Canada Regulated Waste and Compliance Services (“RCS”) and International RCS:
In millions
Year ended December 31, 2018
Reportable Segment
Domestic and Canada RCS
International RCS
All Other
Revenues by Service:
United States
Canada
Europe
Others
United States
Total
Medical Waste and Compliance Solutions
$
1,142.4
$
39.6
$
250.8
$
185.7
$
-
$
1,618.5
Secure Information Destruction Services
712.6
65.7
120.7
12.0
-
911.0
Hazardous Waste Solutions
314.1
-
-
-
-
314.1
Manufacturing and Industrial Services
247.8
22.6
16.9
41.9
-
329.2
Communication Services
-
17.3
18.4
-
148.4
184.1
Expert Solutions
-
12.0
8.7
-
108.3
129.0
Total
$
2,416.9
$
157.2
$
415.5
$
239.6
$
256.7
$
3,485.9</t>
  </si>
  <si>
    <t>ACQUISITIONS (Tables)</t>
  </si>
  <si>
    <t>Summary of Location and Services of Acquisitions</t>
  </si>
  <si>
    <t>The following table summarizes the locations and services of acquisitions by year:
2018 Acquisitions
Service
Acquisition Locations
Total Number of Acquisitions
Regulated Waste
Secure Information Destruction
Communication and Related Services
United States
21
2
19
-
Total
21
2
19
-
2017 Acquisitions
Service
Acquisition Locations
Total Number of Acquisitions
Regulated Waste
Secure Information Destruction
Communication and Related Services
United States and Canada
22
2
19
1
International
8
5
3
-
Total
30
7
22
1
2016 Acquisitions
Service
Acquisition Locations
Total Number of Acquisitions
Regulated Waste
Secure Information Destruction
Communication and Related Services
United States and Canada
21
5
15
1
International
10
6
4
-
Total
31
11
19
1</t>
  </si>
  <si>
    <t>Summary of Fair Value of Consideration Transferred for Current Period and Prior Year Acquisitions</t>
  </si>
  <si>
    <t>The following table summarizes the acquisition date fair value of consideration transferred for acquisitions completed during the years ended December 31, 2018, 2017, and 2016:
In millions
2018
2017
2016
Cash
$
44.8
$
52.9
$
55.4
Promissory notes
30.0
25.3
40.9
Deferred consideration
0.6
1.1
4.1
Contingent consideration
-
0.1
1.0
Total purchase price
$
75.4
$
79.4
$
101.4</t>
  </si>
  <si>
    <t>Purchase Price Allocation</t>
  </si>
  <si>
    <t>The following table summarizes the preliminary purchase price allocations for current year acquisitions and adjustments to purchase price allocations for prior year acquisitions. As of December 31, 2018, purchase accounting had been completed for all of our acquisitions that closed prior to July 1, 2018.
In millions
Current Year Acquisitions
Adjustments to Prior Year Acquisitions
Total
Fixed assets
$
7.0
$
5.2
$
12.2
Intangibles
34.0
10.2
44.2
Goodwill
32.2
(17.6
)
14.6
Other assets and liabilities, net
2.2
1.6
3.8
Total purchase price allocation
$
75.4
$
(0.6
)
$
74.8</t>
  </si>
  <si>
    <t>RESTRUCTURING, DIVESTITURES, AND ASSETS HELD FOR SALE (Tables)</t>
  </si>
  <si>
    <t>Assets and Liabilities Held for Sale, Not Discontinued Operations</t>
  </si>
  <si>
    <t>Summary of Major Classes of Assets and Liabilities Classified as Held for Sale</t>
  </si>
  <si>
    <t>The following table presents information related to the major classes of assets and liabilities that were classified as held for sale in the Consolidated Balance Sheet at December 31, 2017:
In millions
2017
Total current assets
$
7.7
Fixed assets
8.5
Goodwill
1.6
Intangibles
2.6
Other assets
0.4
Assets held for sale
$
20.8
Total current liabilities
$
4.7
Deferred income taxes
0.4
Liabilities held for sale
$
5.1</t>
  </si>
  <si>
    <t>Selling, General and Administrative Expenses</t>
  </si>
  <si>
    <t>Summary of Non-cash Impairment Charges and Gains or Losses Included in SG&amp;A in the Consolidated Statements of (Loss) Income, Associated With Divestitures</t>
  </si>
  <si>
    <t>The Company incurred the following non-cash impairment charges and gains or losses, which are included in SG&amp;A in the Consolidated Statements of (Loss) Income, associated with divestitures executed during each of the years ended December 31, 2018, 2017, and 2016, respectively:
In millions
2018
2017
2016
Domestic and Canada RCS Segment
Non-cash impairment charges
$
6.9
$
-
$
-
Total Domestic and Canada RCS charges
6.9
-
-
International RCS Segment
Non-cash impairment charges
4.2
6.8
25.5
Losses on divestiture of businesses in the U.K.
1.7
5.7
1.6
Gain on divestiture of South Africa business
-
(3.0
)
-
Total International RCS charges
5.9
9.5
27.1
Total
$
12.8
$
9.5
$
27.1</t>
  </si>
  <si>
    <t>PROPERTY, PLANT AND EQUIPMENT (Tables)</t>
  </si>
  <si>
    <t>Property, plant and equipment at December 31, 2018 and 2017 consisted of the following:
In millions
2018
2017
Land and improvements
$
63.8
$
66.2
Building and improvements
243.5
227.6
Machinery and equipment
345.4
348.2
Vehicles
178.9
173.3
Containers
296.6
261.3
Office equipment and furniture
126.8
146.3
Software and Enterprise Resource Planning system
65.1
40.8
Construction in progress
101.5
80.5
Total property, plant and equipment
1,421.6
1,344.2
Less: accumulated depreciation
(678.1
)
(603.2
)
Property, plant and equipment, net
$
743.5
$
741.0</t>
  </si>
  <si>
    <t>Summary of Non-cash Impairment Charges Recorded in and Related to Reportable Segments</t>
  </si>
  <si>
    <t>During the year ended December 31, 2018, we recognized $33.1 million of non-cash impairment charges related to software and other property plant and equipment. The charges were recognized in and related to the following reportable segments:
In millions
Year Ended December 31, 2018
Domestic and Canada RCS
International RCS
All Other
Total
Included in COR
Software
$
7.4
$
-
$
17.6
$
25.0
Other property plant and equipment
0.3
-
-
0.3
Total included in COR
7.7
-
17.6
25.3
Included in SG&amp;A
Software
1.0
-
1.4
2.4
Other property plant and equipment
0.3
5.1
5.4
Total included in SG&amp;A
1.3
5.1
1.4
7.8
Total impairments
$
9.0
$
5.1
$
19.0
$
33.1</t>
  </si>
  <si>
    <t>GOODWILL AND OTHER INTANGIBLE ASSETS (Tables)</t>
  </si>
  <si>
    <t>Changes in Carrying Amount of Goodwill</t>
  </si>
  <si>
    <t>The changes in the carrying amount of goodwill for the years ended December 31, 2018 and 2017, by reportable segment and for the “All Other” category, were as follows:
In millions
Domestic and Canada RCS
International RCS
All Other
Total
Balance as of January 1, 2017
$
2,811.8
$
498.4
$
280.8
$
3,591.0
Goodwill acquired during year
36.9
4.9
4.7
46.5
Purchase accounting adjustments
(10.1
)
1.2
1.5
(7.4
)
Impairments during the year
-
(65.0
)
-
(65.0
)
Impairments related to disposition and held for sale (see Note 4)
-
(7.1
)
-
(7.1
)
Changes due to foreign currency fluctuations
11.6
34.4
-
46.0
Balance as of December 31, 2017
2,850.2
466.8
287.0
3,604.0
Goodwill acquired during year
32.2
-
-
32.2
Purchase accounting adjustments
(16.9
)
-
(0.7
)
(17.6
)
Impairments during the year
(72.4
)
(286.3
)
(358.7
)
Impairments related to disposition and held for sale (see Note 4)
(5.8
)
-
-
(5.8
)
Changes due to foreign currency fluctuations
(11.3
)
(20.6
)
-
(31.9
)
Balance as of December 31, 2018
$
2,848.4
$
373.8
$
-
$
3,222.2</t>
  </si>
  <si>
    <t>Summary of Accumulated Non-Cash Impairment Charges by Segment</t>
  </si>
  <si>
    <t>Accumulated non-cash impairment charges by segment as of December 31, 2018 and 2017 were as follows:
In millions
2018
2017
International RCS
$
137.4
$
65.0
All Other
286.3
-
Total
$
423.7
$
65.0</t>
  </si>
  <si>
    <t>Carrying Values of Other Intangible Assets</t>
  </si>
  <si>
    <t>At December 31, 2018 and 2017, the values of other intangible assets were as follows:
In millions
2018
2017
Gross Carrying Amount
Accumulated Amortization
Net Value
Gross Carrying Amount
Accumulated Amortization
Net Value
Amortizable intangibles:
Customer relationships
$
1,591.5
$
492.0
$
1,099.5
$
1,613.4
$
381.4
$
1,232.0
Covenants not-to-compete
5.1
3.2
1.9
7.9
5.9
2.0
Tradenames
3.9
1.2
2.7
6.0
1.8
4.2
Other
12.3
3.5
8.8
17.0
3.4
13.6
Indefinite lived intangibles:
Operating permits
212.5
-
212.5
222.3
-
222.3
Tradenames
312.3
-
312.3
317.4
-
317.4
Total
$
2,137.6
$
499.9
$
1,637.7
$
2,184.0
$
392.5
$
1,791.5</t>
  </si>
  <si>
    <t>Changes in Carrying Amount of Intangible Assets</t>
  </si>
  <si>
    <t>The changes in the carrying amount of intangible assets since January 1, 2017 were as follows:
In millions
Total
Balance as of January 1, 2017
$
1,862.0
Intangible assets acquired during the year
28.2
Valuation adjustments for prior year acquisitions
7.9
Reclassification to assets held for sale
(2.6
)
Impairments during the year
(21.0
)
Amortization during the year
(118.4
)
Changes due to foreign currency fluctuations
35.4
Balance as of December 31, 2017
1,791.5
Intangible assets acquired during the year
34.0
Valuation adjustments for prior year acquisitions
10.2
Reclassification to assets held for sale
(14.4
)
Impairments during the year
(16.0
)
Amortization during the year
(130.3
)
Changes due to foreign currency fluctuations
(37.3
)
Balance as of December 31, 2018
$
1,637.7</t>
  </si>
  <si>
    <t>Summary of Remaining Non-Cash Impairment Charges Incurred Due to Certain Operations Across Segments</t>
  </si>
  <si>
    <t>The remaining non-cash impairment charges incurred during the year ended December 31, 2018 and the charges in the year ended December 31, 2017 were recognized due to rationalizing certain operations across all segments and were recognized in the following reportable segments:
In millions
2018
2017
2016
Domestic and Canada RCS
$
0.5
$
3.1
$
-
International RCS
15.5
12.1
1.4
All Other
—
5.8
-
Total Customer Relationships and Operating Permits
16.0
21.0
1.4</t>
  </si>
  <si>
    <t>Summary of Finite-lived Intangible Assets</t>
  </si>
  <si>
    <t>Our finite-lived intangible assets are amortized over their estimated useful lives using the straight-line method with each category having a weighted average remaining useful life as follows:
In years
Estimated useful lives
Weighted average remaining useful lives
Customer relationships
5-25
9.2
Covenants not-to-compete
5-14
2.9
Tradenames
4-40
17.6
Landfill air rights
5-26
13.4</t>
  </si>
  <si>
    <t>Estimated Intangible Asset Amortization Expense</t>
  </si>
  <si>
    <t>Our estimated intangible asset amortization expense for each of the next five years (based upon foreign exchange rates at December 31, 2018) is as follows for the years ended December 31:
In millions
2019
$
140.2
2020
139.1
2021
137.1
2022
135.0
2023
132.3</t>
  </si>
  <si>
    <t>ACCRUED LIABILITIES AND OTHER LONG TERM LIABILITIES (Tables)</t>
  </si>
  <si>
    <t>Accrued Liabilities</t>
  </si>
  <si>
    <t>Accrued liabilities consisted of the follow at December 31:
In millions
2018
2017
Accrued compensation
$
80.0
$
52.0
Accrued self-insurance
72.8
77.9
Accrued taxes
42.3
41.2
Accrued interest
14.7
13.6
Accrued small quantity medical waste customer class action legal settlement
-
295.0
Accrued professional services liabilities
40.1
34.3
Accrued disposal and landfill liabilities
15.9
13.2
Accrued liabilities – other
75.0
60.9
Total accrued liabilities
$
340.8
$
588.1</t>
  </si>
  <si>
    <t>Schedule of Other Long Term Liabilities</t>
  </si>
  <si>
    <t>Other long term liabilities consisted of the following at December 31:
In millions
2018
2017
Contingent consideration
$
7.5
$
7.8
Environmental liabilities
28.2
25.1
Asset retirement obligations
19.1
18.2
Other long term liabilities
15.9
17.0
Total other long term liabilities
$
70.7
$
68.1</t>
  </si>
  <si>
    <t>DEBT (Tables)</t>
  </si>
  <si>
    <t>Schedule of Long-Term Debt and Weighted Average Interest Rates on Long-term Debt Excluding Capital Leases</t>
  </si>
  <si>
    <t>Long-term debt consisted of the following at December 31:
In millions
2018
2017
$1.2 billion senior credit facility, due in 2022
$
583.3
$
471.7
$950 million term loan, due in 2022
902.5
950.0
$125 million private placement notes, due in 2019
125.0
125.0
$225 million private placement notes, due in 2020
225.0
225.0
$150 million private placement notes, due in 2021
150.0
150.0
$125 million private placement notes, due in 2022
125.0
125.0
$200 million private placement notes, due in 2022
200.0
200.0
$100 million private placement notes, due in 2023
100.0
100.0
$150 million private placement notes, due in 2023
150.0
150.0
Promissory notes and deferred consideration, weighted average maturity of 2.74 and 2.9 years for 2018 and 2017
120.9
155.9
Foreign bank debt, weighted average maturity of 1.9 years for 2018 and 1.7 years for 2017
76.7
85.2
Obligations under capital leases
20.3
9.4
Total debt
2,778.7
2,747.2
Less: current portion of total debt
104.3
119.5
Less: unamortized debt issuance costs
10.5
12.4
Long-term portion of total debt
$
2,663.9
$
2,615.3</t>
  </si>
  <si>
    <t>The weighted average interest rates on long-term debt, excluding capital leases, as of December 31, 2018 and 2017 were as follows:
2018
2017
$1.2 billion senior credit facility, due in 2022
3.77
%
2.55
%
$1.0 billion term loan, due in 2022
4.07
%
2.83
%
$125 million private placement notes, due in 2019
3.43
%
2.68
%
$225 million private placement notes, due in 2020
5.22
%
4.47
%
$150 million private placement notes, due in 2021
3.64
%
2.89
%
$125 million private placement notes, due in 2022
4.01
%
3.26
%
$200 million private placement notes, due in 2022
3.47
%
2.72
%
$100 million private placement notes, due in 2023
3.54
%
2.79
%
$150 million private placement notes, due in 2023
3.93
%
3.18
%
Promissory notes and deferred consideration
1.79
%
1.49
%
Foreign bank debt
5.81
%
6.11
%</t>
  </si>
  <si>
    <t>Schedule of Outstanding Letters of Credit and Unused Portion of Senior Credit Facility</t>
  </si>
  <si>
    <t>Amounts committed to outstanding letters of credit and the unused portion of our senior credit facility as of December 31, 2018 and 2017 were as follows:
In millions
2018
2017
Outstanding letters of credit under Senior Credit Facility
$
63.1
$
130.8
Unused portion of the Revolving Credit Facility
553.6
597.5</t>
  </si>
  <si>
    <t>Payments due on Long-Term Debt, Excluding Capital Lease Obligations</t>
  </si>
  <si>
    <t>Payments due on long-term debt, excluding capital lease obligations, during each of the five years subsequent to December 31, 2018 are as follows:
In millions
2019
$
225.2
2020
342.2
2021
251.3
2022
1,678.6
2023
254.8
Thereafter
6.3
Total
$
2,758.4</t>
  </si>
  <si>
    <t>Minimum Future Lease Payments Under Capital Leases</t>
  </si>
  <si>
    <t>Minimum future lease payments under capital leases are as follows:
In millions
2019
$
5.4
2020
5.6
2021
2.6
2022
2.3
2023
2.1
Thereafter
5.9
Total minimum lease payments
23.9
Less: amounts representing interest
(3.6
)
Present value of net minimum lease payments
20.3
Less: current portion included in current portion of long-term debt
(4.1
)
Long-term obligations under capital leases
$
16.2</t>
  </si>
  <si>
    <t>INCOME TAXES (Tables)</t>
  </si>
  <si>
    <t>United States and International Components of (Loss) Income before Income Taxes (Benefit) Expense</t>
  </si>
  <si>
    <t>The U.S. and International components of (loss) income before income taxes (benefit) expense consisted of the following for the years ended December 31, 2018, 2017, and 2016:
In millions
2018
2017
2016
United States
$
(189.1
)
$
(9.6
)
$
381.1
Foreign
(86.3
)
(98.3
)
(53.0
)
Total (loss) income before income taxes
$
(275.4
)
$
(107.9
)
$
328.1</t>
  </si>
  <si>
    <t>Significant Components of Income Tax Benefit (Expense)</t>
  </si>
  <si>
    <t>Significant components of our income tax benefit (expense) for the years ended December 31, 2018, 2017, and 2016 are as follows:
In millions
2018
2017
2016
Current
United States – federal
$
-
$
(107.0
)
$
(102.0
)
United States - state and local
(0.4
)
(10.0
)
(11.6
)
Foreign
(8.5
)
(7.1
)
(10.6
)
(8.9
)
(124.1
)
(124.2
)
Deferred
United States – federal
24.4
256.1
(19.1
)
United States - state and local
11.2
9.8
2.5
Foreign
3.1
9.1
20.6
38.7
275.0
4.0
Total benefit (expense)
$
29.8
$
150.9
$
(120.2
)</t>
  </si>
  <si>
    <t>Reconciliation of Income Tax Provision Computed at Federal Statutory Rate to Effective Tax Rate</t>
  </si>
  <si>
    <t>A reconciliation of the income tax provision computed at the federal statutory rate to the effective tax rate for the years ended December 31, 2018, 2017, and 2016 are as follows:
2018
2017
2016
Federal statutory income tax rate
21.0
%
35.0
%
35.0
%
Effect of:
State and local taxes, net of federal tax effect
4.2
%
3.9
%
1.5
%
Foreign tax rates
4.2
%
(2.7
%)
2.1
%
Permanent - other items
0.5
%
(2.1
%)
0.8
%
Permanent - goodwill impairment
(9.1
%)
(12.0
%)
-
U.S. Tax Reform Act
(3.2
%)
120.3
%
-
Valuation allowance
(7.5
%)
(4.6
%)
2.1
%
Stock-based compensation
1.2
%
(0.6
%)
(1.8
%)
Other
(0.5
%)
2.7
%
(3.1
%)
Effective tax rate
10.8
%
139.9
%
36.6
%</t>
  </si>
  <si>
    <t>Deferred Tax Liabilities and Assets</t>
  </si>
  <si>
    <t>Our deferred tax liabilities and assets at December 31, 2018 and 2017 were as follows:
In millions
2018
2017
Deferred tax liabilities:
Property, plant and equipment
$
(68.9
)
$
(56.4
)
Goodwill and intangibles
(395.1
)
(490.0
)
Other
(22.7
)
(17.2
)
Total deferred tax liabilities
(486.7
)
(563.6
)
Deferred tax assets:
Accrued liabilities
84.4
141.2
Net operating tax loss carry-forwards
88.9
38.3
Sec 163j carry-forward
13.4
-
Other
39.9
38.6
Less: valuation allowance
(35.3
)
(16.1
)
Total deferred tax assets
191.3
202.0
Net deferred tax liabilities
$
(295.4
)
$
(361.6
)</t>
  </si>
  <si>
    <t>Summary of Net Tax Benefit Recognized Related to Tax Act</t>
  </si>
  <si>
    <t>The net tax benefit recognized during the year ended December 31, 2017, related to the Tax Act was as follows:
In millions
Remeasurement of net deferred tax liabilities due to enacted rate reduction
$
167.7
Section 965 transition tax on foreign earnings
(24.3
)
Foreign withholding taxes on such earnings
(13.6
)
Net tax benefit from the Tax Act
$
129.8</t>
  </si>
  <si>
    <t>Summary of Aggregate Changes in Unrecognized Tax benefits</t>
  </si>
  <si>
    <t>The following table summarizes the aggregate changes in unrecognized tax benefits during the years ended December 31, 2018 and 2017:
In millions
Unrecognized tax positions as of January 1, 2017
$
26.7
Gross increases - tax positions in prior periods
0.7
Gross increases - current period tax positions
5.1
Settlement
(0.5
)
Lapse of statute of limitations
(4.6
)
Unrecognized tax positions as of December 31, 2017
27.4
Gross increases - tax positions in prior periods
1.1
Gross increases - current period tax positions
43.5
Settlement
(2.0
)
Lapse of statute of limitations
(5.3
)
Unrecognized tax positions as of December 31, 2018
$
64.7</t>
  </si>
  <si>
    <t>FAIR VALUE MEASUREMENTS (Tables)</t>
  </si>
  <si>
    <t>Fair Value Assets And Liabilities Measured On Recurring And Nonrecurring Basis [Line Items]</t>
  </si>
  <si>
    <t>Schedule of Contingent Consideration Liabilities Recorded Using Level 3 Inputs, Total and Amounts Recorded as Current Liabilities</t>
  </si>
  <si>
    <t>Our contingent consideration liabilities, recorded using Level 3 inputs, in total and the amounts classified as Other current liabilities and Other liabilities were as follows as of December 31:
In millions
2018
2017
Other current liabilities
$
2.8
$
4.6
Other liabilities (see Note 7)
7.5
7.8
Total contingent consideration
$
10.3
$
12.4</t>
  </si>
  <si>
    <t>Estimated Fair Value of Company's Debt Obligations, Using Level 2 Inputs, Compared to Carrying Amount</t>
  </si>
  <si>
    <t>Fair Value of Debt: At December 31, 2018 and 2017, the estimated fair value of the Company’s debt obligations, using Level 2 inputs, compared to the carrying amount was as follows:
In billions
2018
2017
Fair value of debt obligations
$
2.75
$
2.74
Carrying value of debt obligations
2.78
2.75</t>
  </si>
  <si>
    <t>Contingent Consideration Liability</t>
  </si>
  <si>
    <t>Changes to Contingent Consideration</t>
  </si>
  <si>
    <t>Changes to contingent consideration are reflected in the table below:
In millions
Contingent consideration as of January 1, 2017
$
24.1
Increase due to current year acquisitions
0.1
Purchase accounting adjustments
(9.6
)
Decrease due to payments
(1.5
)
Change in fair value reflected in SG&amp;A
(0.4
)
Other
(0.3
)
Contingent consideration as of December 31, 2017
12.4
Increase due to current year acquisitions
-
Purchase accounting adjustments
(0.4
)
Decrease due to payments
(1.3
)
Change in fair value reflected in SG&amp;A
0.2
Foreign exchange fluctuations
(0.6
)
Contingent consideration as of December 31, 2018
$
10.3</t>
  </si>
  <si>
    <t>COMMITMENTS AND CONTINGENCIES (Tables)</t>
  </si>
  <si>
    <t>Minimum Future Rental Payments under Non-Cancelable Operating Leases</t>
  </si>
  <si>
    <t>Minimum future rental payments under non-cancelable operating leases that have initial or remaining terms in excess of one year as of December 31, 2018 (including leases with an inception date but not yet commenced)
In millions
2019
$
107.0
2020
88.7
2021
72.7
2022
54.8
2023
40.0
Thereafter
128.7
$
491.9</t>
  </si>
  <si>
    <t>Schedule of Future Payments under Contractual Obligations Not Recognized in Consolidated Balance Sheets</t>
  </si>
  <si>
    <t>As of December 31, 2018, future payments under these contractual obligations, which are not recognized on the Consolidated Balance Sheets, were as follows:
In millions
2019
$
21.3
2020
20.5
2021
5.1
2022
-
2023
-
Thereafter
-
$
46.9</t>
  </si>
  <si>
    <t>RETIREMENT AND OTHER EMPLOYEE BENEFIT PROGRAMS (Tables)</t>
  </si>
  <si>
    <t>Schedule of Multiemployer Defined Benefit Pension Plans</t>
  </si>
  <si>
    <t>The following table outlines our participation in Multiemployer Pension Plans
Pension Protection Act Zone Status (1), (3)
Company Contributions (4) (in millions)
Plan Employer ID Number
Plan #
2018
2017
FIP/RP Status (2)
2018
2017
Expiration Date of Collective Bargaining Agreements
Pension Plan Private Sanitation Union, Local 813 IBT
13-1975659
1
Red/ Critical
Red/ Critical
Implemented
$
0.6
$
0.6
6/30/2019 and 3/31/2020
Nurses And Local 813 IBT Retirement Plan
13-3628926
1
Green
Green
N/A
$
-
$
-
various dates
(1)
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
(2)
The "FIP/RP Status" column indicates Multiemployer Pension Plans for which a Funding Improvement Plan ("FIP”) or a Rehabilitation Plan ("RP") has been implemented or is pending. The most recent Pension Protection Act zone status available in 2018 and 2017 is for the plans’ year-end December 31, 2017 and 2016, respectively.
(3)
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such plan during the plan years ended December 31, 2017 and 2016. At the date these financial statements were issued, Forms 5500 were not available for the Multiemployer Pension Plans for the year ended December 31, 2018.</t>
  </si>
  <si>
    <t>STOCK BASED COMPENSATION (Tables)</t>
  </si>
  <si>
    <t>Stock-Based Compensation Expense Resulting from Stock Option Awards, RSUs, PSUs, and ESPP and Canada ESPP</t>
  </si>
  <si>
    <t>The following table presents the total stock-based compensation expense resulting from stock option awards, RSUs, PSUs, and the ESPP and Canada ESPP included in the Consolidated Statements of (Loss) Income:
In millions
Years Ended December 31,
2018
2017
2016
Selling, general and administrative - stock option plans
$
10.8
$
14.7
$
17.4
Selling, general and administrative - RSUs
7.2
5.2
0.9
Selling, general and administrative - PSUs
5.1
0.2
-
Selling, general and administrative - ESPP and Canada ESPP
1.0
1.2
2.2
Total pre-tax expense
$
24.1
$
21.3
$
20.5</t>
  </si>
  <si>
    <t>Stock Option Activity</t>
  </si>
  <si>
    <t>Stock option activity for the year ended December 31, 2018 is summarized as follows:
Number of Options
Weighted Average Exercise Price per Share
Weighted Average Remaining Contractual Life
Total Aggregate Intrinsic Value
(in years)
(in millions)
Outstanding as of January 1, 2018
5,393,417
$
96.91
Granted
430,337
60.35
Exercised
(312,302
)
49.78
Forfeited
(267,622
)
99.21
Cancelled or expired
(347,444
)
106.94
Outstanding as of December 31, 2018
4,896,386
$
95.85
4.03
$
-
Exercisable as of December 31, 2018
3,475,528
$
96.11
3.39
$
-</t>
  </si>
  <si>
    <t>Intrinsic Value of Options Exercised</t>
  </si>
  <si>
    <t>The following table sets forth the intrinsic value of options exercised for the years ended December 31 2018, 2017, and 2016:
In millions
2018
2017
2016
Total exercise intrinsic value of options exercised
$
4.7
$
4.8
$
26.0</t>
  </si>
  <si>
    <t>Assumptions Used in Black-Scholes Option Pricing Model</t>
  </si>
  <si>
    <t xml:space="preserve"> The estimated fair value of stock options at the time of grant using the Black-Scholes option pricing model was as follows:
Years Ended December 31,
2018
2017
2016
Stock options granted (shares)
430,337
456,424
1,100,492
Weighted average fair value at grant date
$
16.79
$
19.46
$
20.16
Assumptions:
Expected term (in years)
4.89
4.82
4.77
Expected volatility
25.52
%
22.68
%
18.28
%
Expected dividend yield
—
%
—
%
—
%
Risk free interest rate
2.6
%
1.9
%
1.2
%</t>
  </si>
  <si>
    <t>Summary of RSU Activity</t>
  </si>
  <si>
    <t>RSUs activity during the year ended December 31, 2018, is as follows:
Number of Units
Weighted Average Grant Date Fair Value
Weighted Average Remaining Contractual Life
Total Aggregate Intrinsic Value
(in years)
(in millions)
Non-vested as of January 1, 2018
267,297
$
89.74
Granted
312,254
61.64
Vested and Released
(59,097
)
88.99
Forfeited
(90,644
)
75.37
Non-vested as of December 31, 2018
429,810
$
72.02
1.88
$
15.8</t>
  </si>
  <si>
    <t>Summary of PSU Activity</t>
  </si>
  <si>
    <t>PSUs activity during the year ended December 31, 2018, is as follows:
Number of Units
Weighted Average Grant Date Fair Value
Non-vested as of January 1, 2018
11,149
$
82.85
Granted
136,496
63.79
Vested and Released
-
-
Forfeited (including performance goal underachieving)
(32,137
)
70.47
Non-vested as of December 31, 2018
115,508
$
63.77</t>
  </si>
  <si>
    <t>PREFERRED STOCK (Tables)</t>
  </si>
  <si>
    <t>Repurchases of Depository Shares of Series A Preferred Stock</t>
  </si>
  <si>
    <t>The following table provides information about our repurchases of depository shares of Series A Preferred stock, prior to the conversion referenced above, during the year ended December 31, 2018:
In millions, except share and per share data
Number of Depository Shares Repurchased
Amount Paid for Repurchases
Average Price Paid per Share
January 1 - January 31, 2018
-
$
-
$
-
February 1 - February 28 , 2018
151,900
7.4
49.05
March 1 - March 31 , 2018
-
-
-
April 1 - April 30 , 2018
-
-
-
May 1 - May 31 , 2018
150,000
7.4
49.24
June 1 - June 30 , 2018
-
-
-
July 1 - July 31 , 2018
-
-
-
August 1 - August 31 , 2018
50,000
2.4
47.05
September 1 - September 30 , 2018
-
-
-
October 1 - October 31 , 2018
-
-
-
November 1 - November 30 , 2018
-
-
-
December 1 - December 31, 2018
-
-
-
Total
351,900
$
17.2
$
48.85</t>
  </si>
  <si>
    <t>(LOSS) EARNINGS PER COMMON SHARE (Tables)</t>
  </si>
  <si>
    <t>(Loss) Earnings Per Common Share</t>
  </si>
  <si>
    <t>The following table sets forth the computation of basic and diluted (loss) earnings per share:
In millions, except per share data
Years Ended December 31,
2018
2017
2016
Numerator:
Net (loss) income attributable to Stericycle, Inc.
$
(244.7
)
$
42.4
$
206.3
Mandatory convertible preferred stock dividend
(25.5
)
(36.3
)
(39.4
)
Gain on repurchase of preferred stock
16.9
17.3
11.3
Numerator for basic (loss) earnings per share attributable to Stericycle, Inc. common shareholders
$
(253.3
)
$
23.4
$
178.2
Denominator:
Denominator for basic (loss) earnings per share - weighted average shares (1)
87.1
85.3
84.9
Effect of dilutive securities:
Stock-based compensation awards (2)
-
0.3
0.7
Mandatory convertible preferred stock (3)
-
-
-
Denominator for diluted (loss) earnings per share - adjusted weighted average shares and after assumed exercises
87.1
85.6
85.6
(Loss) earnings per share – Basic
$
(2.91
)
$
0.27
$
2.10
(Loss) earnings per share – Diluted
$
(2.91
)
$
0.27
$
2.08
(1)
For the year ended December 31, 2018, the denominator for basic (loss) earnings per share includes 1.4 million shares representing the weighted-average impact of the common shares outstanding as a result of the Series A Preferred Stock conversion on September 14, 2018.
(2)
In 2018 options to purchase shares (in thousands) of 124, were excluded from the computation of diluted (loss) earnings per share due to the net loss incurred for the year.
(3)
In 2018, 2017, and 2016, the weighted average common shares (in thousands) issuable upon the assumed conversion of the Series A Preferred Stock totaling 3,367, 5,104, and 5,528, respectively, were excluded from the computation of diluted (loss) earnings per share as such conversion would have been anti-dilutive.</t>
  </si>
  <si>
    <t>ACCUMULATED OTHER COMPREHENSIVE LOSS (Tables)</t>
  </si>
  <si>
    <t>Components of Total Comprehensive Loss</t>
  </si>
  <si>
    <t>The following table sets forth the changes in the components of accumulated other comprehensive loss for 2018, 2017, and 2016:
In millions
Currency Translation (Loss) Income Adjustments
Unrealized Gains (Losses) on Cash Flow Hedges
Accumulated Other Comprehensive (Loss) Income
Beginning balance as of January 1, 2016
$
(276.0
)
$
(6.6
)
$
(282.6
)
Period change
(86.3
)
1.3
(85.0
)
Ending balance as of December 31, 2016
(362.3
)
(5.3
)
(367.6
)
Period change
79.3
1.3
80.6
Ending balance as of December 31, 2017
(283.0
)
(4.0
)
(287.0
)
Period change
(79.3
)
1.0
(78.3
)
Ending balance as of December 31, 2018
$
(362.3
)
$
(3.0
)
$
(365.3
)</t>
  </si>
  <si>
    <t>SEGMENT REPORTING (Tables)</t>
  </si>
  <si>
    <t>Financial Information Concerning Company's Reportable Segments</t>
  </si>
  <si>
    <t>Beginning in the first quarter of 2018, we changed our measure of segment profitability to Adjusted Earnings Before Interest, Tax, Depreciation and Amortization (“Adjusted EBITDA”). Adjusted EBITDA is Income from operations excluding certain specified items, Depreciation and Intangible Amortization. As a result of this change in segment reporting, all applicable historical segment information has been revised to conform to the new presentation. The following tables show financial information for the Company's reportable segments:
In millions
Years Ended December 31,
2018
2017
2016
Revenues
Domestic and Canada RCS
$
2,574.1
$
2,551.9
$
2,508.8
International RCS
655.1
707.6
751.7
All Other
256.7
321.2
301.8
Total
$
3,485.9
$
3,580.7
$
3,562.3
Depreciation
Domestic and Canada RCS
$
72.5
$
80.3
$
75.4
International RCS
29.7
30.9
35.1
All Other
23.4
19.9
12.7
Total
$
125.6
$
131.1
$
123.2
Intangible Amortization
Domestic and Canada RCS
$
96.7
$
87.6
$
95.7
International RCS
25.3
22.7
25.7
All Other
8.3
8.1
7.9
Total
$
130.3
$
118.4
$
129.3
Adjusted EBITDA
Domestic and Canada RCS
$
782.4
$
809.5
$
824.9
International RCS
95.6
93.7
93.1
All Other
(133.4
)
(91.2
)
(67.2
)
Total
$
744.6
$
812.0
$
850.8
Total Assets
Domestic and Canada RCS
$
5,062.5
$
4,995.0
$
5,094.1
International RCS
1,110.4
1,333.1
1,357.1
All Other
282.6
660.2
528.9
Total
$
6,455.5
$
6,988.3
$
6,980.1</t>
  </si>
  <si>
    <t>Reconciliation of Company's Primary Measure of Segment Profitability (EBITDA) to (Loss) Income from Operations</t>
  </si>
  <si>
    <t>The following table reconciles the Company's primary measure of segment profitability (Adjusted EBITDA) to (Loss) income from operations:
In millions
Years Ended December 31,
2018
2017
2016
Total reportable segment Adjusted EBITDA
$
744.6
$
812.0
$
850.8
Depreciation
(125.6
)
(131.1
)
(123.2
)
Business Transformation
(82.6
)
(31.3
)
-
Intangible Amortization
(130.3
)
(118.4
)
(129.3
)
Acquisition and Integration
(9.8
)
(40.7
)
(60.9
)
Operational Optimization
(29.4
)
(71.1
)
(59.1
)
Divestitures
(20.5
)
(9.5
)
(27.1
)
Litigation, Settlements and Regulatory Compliance
(93.2
)
(327.7
)
(7.2
)
Impairment
(385.2
)
(65.0
)
(1.4
)
Other
(29.1
)
(24.8
)
(8.8
)
(Loss) income from operations
$
(161.1
)
$
(7.6
)
$
433.8</t>
  </si>
  <si>
    <t>GEOGRAPHIC AREA AND SERVICES INFORMATION (Tables)</t>
  </si>
  <si>
    <t>Summary of Consolidated Revenues and Long-lived Assets by Geographic Region</t>
  </si>
  <si>
    <t>The following table presents consolidated revenues and long-lived assets by geographic region:
In millions
Years Ended December 31,
2018
2017
2016
Revenues
United States
$
2,673.6
$
2,716.9
$
2,657.4
International:
Europe
415.5
436.2
486.0
Other international countries
396.8
427.6
418.9
Total international
812.3
863.8
904.9
Total
$
3,485.9
$
3,580.7
$
3,562.3
Long-Lived Assets
United States
$
4,501.1
$
4,821.6
$
4,820.5
International:
Europe
612.7
711.8
668.7
Other international countries
489.6
603.1
687.7
Total international
1,102.3
1,314.9
1,356.4
Total
$
5,603.4
$
6,136.5
$
6,176.9</t>
  </si>
  <si>
    <t>Summary of Revenues Details by Service Line</t>
  </si>
  <si>
    <t>The following table presents consolidated revenues by service:
In millions
Years Ended December 31,
2018
2017
2016
Regulated Waste and Compliance Services
$
1,932.6
$
2,023.6
$
2,063.0
Secure Information Destruction Services
911.0
823.4
747.5
Communication and Related Services
313.1
382.6
370.4
Manufacturing and Industrial Services
329.2
351.1
381.4
Revenues
$
3,485.9
$
3,580.7
$
3,562.3</t>
  </si>
  <si>
    <t>QUARTERLY FINANCIAL INFORMATION (UNAUDITED) (Tables)</t>
  </si>
  <si>
    <t>Summary of Unaudited Consolidated Quarterly Results of Operations</t>
  </si>
  <si>
    <t>The following table summarizes our unaudited consolidated quarterly results of operations as reported for 2018 and 2017:
In millions, except per share data
First Quarter 2018
Second Quarter 2018
Third Quarter 2018
Fourth Quarter 2018
Year 2018
Revenues
$
895.0
$
883.3
$
854.9
$
852.7
$
3,485.9
Gross profit
358.5
353.3
335.5
328.7
1,376.0
Goodwill impairment
-
-
-
358.7
358.7
Net (loss) income attributable to Stericycle, Inc.
22.5
27.7
23.5
(318.4
)
(244.7
)
Preferred stock dividend
(8.8
)
(8.3
)
(8.4
)
-
(25.5
)
Net (loss) income attributable to Stericycle, Inc. common shareholders
21.0
26.6
17.5
(318.4
)
(253.3
)
* Basic earnings (loss) per common share
$
0.25
$
0.31
$
0.20
$
(3.51
)
$
(2.91
)
* Diluted earnings (loss) per common share
$
0.25
$
0.31
$
0.20
$
(3.51
)
$
(2.91
)
In millions, except per share data
First Quarter 2017
Second Quarter 2017
Third Quarter 2017
Fourth Quarter 2017
Year 2017
Revenues
$
892.4
$
917.7
$
882.8
$
887.8
$
3,580.7
Gross profit
368.7
381.8
368.0
344.0
1,462.5
Goodwill impairment
-
-
-
65.0
65.0
Net income (loss) attributable to Stericycle, Inc.
58.2
(144.0
)
39.0
89.2
42.4
Preferred stock dividend
(9.4
)
(9.2
)
(8.9
)
(8.8
)
(36.3
)
Net income (loss) attributable to Stericycle, Inc. common shareholders
53.4
(148.8
)
35.5
83.3
23.4
* Basic earnings (loss) per common share
$
0.63
$
(1.74
)
$
0.42
$
0.98
$
0.27
* Diluted earnings (loss) per common share
$
0.62
$
(1.74
)
$
0.41
$
0.97
$
0.27
*
EPS calculated on a quarterly basis, and, as such, the amounts may not total the calculated full-year EPS.</t>
  </si>
  <si>
    <t>BASIS OF PRESENTATION AND SUMMARY OF SIGNIFICANT ACCOUNTING POLICIES - Additional Information (Detail)</t>
  </si>
  <si>
    <t>Dec. 31, 2018USD ($)StateCountry</t>
  </si>
  <si>
    <t>Dec. 31, 2017USD ($)</t>
  </si>
  <si>
    <t>Dec. 31, 2016USD ($)</t>
  </si>
  <si>
    <t>Jan. 01, 2019USD ($)</t>
  </si>
  <si>
    <t>Jan. 01, 2018USD ($)</t>
  </si>
  <si>
    <t>Significant Accounting Policies [Line Items]</t>
  </si>
  <si>
    <t>Diverse customer base served, description</t>
  </si>
  <si>
    <t>today serve a diverse customer base across all 50 states of the United States (“U.S.”), Puerto Rico, and 21 other countries.</t>
  </si>
  <si>
    <t>Bad debt expense</t>
  </si>
  <si>
    <t>Contract liability</t>
  </si>
  <si>
    <t>Capitalized interest</t>
  </si>
  <si>
    <t>Deferred installation costs</t>
  </si>
  <si>
    <t>Net increase to retained earnings</t>
  </si>
  <si>
    <t>ASC 606 | Difference between Revenue Guidance in Effect before and after Topic 606</t>
  </si>
  <si>
    <t>Capitalization of contract acquisition costs</t>
  </si>
  <si>
    <t>Deferred income taxes liabilities</t>
  </si>
  <si>
    <t>ASU 2016-02 | Subsequent Event</t>
  </si>
  <si>
    <t>Right of use assets amount</t>
  </si>
  <si>
    <t>Enterprise Resource Planning System</t>
  </si>
  <si>
    <t>Property, plant and equipment, useful life</t>
  </si>
  <si>
    <t>10 years</t>
  </si>
  <si>
    <t>Customer Concentration Risk | Accounts Receivable</t>
  </si>
  <si>
    <t>Customer concentration risk percentage, no more than</t>
  </si>
  <si>
    <t>1.00%</t>
  </si>
  <si>
    <t>Customer Concentration Risk | Total Revenues</t>
  </si>
  <si>
    <t>1.10%</t>
  </si>
  <si>
    <t>United States</t>
  </si>
  <si>
    <t>Number of states, diverse customer base served | State</t>
  </si>
  <si>
    <t>Other Countries</t>
  </si>
  <si>
    <t>Number of countries, diverse customer base served | Country</t>
  </si>
  <si>
    <t>Argentina</t>
  </si>
  <si>
    <t>Cumulative inflation period</t>
  </si>
  <si>
    <t>3 years</t>
  </si>
  <si>
    <t>Argentina | Other Expense, Net</t>
  </si>
  <si>
    <t>Foreign exchange loss</t>
  </si>
  <si>
    <t>Argentina | Minimum</t>
  </si>
  <si>
    <t>Cumulative inflation rate</t>
  </si>
  <si>
    <t>100.00%</t>
  </si>
  <si>
    <t>BASIS OF PRESENTATION AND SUMMARY OF SIGNIFICANT ACCOUNTING POLICIES - Estimated Useful Lives of Assets (Detail)</t>
  </si>
  <si>
    <t>Building and improvements | Minimum</t>
  </si>
  <si>
    <t>2 years</t>
  </si>
  <si>
    <t>Building and improvements | Maximum</t>
  </si>
  <si>
    <t>40 years</t>
  </si>
  <si>
    <t>Machinery and equipment | Minimum</t>
  </si>
  <si>
    <t>Machinery and equipment | Maximum</t>
  </si>
  <si>
    <t>30 years</t>
  </si>
  <si>
    <t>Containers | Minimum</t>
  </si>
  <si>
    <t>Containers | Maximum</t>
  </si>
  <si>
    <t>20 years</t>
  </si>
  <si>
    <t>Vehicles | Minimum</t>
  </si>
  <si>
    <t>Vehicles | Maximum</t>
  </si>
  <si>
    <t>Office equipment and furniture | Minimum</t>
  </si>
  <si>
    <t>Office equipment and furniture | Maximum</t>
  </si>
  <si>
    <t>Software | Minimum</t>
  </si>
  <si>
    <t>Software | Maximum</t>
  </si>
  <si>
    <t>REVENUES FROM CONTRACTS WITH CUSTOMERS - Schedule of Revenues Disaggregated by Service, Primary Geographical Regions and Timing of Revenue Recognition (Detail) - USD ($) $ in Millions</t>
  </si>
  <si>
    <t>Disaggregation Of Revenue [Line Items]</t>
  </si>
  <si>
    <t>Domestic and Canada RCS | United States</t>
  </si>
  <si>
    <t>Domestic and Canada RCS | Canada</t>
  </si>
  <si>
    <t>International RCS | Europe</t>
  </si>
  <si>
    <t>International RCS | Others</t>
  </si>
  <si>
    <t>All Other</t>
  </si>
  <si>
    <t>All Other | United States</t>
  </si>
  <si>
    <t>Medical Waste and Compliance Solutions</t>
  </si>
  <si>
    <t>Medical Waste and Compliance Solutions | Domestic and Canada RCS | United States</t>
  </si>
  <si>
    <t>Medical Waste and Compliance Solutions | Domestic and Canada RCS | Canada</t>
  </si>
  <si>
    <t>Medical Waste and Compliance Solutions | International RCS | Europe</t>
  </si>
  <si>
    <t>Medical Waste and Compliance Solutions | International RCS | Others</t>
  </si>
  <si>
    <t>Secure Information Destruction Services</t>
  </si>
  <si>
    <t>Secure Information Destruction Services | Domestic and Canada RCS | United States</t>
  </si>
  <si>
    <t>Secure Information Destruction Services | Domestic and Canada RCS | Canada</t>
  </si>
  <si>
    <t>Secure Information Destruction Services | International RCS | Europe</t>
  </si>
  <si>
    <t>Secure Information Destruction Services | International RCS | Others</t>
  </si>
  <si>
    <t>Hazardous Waste Solutions</t>
  </si>
  <si>
    <t>Hazardous Waste Solutions | Domestic and Canada RCS | United States</t>
  </si>
  <si>
    <t>Manufacturing and Industrial Services</t>
  </si>
  <si>
    <t>Manufacturing and Industrial Services | Domestic and Canada RCS | United States</t>
  </si>
  <si>
    <t>Manufacturing and Industrial Services | Domestic and Canada RCS | Canada</t>
  </si>
  <si>
    <t>Manufacturing and Industrial Services | International RCS | Europe</t>
  </si>
  <si>
    <t>Manufacturing and Industrial Services | International RCS | Others</t>
  </si>
  <si>
    <t>Communication Services</t>
  </si>
  <si>
    <t>Communication Services | Domestic and Canada RCS | Canada</t>
  </si>
  <si>
    <t>Communication Services | International RCS | Europe</t>
  </si>
  <si>
    <t>Communication Services | All Other | United States</t>
  </si>
  <si>
    <t>Expert Solutions</t>
  </si>
  <si>
    <t>Expert Solutions | Domestic and Canada RCS | Canada</t>
  </si>
  <si>
    <t>Expert Solutions | International RCS | Europe</t>
  </si>
  <si>
    <t>Expert Solutions | All Other | United States</t>
  </si>
  <si>
    <t>REVENUES FROM CONTRACTS WITH CUSTOMERS - Additional Information (Detail) - USD ($) $ in Millions</t>
  </si>
  <si>
    <t>Amortized sales incentive cost</t>
  </si>
  <si>
    <t>Contract acquisition costs weighted average life</t>
  </si>
  <si>
    <t>6 years 3 months 18 days</t>
  </si>
  <si>
    <t>Other Current Assets</t>
  </si>
  <si>
    <t>Other Noncurrent Assets</t>
  </si>
  <si>
    <t>ACQUISITIONS - Additional Information (Detail) $ in Millions</t>
  </si>
  <si>
    <t>Dec. 31, 2018USD ($)Entity</t>
  </si>
  <si>
    <t>Dec. 31, 2017USD ($)Entity</t>
  </si>
  <si>
    <t>Dec. 31, 2016Entity</t>
  </si>
  <si>
    <t>Business Acquisition [Line Items]</t>
  </si>
  <si>
    <t>Number of acquisitions | Entity</t>
  </si>
  <si>
    <t>Customer relationships</t>
  </si>
  <si>
    <t>Acquired finite-lived intangible assets | $</t>
  </si>
  <si>
    <t>Customer relationships | Minimum</t>
  </si>
  <si>
    <t>Acquired finite-lived intangible assets, useful life</t>
  </si>
  <si>
    <t>Customer relationships | Maximum</t>
  </si>
  <si>
    <t>25 years</t>
  </si>
  <si>
    <t>ACQUISITIONS - Summary of Acquisitions Location and Services (Detail) - Entity</t>
  </si>
  <si>
    <t>Number of acquisitions</t>
  </si>
  <si>
    <t>Regulated Waste</t>
  </si>
  <si>
    <t>Secure Information Destruction</t>
  </si>
  <si>
    <t>Communication and Related Services</t>
  </si>
  <si>
    <t>United States | Regulated Waste</t>
  </si>
  <si>
    <t>United States | Secure Information Destruction</t>
  </si>
  <si>
    <t>United States and Canada</t>
  </si>
  <si>
    <t>United States and Canada | Regulated Waste</t>
  </si>
  <si>
    <t>United States and Canada | Secure Information Destruction</t>
  </si>
  <si>
    <t>United States and Canada | Communication and Related Services</t>
  </si>
  <si>
    <t>International</t>
  </si>
  <si>
    <t>International | Regulated Waste</t>
  </si>
  <si>
    <t>International | Secure Information Destruction</t>
  </si>
  <si>
    <t>ACQUISITIONS - Aggregate Purchase Price Paid for Acquisitions and Other Adjustments to Consideration (Detail) - USD ($) $ in Millions</t>
  </si>
  <si>
    <t>Cash</t>
  </si>
  <si>
    <t>Series of individual business acquisitions for Year 2018, 2017 and 2016</t>
  </si>
  <si>
    <t>Promissory notes</t>
  </si>
  <si>
    <t>Deferred consideration</t>
  </si>
  <si>
    <t>Contingent consideration</t>
  </si>
  <si>
    <t>Total purchase price</t>
  </si>
  <si>
    <t>ACQUISITIONS - Purchase Price Allocation (Detail) $ in Millions</t>
  </si>
  <si>
    <t>Dec. 31, 2018USD ($)</t>
  </si>
  <si>
    <t>Fixed assets</t>
  </si>
  <si>
    <t>Intangibles</t>
  </si>
  <si>
    <t>Other assets and liabilities, net</t>
  </si>
  <si>
    <t>Total purchase price allocation</t>
  </si>
  <si>
    <t>Current Period Acquisitions</t>
  </si>
  <si>
    <t>Adjustments to Prior Year Acquisitions</t>
  </si>
  <si>
    <t>RESTRUCTURING, DIVESTITURES, AND ASSETS HELD FOR SALE - Additional Information (Detail) - USD ($)</t>
  </si>
  <si>
    <t>3 Months Ended</t>
  </si>
  <si>
    <t>Mar. 31, 2018</t>
  </si>
  <si>
    <t>Restructuring Cost And Reserve [Line Items]</t>
  </si>
  <si>
    <t>Non-cash impairment charges</t>
  </si>
  <si>
    <t>Employee termination</t>
  </si>
  <si>
    <t>Payments for restructuring liability</t>
  </si>
  <si>
    <t>Proceeds from sale of business</t>
  </si>
  <si>
    <t>Non-cash impairments of goodwill</t>
  </si>
  <si>
    <t>Impairment of customer list intangibles</t>
  </si>
  <si>
    <t>Disposal Group, Disposed of by Sale, Not Discontinued Operations | South Africa</t>
  </si>
  <si>
    <t>Gain (loss) on divestiture of business</t>
  </si>
  <si>
    <t>Disposal Group, Disposed of by Sale, Not Discontinued Operations | United Kingdom</t>
  </si>
  <si>
    <t>Assets and Liabilities Held for Sale, Not Discontinued Operations | United Kingdom</t>
  </si>
  <si>
    <t>COR</t>
  </si>
  <si>
    <t>Software | COR</t>
  </si>
  <si>
    <t>Software | Selling, General and Administrative Expenses</t>
  </si>
  <si>
    <t>Domestic And Canada Regulated Waste And Compliance Services</t>
  </si>
  <si>
    <t>Restructuring charges</t>
  </si>
  <si>
    <t>Domestic And Canada Regulated Waste And Compliance Services | Disposal Group, Disposed of by Sale, Not Discontinued Operations</t>
  </si>
  <si>
    <t>Reduction in fair value of assets</t>
  </si>
  <si>
    <t>Domestic And Canada Regulated Waste And Compliance Services | COR</t>
  </si>
  <si>
    <t>Domestic And Canada Regulated Waste And Compliance Services | Selling, General and Administrative Expenses</t>
  </si>
  <si>
    <t>Domestic And Canada Regulated Waste And Compliance Services | Software | COR</t>
  </si>
  <si>
    <t>Domestic And Canada Regulated Waste And Compliance Services | Software | Selling, General and Administrative Expenses</t>
  </si>
  <si>
    <t>Domestic And Canada Regulated Waste And Compliance Services | Other Long-term Assets | COR</t>
  </si>
  <si>
    <t>International Regulated Waste And Compliance Services</t>
  </si>
  <si>
    <t>International Regulated Waste And Compliance Services | United Kingdom</t>
  </si>
  <si>
    <t>Consideration for sale of business</t>
  </si>
  <si>
    <t>Consideration from business sale held in escrow</t>
  </si>
  <si>
    <t>International Regulated Waste And Compliance Services | Selling, General and Administrative Expenses</t>
  </si>
  <si>
    <t>International Regulated Waste And Compliance Services | Selling, General and Administrative Expenses | South Africa</t>
  </si>
  <si>
    <t>International Regulated Waste And Compliance Services | Selling, General and Administrative Expenses | United Kingdom</t>
  </si>
  <si>
    <t>All Other | COR</t>
  </si>
  <si>
    <t>All Other | Selling, General and Administrative Expenses</t>
  </si>
  <si>
    <t>All Other | Software | COR</t>
  </si>
  <si>
    <t>All Other | Software | Selling, General and Administrative Expenses</t>
  </si>
  <si>
    <t>Employee Termination Charges</t>
  </si>
  <si>
    <t>Employee termination restructuring charges anticipated</t>
  </si>
  <si>
    <t>Employee Termination Charges | Domestic And Canada Regulated Waste And Compliance Services</t>
  </si>
  <si>
    <t>Employee Termination Charges | International Regulated Waste And Compliance Services</t>
  </si>
  <si>
    <t>Employee Termination Charges | All Other</t>
  </si>
  <si>
    <t>RESTRUCTURING, DIVESTITURES, AND ASSETS HELD FOR SALE - Summary of Non-cash Impairment Charges and Gains or Losses Included in SG&amp;A in the Consolidated Statements of (Loss) Income, Associated With Divestitures (Detail) - USD ($) $ in Millions</t>
  </si>
  <si>
    <t>Selling, General and Administrative Expenses | Domestic And Canada Regulated Waste And Compliance Services</t>
  </si>
  <si>
    <t>Selling, General and Administrative Expenses | International Regulated Waste And Compliance Services</t>
  </si>
  <si>
    <t>Selling, General and Administrative Expenses | International Regulated Waste And Compliance Services | United Kingdom</t>
  </si>
  <si>
    <t>(Gain) Losses on divestiture of business</t>
  </si>
  <si>
    <t>Selling, General and Administrative Expenses | International Regulated Waste And Compliance Services | South Africa</t>
  </si>
  <si>
    <t>RESTRUCTURING, DIVESTITURES, AND ASSETS HELD FOR SALE - Summary of Major Classes of Assets and Liabilities Classified as Held for Sale (Detail) $ in Millions</t>
  </si>
  <si>
    <t>Income Statement Balance Sheet And Additional Disclosures By Disposal Groups Including Discontinued Operations [Line Items]</t>
  </si>
  <si>
    <t>Total current assets</t>
  </si>
  <si>
    <t>Total current liabilities</t>
  </si>
  <si>
    <t>PROPERTY, PLANT AND EQUIPMENT (Detail) - USD ($) $ in Millions</t>
  </si>
  <si>
    <t>Property, Plant and Equipment [Line Items]</t>
  </si>
  <si>
    <t>Total property, plant and equipment</t>
  </si>
  <si>
    <t>Less: accumulated depreciation</t>
  </si>
  <si>
    <t>Property, plant and equipment, net</t>
  </si>
  <si>
    <t>Land and improvements</t>
  </si>
  <si>
    <t>Building and improvements</t>
  </si>
  <si>
    <t>Machinery and equipment</t>
  </si>
  <si>
    <t>Vehicles</t>
  </si>
  <si>
    <t>Containers</t>
  </si>
  <si>
    <t>Office equipment and furniture</t>
  </si>
  <si>
    <t>Software and Enterprise Resource Planning system</t>
  </si>
  <si>
    <t>Construction in progress</t>
  </si>
  <si>
    <t>PROPERTY, PLANT AND EQUIPMENT - Additional Information (Detail) - USD ($)</t>
  </si>
  <si>
    <t>Net book value of assets held under capital lease</t>
  </si>
  <si>
    <t>Non-cash impairment charge</t>
  </si>
  <si>
    <t>Software and Other Property Plant and Equipment</t>
  </si>
  <si>
    <t>PROPERTY, PLANT AND EQUIPMENT - Summary of Non-cash Impairment Charges Recorded in and Related to Reportable Segments (Detail) - USD ($)</t>
  </si>
  <si>
    <t>Impaired Long Lived Assets Held And Used [Line Items]</t>
  </si>
  <si>
    <t>Total Impairments</t>
  </si>
  <si>
    <t>Domestic and Canada RCS | Software and Other Property Plant and Equipment</t>
  </si>
  <si>
    <t>International RCS | Software and Other Property Plant and Equipment</t>
  </si>
  <si>
    <t>All Other | Software and Other Property Plant and Equipment</t>
  </si>
  <si>
    <t>COR | Software</t>
  </si>
  <si>
    <t>COR | Other Property Plant and Equipment</t>
  </si>
  <si>
    <t>COR | Domestic and Canada RCS</t>
  </si>
  <si>
    <t>COR | Domestic and Canada RCS | Software</t>
  </si>
  <si>
    <t>COR | Domestic and Canada RCS | Other Property Plant and Equipment</t>
  </si>
  <si>
    <t>COR | All Other</t>
  </si>
  <si>
    <t>COR | All Other | Software</t>
  </si>
  <si>
    <t>Selling, General and Administrative Expenses | Software</t>
  </si>
  <si>
    <t>Selling, General and Administrative Expenses | Other Property Plant and Equipment</t>
  </si>
  <si>
    <t>Selling, General and Administrative Expenses | Domestic and Canada RCS</t>
  </si>
  <si>
    <t>Selling, General and Administrative Expenses | Domestic and Canada RCS | Software</t>
  </si>
  <si>
    <t>Selling, General and Administrative Expenses | Domestic and Canada RCS | Other Property Plant and Equipment</t>
  </si>
  <si>
    <t>Selling, General and Administrative Expenses | International RCS</t>
  </si>
  <si>
    <t>Selling, General and Administrative Expenses | International RCS | Other Property Plant and Equipment</t>
  </si>
  <si>
    <t>Selling, General and Administrative Expenses | All Other</t>
  </si>
  <si>
    <t>Selling, General and Administrative Expenses | All Other | Software</t>
  </si>
  <si>
    <t>GOODWILL AND OTHER INTANGIBLE ASSETS - Changes in Carrying Amount of Goodwill (Detail) - USD ($) $ in Millions</t>
  </si>
  <si>
    <t>Goodwill [Roll Forward]</t>
  </si>
  <si>
    <t>Beginning Balance</t>
  </si>
  <si>
    <t>Goodwill acquired during year</t>
  </si>
  <si>
    <t>Purchase accounting adjustments</t>
  </si>
  <si>
    <t>Impairments during the year</t>
  </si>
  <si>
    <t>Impairments related to disposition and held for sale (see Note 4)</t>
  </si>
  <si>
    <t>Changes due to foreign currency fluctuations</t>
  </si>
  <si>
    <t>Ending Balance</t>
  </si>
  <si>
    <t>Domestic and Canada RCS</t>
  </si>
  <si>
    <t>GOODWILL AND OTHER INTANGIBLE ASSETS - Summary of Accumulated Non-Cash Impairment Charges by Segment (Detail) - USD ($) $ in Millions</t>
  </si>
  <si>
    <t>Goodwill [Line Items]</t>
  </si>
  <si>
    <t>GOODWILL AND OTHER INTANGIBLE ASSETS - Additional Information (Detail) - USD ($) $ in Millions</t>
  </si>
  <si>
    <t>Intangible Assets By Major Class [Line Items]</t>
  </si>
  <si>
    <t>Assets impairment charges</t>
  </si>
  <si>
    <t>Aggregate intangible amortization expense</t>
  </si>
  <si>
    <t>Customer Relationship and Permit Intangibles</t>
  </si>
  <si>
    <t>Percentage of increase in annual amortization expense</t>
  </si>
  <si>
    <t>5.00%</t>
  </si>
  <si>
    <t>10.00%</t>
  </si>
  <si>
    <t>Domestic CRS [Membe]</t>
  </si>
  <si>
    <t>Latin America [Member]</t>
  </si>
  <si>
    <t>GOODWILL AND OTHER INTANGIBLE ASSETS - Carrying Values of Other Intangible Assets (Detail) - USD ($) $ in Millions</t>
  </si>
  <si>
    <t>Gross Carrying Amount</t>
  </si>
  <si>
    <t>Accumulated Amortization</t>
  </si>
  <si>
    <t>Net Value</t>
  </si>
  <si>
    <t>Operating permits</t>
  </si>
  <si>
    <t>Carrying Amount, Indefinite Lived Intangible Assets</t>
  </si>
  <si>
    <t>Tradenames</t>
  </si>
  <si>
    <t>Covenants not-to-compete</t>
  </si>
  <si>
    <t>Other</t>
  </si>
  <si>
    <t>GOODWILL AND OTHER INTANGIBLE ASSETS - Changes in Carrying Amount of Intangible Assets (Detail) - USD ($) $ in Millions</t>
  </si>
  <si>
    <t>Finite-lived and Indefinite-lived Intangible Assets [Roll Forward]</t>
  </si>
  <si>
    <t>Beginning of period</t>
  </si>
  <si>
    <t>Intangible assets acquired during the year</t>
  </si>
  <si>
    <t>Valuation adjustments for prior year acquisitions</t>
  </si>
  <si>
    <t>Reclassification to assets held for sale</t>
  </si>
  <si>
    <t>Amortization during the year</t>
  </si>
  <si>
    <t>End of period</t>
  </si>
  <si>
    <t>GOODWILL AND OTHER INTANGIBLE ASSETS - Summary of Remaining Non-Cash Impairment Charges Incurred Due to Certain Operations Across Segments (Detail) - USD ($) $ in Millions</t>
  </si>
  <si>
    <t>Total Customer Relationships and Operating Permits</t>
  </si>
  <si>
    <t>GOODWILL AND OTHER INTANGIBLE ASSETS - Summary of Finite-Lived Intangible Assets (Detail)</t>
  </si>
  <si>
    <t>Finite-lived intangible assets, weighted average remaining useful life</t>
  </si>
  <si>
    <t>9 years 2 months 12 days</t>
  </si>
  <si>
    <t>Finite-lived intangible assets, estimated useful lives</t>
  </si>
  <si>
    <t>5 years</t>
  </si>
  <si>
    <t>2 years 10 months 24 days</t>
  </si>
  <si>
    <t>Covenants not-to-compete | Minimum</t>
  </si>
  <si>
    <t>Covenants not-to-compete | Maximum</t>
  </si>
  <si>
    <t>14 years</t>
  </si>
  <si>
    <t>17 years 7 months 6 days</t>
  </si>
  <si>
    <t>Tradenames | Minimum</t>
  </si>
  <si>
    <t>4 years</t>
  </si>
  <si>
    <t>Tradenames | Maximum</t>
  </si>
  <si>
    <t>Landfill air rights</t>
  </si>
  <si>
    <t>13 years 4 months 24 days</t>
  </si>
  <si>
    <t>Landfill air rights | Minimum</t>
  </si>
  <si>
    <t>Landfill air rights | Maximum</t>
  </si>
  <si>
    <t>26 years</t>
  </si>
  <si>
    <t>GOODWILL AND OTHER INTANGIBLE ASSETS - Estimated Intangible Asset Amortization Expense (Detail) $ in Millions</t>
  </si>
  <si>
    <t>ACCRUED LIABILITIES AND OTHER LONG TERM LIABILITIES - Schedule of Accrued Liabilities (Detail) - USD ($) $ in Millions</t>
  </si>
  <si>
    <t>Accrued compensation</t>
  </si>
  <si>
    <t>Accrued self-insurance</t>
  </si>
  <si>
    <t>Accrued taxes</t>
  </si>
  <si>
    <t>Accrued interest</t>
  </si>
  <si>
    <t>Accrued small quantity medical waste customer class action legal settlement</t>
  </si>
  <si>
    <t>Accrued professional services liabilities</t>
  </si>
  <si>
    <t>Accrued disposal and landfill liabilities</t>
  </si>
  <si>
    <t>Accrued liabilities – other</t>
  </si>
  <si>
    <t>Total accrued liabilities</t>
  </si>
  <si>
    <t>ACCRUED LIABILITIES AND OTHER LONG TERM LIABILITIES - Schedule of Other Long Term Liabilities (Detail) - USD ($) $ in Millions</t>
  </si>
  <si>
    <t>Environmental liabilities</t>
  </si>
  <si>
    <t>Asset retirement obligations</t>
  </si>
  <si>
    <t>Other long term liabilities</t>
  </si>
  <si>
    <t>Total other long term liabilities</t>
  </si>
  <si>
    <t>DEBT - Schedule of Long-Term Debt (Detail) - USD ($) $ in Millions</t>
  </si>
  <si>
    <t>Debt Instrument [Line Items]</t>
  </si>
  <si>
    <t>Total debt</t>
  </si>
  <si>
    <t>Less: current portion of total debt</t>
  </si>
  <si>
    <t>Less: unamortized debt issuance costs</t>
  </si>
  <si>
    <t>Long-term portion of total debt</t>
  </si>
  <si>
    <t>Line of credit | $1.2 billion senior credit facility, due in 2022</t>
  </si>
  <si>
    <t>Term loan | $950 million term loan, due in 2022</t>
  </si>
  <si>
    <t>Private placement notes | $125 million private placement notes, due in 2019</t>
  </si>
  <si>
    <t>Private placement notes | $225 million private placement notes, due in 2020</t>
  </si>
  <si>
    <t>Private placement notes | $150 million private placement notes, due in 2021</t>
  </si>
  <si>
    <t>Private placement notes | $125 million private placement notes, due in 2022</t>
  </si>
  <si>
    <t>Private placement notes | $200 million private placement notes, due in 2022</t>
  </si>
  <si>
    <t>Private placement notes | $100 million private placement notes, due in 2023</t>
  </si>
  <si>
    <t>Private placement notes | $150 million private placement notes, due in 2023</t>
  </si>
  <si>
    <t>Promissory notes and deferred consideration | Notes weighted average maturity 2.74 and 2.9 years</t>
  </si>
  <si>
    <t>Foreign bank debt | Debt weighted average maturity 1.9 years and 1.7 years</t>
  </si>
  <si>
    <t>Obligations under capital leases</t>
  </si>
  <si>
    <t>DEBT - Schedule of Long-Term Debt (Parenthetical) (Detail) - USD ($)</t>
  </si>
  <si>
    <t>Maximum borrowing capacity of line of credit facility</t>
  </si>
  <si>
    <t>Long-term debt, face amount</t>
  </si>
  <si>
    <t>Long-term debt, maturity</t>
  </si>
  <si>
    <t>2 years 8 months 26 days</t>
  </si>
  <si>
    <t>1 year 10 months 24 days</t>
  </si>
  <si>
    <t>1 year 8 months 12 days</t>
  </si>
  <si>
    <t>DEBT - Schedule of Weighted Average Interest Rates on Long-term Debt Excluding Capital Leases (Detail)</t>
  </si>
  <si>
    <t>Long-term debt, weighted average interest rate</t>
  </si>
  <si>
    <t>3.77%</t>
  </si>
  <si>
    <t>2.55%</t>
  </si>
  <si>
    <t>Term loan | $1.0 billion term loan, due in 2022</t>
  </si>
  <si>
    <t>4.07%</t>
  </si>
  <si>
    <t>2.83%</t>
  </si>
  <si>
    <t>3.43%</t>
  </si>
  <si>
    <t>2.68%</t>
  </si>
  <si>
    <t>5.22%</t>
  </si>
  <si>
    <t>4.47%</t>
  </si>
  <si>
    <t>3.64%</t>
  </si>
  <si>
    <t>2.89%</t>
  </si>
  <si>
    <t>4.01%</t>
  </si>
  <si>
    <t>3.26%</t>
  </si>
  <si>
    <t>3.47%</t>
  </si>
  <si>
    <t>2.72%</t>
  </si>
  <si>
    <t>3.54%</t>
  </si>
  <si>
    <t>2.79%</t>
  </si>
  <si>
    <t>3.93%</t>
  </si>
  <si>
    <t>3.18%</t>
  </si>
  <si>
    <t>1.79%</t>
  </si>
  <si>
    <t>1.49%</t>
  </si>
  <si>
    <t>5.81%</t>
  </si>
  <si>
    <t>6.11%</t>
  </si>
  <si>
    <t>DEBT - Additional Information (Detail) - USD ($)</t>
  </si>
  <si>
    <t>Dec. 19, 2018</t>
  </si>
  <si>
    <t>Mar. 23, 2018</t>
  </si>
  <si>
    <t>Mar. 31, 2020</t>
  </si>
  <si>
    <t>Sep. 30, 2018</t>
  </si>
  <si>
    <t>Nov. 17, 2017</t>
  </si>
  <si>
    <t>Minimum consolidated leverage ratio to trigger increase in interest rate</t>
  </si>
  <si>
    <t>375.00%</t>
  </si>
  <si>
    <t>Maximum consolidated leverage ratio possible on Settlement</t>
  </si>
  <si>
    <t>400.00%</t>
  </si>
  <si>
    <t>Consolidated leverage ratio, current</t>
  </si>
  <si>
    <t>350.00%</t>
  </si>
  <si>
    <t>Debt modification costs</t>
  </si>
  <si>
    <t>Scenario, Forecast</t>
  </si>
  <si>
    <t>Maximum</t>
  </si>
  <si>
    <t>Allowed additions for business transformation, operational optimization, litigation matters and other cash charges for debt covenant compliance calculation</t>
  </si>
  <si>
    <t>Allowed additions for other cash charges to be included in total allowable add backs</t>
  </si>
  <si>
    <t>Maximum | Scenario, Forecast</t>
  </si>
  <si>
    <t>Senior credit facility</t>
  </si>
  <si>
    <t>Increase in interest rate</t>
  </si>
  <si>
    <t>0.25%</t>
  </si>
  <si>
    <t>Term Loan Facility</t>
  </si>
  <si>
    <t>Revolving credit facility</t>
  </si>
  <si>
    <t>Private placement notes</t>
  </si>
  <si>
    <t>0.50%</t>
  </si>
  <si>
    <t>Allowable increment in elevated interest rate on consolidated leverage ratio</t>
  </si>
  <si>
    <t>Private placement notes | $125 million private placement notes 2.68%, due in 2019</t>
  </si>
  <si>
    <t>Private placement of long-term note</t>
  </si>
  <si>
    <t>Private placement notes | BBB+ or better by S&amp;P</t>
  </si>
  <si>
    <t>Allowable increment in previous base interest rate on consolidated leverage elevated ratio exceeds 3.75</t>
  </si>
  <si>
    <t>Private placement notes | BBB by S&amp;P</t>
  </si>
  <si>
    <t>0.75%</t>
  </si>
  <si>
    <t>Private placement notes | BBB- by S&amp;P</t>
  </si>
  <si>
    <t>1.25%</t>
  </si>
  <si>
    <t>Private placement notes | BB+ or worse by S&amp;P</t>
  </si>
  <si>
    <t>2.00%</t>
  </si>
  <si>
    <t>DEBT - Schedule of Outstanding Letters of Credit and Unused Portion of Senior Credit Facility (Detail) - Senior credit facility - Line of credit - USD ($) $ in Millions</t>
  </si>
  <si>
    <t>Outstanding letters of credit under Senior Credit Facility</t>
  </si>
  <si>
    <t>Unused portion of the Revolving Credit Facility</t>
  </si>
  <si>
    <t>DEBT - Payments Due on Long-Term Debt, Excluding Capital Lease Obligations (Detail) $ in Millions</t>
  </si>
  <si>
    <t>Thereafter</t>
  </si>
  <si>
    <t>DEBT - Minimum Future Lease Payments under Capital Leases (Detail) $ in Millions</t>
  </si>
  <si>
    <t>Total minimum lease payments</t>
  </si>
  <si>
    <t>Less: amounts representing interest</t>
  </si>
  <si>
    <t>Present value of net minimum lease payments</t>
  </si>
  <si>
    <t>Less: current portion included in current portion of long-term debt</t>
  </si>
  <si>
    <t>Long-term obligations under capital leases</t>
  </si>
  <si>
    <t>INCOME TAXES - United States and International Components of (Loss) Income before Income Taxes (Benefit) Expense (Detail) - USD ($) $ in Millions</t>
  </si>
  <si>
    <t>Foreign</t>
  </si>
  <si>
    <t>Total (loss) income before income taxes</t>
  </si>
  <si>
    <t>INCOME TAXES - Significant Components of Income Tax Benefit (Expense) (Detail) - USD ($) $ in Millions</t>
  </si>
  <si>
    <t>Current</t>
  </si>
  <si>
    <t>United States – federal</t>
  </si>
  <si>
    <t>United States - state and local</t>
  </si>
  <si>
    <t>Current income tax expense</t>
  </si>
  <si>
    <t>Deferred</t>
  </si>
  <si>
    <t>Deferred income tax expense</t>
  </si>
  <si>
    <t>Total benefit (expense)</t>
  </si>
  <si>
    <t>INCOME TAXES - Reconciliation of Income Tax Provision Computed at Federal Statutory Rate to Effective Tax Rate (Detail)</t>
  </si>
  <si>
    <t>Federal statutory income tax rate</t>
  </si>
  <si>
    <t>21.00%</t>
  </si>
  <si>
    <t>35.00%</t>
  </si>
  <si>
    <t>State and local taxes, net of federal tax effect</t>
  </si>
  <si>
    <t>4.20%</t>
  </si>
  <si>
    <t>3.90%</t>
  </si>
  <si>
    <t>1.50%</t>
  </si>
  <si>
    <t>Foreign tax rates</t>
  </si>
  <si>
    <t>(2.70%)</t>
  </si>
  <si>
    <t>2.10%</t>
  </si>
  <si>
    <t>Permanent - other items</t>
  </si>
  <si>
    <t>(2.10%)</t>
  </si>
  <si>
    <t>0.80%</t>
  </si>
  <si>
    <t>Permanent - goodwill impairment</t>
  </si>
  <si>
    <t>(9.10%)</t>
  </si>
  <si>
    <t>(12.00%)</t>
  </si>
  <si>
    <t>U.S. Tax Reform Act</t>
  </si>
  <si>
    <t>(3.20%)</t>
  </si>
  <si>
    <t>120.30%</t>
  </si>
  <si>
    <t>Valuation allowance</t>
  </si>
  <si>
    <t>(7.50%)</t>
  </si>
  <si>
    <t>(4.60%)</t>
  </si>
  <si>
    <t>Stock-based compensation</t>
  </si>
  <si>
    <t>1.20%</t>
  </si>
  <si>
    <t>(0.60%)</t>
  </si>
  <si>
    <t>(1.80%)</t>
  </si>
  <si>
    <t>(0.50%)</t>
  </si>
  <si>
    <t>2.70%</t>
  </si>
  <si>
    <t>(3.10%)</t>
  </si>
  <si>
    <t>Effective tax rate</t>
  </si>
  <si>
    <t>10.80%</t>
  </si>
  <si>
    <t>139.90%</t>
  </si>
  <si>
    <t>36.60%</t>
  </si>
  <si>
    <t>INCOME TAXES - Deferred Tax Liabilities and Assets (Detail) - USD ($) $ in Millions</t>
  </si>
  <si>
    <t>Deferred tax liabilities:</t>
  </si>
  <si>
    <t>Property, plant and equipment</t>
  </si>
  <si>
    <t>Goodwill and intangibles</t>
  </si>
  <si>
    <t>Total deferred tax liabilities</t>
  </si>
  <si>
    <t>Deferred tax assets:</t>
  </si>
  <si>
    <t>Net operating tax loss carry-forwards</t>
  </si>
  <si>
    <t>Sec 163j carry-forward</t>
  </si>
  <si>
    <t>Less: valuation allowance</t>
  </si>
  <si>
    <t>Total deferred tax assets</t>
  </si>
  <si>
    <t>Net deferred tax liabilities</t>
  </si>
  <si>
    <t>INCOME TAXES - Additional Information (Detail) - USD ($) $ in Millions</t>
  </si>
  <si>
    <t>Federal corporate tax rate</t>
  </si>
  <si>
    <t>Recognized income tax (benefit) associated with provisional estimate of tax impact</t>
  </si>
  <si>
    <t>Net charge to transition tax provision</t>
  </si>
  <si>
    <t>Net operating loss carry-forwards</t>
  </si>
  <si>
    <t>Tax benefit of net operating losses</t>
  </si>
  <si>
    <t>Valuation allowance for net operating losses</t>
  </si>
  <si>
    <t>Unrecognized tax benefit</t>
  </si>
  <si>
    <t>Uncentain tax positions that, if recognized, would affect the effective tax rate</t>
  </si>
  <si>
    <t>Interest and penalties recognized related to income tax reserves</t>
  </si>
  <si>
    <t>INCOME TAXES - Summary of Net Tax Benefit Recognized Related to Tax Act (Detail) - USD ($) $ in Millions</t>
  </si>
  <si>
    <t>Remeasurement of net deferred tax liabilities due to enacted rate reduction</t>
  </si>
  <si>
    <t>Section 965 transition tax on foreign earnings</t>
  </si>
  <si>
    <t>Foreign withholding taxes on such earnings</t>
  </si>
  <si>
    <t>Net tax benefit from the Tax Act</t>
  </si>
  <si>
    <t>INCOME TAXES - Summary of Aggregate Changes in Unrecognized Tax benefits (Detail) - USD ($) $ in Millions</t>
  </si>
  <si>
    <t>Change in Unrecognized Tax Positions [Roll Forward]</t>
  </si>
  <si>
    <t>Unrecognized tax positions, beginning of year</t>
  </si>
  <si>
    <t>Gross increases - tax positions in prior periods</t>
  </si>
  <si>
    <t>Gross increases - current period tax positions</t>
  </si>
  <si>
    <t>Settlement</t>
  </si>
  <si>
    <t>Lapse of statute of limitations</t>
  </si>
  <si>
    <t>Unrecognized tax positions, end of year</t>
  </si>
  <si>
    <t>FAIR VALUE MEASUREMENTS - Additional Information (Detail) - USD ($)</t>
  </si>
  <si>
    <t>Fair Value Balance Sheet Grouping Financial Statement Captions [Line Items]</t>
  </si>
  <si>
    <t>Maximum aggregate contingent liability if financial performance measures were fully met</t>
  </si>
  <si>
    <t>Level 2 Inputs [Member]</t>
  </si>
  <si>
    <t>Derivative asset</t>
  </si>
  <si>
    <t>FAIR VALUE MEASUREMENTS - Schedule of Contingent Consideration Liabilities Recorded Using Level 3 Inputs, Total and Amounts Recorded as Current Liabilities (Detail) - USD ($) $ in Millions</t>
  </si>
  <si>
    <t>Other liabilities (see Note 7)</t>
  </si>
  <si>
    <t>Level 3 Inputs [Member]</t>
  </si>
  <si>
    <t>Total contingent consideration</t>
  </si>
  <si>
    <t>FAIR VALUE MEASUREMENTS - Changes to Contingent Consideration (Detail) - Contingent Consideration Liability - USD ($) $ in Millions</t>
  </si>
  <si>
    <t>Business Combination, Contingent Consideration, Liability [Roll Forward]</t>
  </si>
  <si>
    <t>Contingent consideration, Beginning Balance</t>
  </si>
  <si>
    <t>Increase due to current year acquisitions</t>
  </si>
  <si>
    <t>Decrease due to payments</t>
  </si>
  <si>
    <t>Change in fair value reflected in SG&amp;A</t>
  </si>
  <si>
    <t>Foreign exchange fluctuations</t>
  </si>
  <si>
    <t>Contingent consideration, Ending Balance</t>
  </si>
  <si>
    <t>FAIR VALUE MEASUREMENTS - Estimated Fair Value of Company'S Debt Obligations, Using Level 2 Inputs, Compared to Carrying Amount (Detail) - USD ($) $ in Millions</t>
  </si>
  <si>
    <t>Carrying value of debt obligations</t>
  </si>
  <si>
    <t>Fair value of debt obligations</t>
  </si>
  <si>
    <t>COMMITMENTS AND CONTINGENCIES - Additional Information (Detail) - USD ($) $ in Millions</t>
  </si>
  <si>
    <t>Loss Contingencies [Line Items]</t>
  </si>
  <si>
    <t>Environmental remediation liabilities</t>
  </si>
  <si>
    <t>Environmental remediation liabilities, projection term</t>
  </si>
  <si>
    <t>Total asset retirement obligation liabilities</t>
  </si>
  <si>
    <t>Rent expense</t>
  </si>
  <si>
    <t>Surety bonds</t>
  </si>
  <si>
    <t>Guarantee liability</t>
  </si>
  <si>
    <t>Bank guarantees</t>
  </si>
  <si>
    <t>Stand-by letters of credit | $1.2 billion senior credit facility, due in 2022</t>
  </si>
  <si>
    <t>Letters of credit outstanding</t>
  </si>
  <si>
    <t>Stand-by letters of credit | Another facility</t>
  </si>
  <si>
    <t>Other Liabilities</t>
  </si>
  <si>
    <t>COMMITMENTS AND CONTINGENCIES - Minimum Future Rental Payments under Non-Cancelable Operating Leases (Detail) $ in Millions</t>
  </si>
  <si>
    <t>Leases [Abstract]</t>
  </si>
  <si>
    <t>Minimum future rental payments under operating leases</t>
  </si>
  <si>
    <t>COMMITMENTS AND CONTINGENCIES - Schedule of Future Payments under Contractual Obligations Not Recognized in Consolidated Balance Sheets (Detail) - Technology Products And Services $ in Millions</t>
  </si>
  <si>
    <t>Unrecorded Unconditional Purchase Obligation [Line Items]</t>
  </si>
  <si>
    <t>Future payments under contractual obligations</t>
  </si>
  <si>
    <t>RETIREMENT AND OTHER EMPLOYEE BENEFIT PROGRAMS - Additional Information (Detail) - USD ($)</t>
  </si>
  <si>
    <t>Defined Benefit Plan Disclosure [Line Items]</t>
  </si>
  <si>
    <t>Multiemployer plan, description</t>
  </si>
  <si>
    <t>We participate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Multiemployer Pension Plans, the unfunded obligations of the Multiemployer Pension Plan may be required to be assumed by the remaining participating employers and (iii) if we choose to stop participating in any of our Multiemployer Pension Plans or if any event should significantly reduce or eliminate our need to participate (such as employee layoffs or closure of a location), we may be required to pay those plans a withdrawal amount based on the underfunded status of the plan.  Based upon the most recent information available, one of the plans we participate in is in “critical” status due to an accumulated funding deficiency and has adopted a rehabilitation plan to address the funding deficiency position.</t>
  </si>
  <si>
    <t>Domestic Plan</t>
  </si>
  <si>
    <t>Percentage of contribution to 401(k) defined contribution retirement savings plan by employer</t>
  </si>
  <si>
    <t>50.00%</t>
  </si>
  <si>
    <t>Employer 401(k) maximum annual matching contribution to each employee</t>
  </si>
  <si>
    <t>Employer contributions to 401(k) plan</t>
  </si>
  <si>
    <t>Foreign Defined Contribution Plan</t>
  </si>
  <si>
    <t>Shred-it | Domestic Plan</t>
  </si>
  <si>
    <t>RETIREMENT AND OTHER EMPLOYEE BENEFIT PROGRAMS - Schedule of Multiemployer Defined Benefit Pension Plans (Detail) - USD ($) $ in Millions</t>
  </si>
  <si>
    <t>Pension Plan Private Sanitation Union, Local 813 IBT</t>
  </si>
  <si>
    <t>Multiemployer Plans [Line Items]</t>
  </si>
  <si>
    <t>Plan Employer ID Number</t>
  </si>
  <si>
    <t>Plan #</t>
  </si>
  <si>
    <t>Pension Protection Act Zone Status</t>
  </si>
  <si>
    <t>[1],[2]</t>
  </si>
  <si>
    <t>Red</t>
  </si>
  <si>
    <t>FIP/RP Status</t>
  </si>
  <si>
    <t>[3]</t>
  </si>
  <si>
    <t>Implemented</t>
  </si>
  <si>
    <t>Company Contributions</t>
  </si>
  <si>
    <t>[4]</t>
  </si>
  <si>
    <t>Expiration Date of Collective Bargaining Agreements, First</t>
  </si>
  <si>
    <t>Jun. 30,
		2019</t>
  </si>
  <si>
    <t>Expiration Date of Collective Bargaining Agreements, Last</t>
  </si>
  <si>
    <t>Mar. 31,
		2020</t>
  </si>
  <si>
    <t>Nurses and Local 813 IBT Retirement Plan</t>
  </si>
  <si>
    <t>Green</t>
  </si>
  <si>
    <t>NA</t>
  </si>
  <si>
    <t>Expiration Date of Collective Bargaining Agreement</t>
  </si>
  <si>
    <t>various dates</t>
  </si>
  <si>
    <t>[1]</t>
  </si>
  <si>
    <t>A Multiemployer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t>
  </si>
  <si>
    <t>[2]</t>
  </si>
  <si>
    <t>Zone status is defined by the Department of Labor and the Pension Protection Act of 2006 and represents the level at which the plan is funded.  Plans in the red zone are less than 65% funded, while plans in the green zone are at least 80% funded. Status is based on information received from the Multiemployer Pension Plans and is certified by the pension plans actuary.</t>
  </si>
  <si>
    <t>The "FIP/RP Status" column indicates Multiemployer Pension Plans for which a Funding Improvement Plan ("FIP”) or a Rehabilitation Plan ("RP") has been implemented or is pending.  The most recent Pension Protection Act zone status available in 2018 and 2017 is for the plans’ year-end December 31, 2017 and 2016, respectively.</t>
  </si>
  <si>
    <t>The Company was listed in the Form 5500 for the Pension Plan Private Sanitation Union Local 813 IBT as individually significant for contributing more than 5% of total contributions to such plan during the plan years ended December 31, 2017 and 2016.  At the date these financial statements were issued, Forms 5500 were not available for the Multiemployer Pension Plans for the year ended December 31, 2018.</t>
  </si>
  <si>
    <t>RETIREMENT AND OTHER EMPLOYEE BENEFIT PROGRAMS - Schedule of Multiemployer Defined Benefit Pension Plans (Parenthetical) (Detail)</t>
  </si>
  <si>
    <t>Multiemployer plan, Surcharge rate description</t>
  </si>
  <si>
    <t>the surcharge is at the rate of 5% for the first 12 months and 10% for any periods thereafter, until certain conditions are met.</t>
  </si>
  <si>
    <t>Statutory surcharge rate for the first twelve months</t>
  </si>
  <si>
    <t>Statutory surcharge rate after twelve months</t>
  </si>
  <si>
    <t>Multiemployer plans minimum contribution percentage</t>
  </si>
  <si>
    <t>Multiemployer plans, funded status</t>
  </si>
  <si>
    <t>Less than 65 percent</t>
  </si>
  <si>
    <t>At least 80 percent</t>
  </si>
  <si>
    <t>STOCK BASED COMPENSATION - Additional Information (Detail) - USD ($)</t>
  </si>
  <si>
    <t>May 31, 2017</t>
  </si>
  <si>
    <t>Share Based Compensation Arrangement By Share Based Payment Award [Line Items]</t>
  </si>
  <si>
    <t>Number of shares reserved for future issuance</t>
  </si>
  <si>
    <t>ESPP</t>
  </si>
  <si>
    <t>Number of shares authorized</t>
  </si>
  <si>
    <t>Percentage of market price</t>
  </si>
  <si>
    <t>85.00%</t>
  </si>
  <si>
    <t>Term of offering period</t>
  </si>
  <si>
    <t>6 months</t>
  </si>
  <si>
    <t>Maximum payroll deductions during the offering period, per employee</t>
  </si>
  <si>
    <t>Shares available for issuance (in shares)</t>
  </si>
  <si>
    <t>Stock issued during period (in shares)</t>
  </si>
  <si>
    <t>Amended to the ESPP</t>
  </si>
  <si>
    <t>Number of additional shares authorized</t>
  </si>
  <si>
    <t>Canadian ESPP</t>
  </si>
  <si>
    <t>95.00%</t>
  </si>
  <si>
    <t>Stock Options</t>
  </si>
  <si>
    <t>Unrecognized compensation expenses related to stock options</t>
  </si>
  <si>
    <t>Weighted average period of recognition for unrecognized compensation expenses</t>
  </si>
  <si>
    <t>2 years 7 months 2 days</t>
  </si>
  <si>
    <t>Stock Options | Non-Employee Directors</t>
  </si>
  <si>
    <t>Award vesting period</t>
  </si>
  <si>
    <t>1 year</t>
  </si>
  <si>
    <t>Stock Options | Officers And Employees</t>
  </si>
  <si>
    <t>Stock Options | Minimum</t>
  </si>
  <si>
    <t>Maximum term of an option granted under any incentive stock plan</t>
  </si>
  <si>
    <t>8 years</t>
  </si>
  <si>
    <t>Stock Options | Maximum</t>
  </si>
  <si>
    <t>Restricted Stock Units (RSUs)</t>
  </si>
  <si>
    <t>3 years 6 months 7 days</t>
  </si>
  <si>
    <t>Award granted</t>
  </si>
  <si>
    <t>Unrecognized compensation expenses related to RSUs</t>
  </si>
  <si>
    <t>Fair value of units vested (in shares)</t>
  </si>
  <si>
    <t>Units vested (in shares)</t>
  </si>
  <si>
    <t>Restricted Stock Units (RSUs) | 2008, 2011, and 2014 Plans</t>
  </si>
  <si>
    <t>Ratio of share reserve related to RSUs granted</t>
  </si>
  <si>
    <t>200.00%</t>
  </si>
  <si>
    <t>Restricted Stock Units (RSUs) | 2017 Plan</t>
  </si>
  <si>
    <t>Restricted Stock Units (RSUs) | 2005 Plan</t>
  </si>
  <si>
    <t>Restricted Stock Units (RSUs) | Minimum</t>
  </si>
  <si>
    <t>Restricted Stock Units (RSUs) | Maximum</t>
  </si>
  <si>
    <t>Performance-Based Restricted Stock Units</t>
  </si>
  <si>
    <t>Additional shares expected to vest</t>
  </si>
  <si>
    <t>STOCK BASED COMPENSATION - Stock-Based Compensation Expense Resulting from Stock Option Awards, RSUs, PSUs and ESPP (Detail) - USD ($) $ in Millions</t>
  </si>
  <si>
    <t>Employee Service Share Based Compensation Allocation Of Recognized Period Costs [Line Items]</t>
  </si>
  <si>
    <t>Stock Options | Selling, General and Administrative Expenses</t>
  </si>
  <si>
    <t>Restricted Stock Units (RSUs) | Selling, General and Administrative Expenses</t>
  </si>
  <si>
    <t>Performance-Based Restricted Stock Units | Selling, General and Administrative Expenses</t>
  </si>
  <si>
    <t>ESPP and Canada ESPP | Selling, General and Administrative Expenses</t>
  </si>
  <si>
    <t>STOCK BASED COMPENSATION - Stock Option Activity (Detail) - $ / shares</t>
  </si>
  <si>
    <t>Number of Options</t>
  </si>
  <si>
    <t>Outstanding as of beginning of year</t>
  </si>
  <si>
    <t>Granted</t>
  </si>
  <si>
    <t>Exercised</t>
  </si>
  <si>
    <t>Forfeited</t>
  </si>
  <si>
    <t>Cancelled or expired</t>
  </si>
  <si>
    <t>Outstanding as of December 31, 2018</t>
  </si>
  <si>
    <t>Exercisable as of December 31, 2018</t>
  </si>
  <si>
    <t>Weighted Average Exercise Price per Share</t>
  </si>
  <si>
    <t>Weighted Average Remaining Contractual Life</t>
  </si>
  <si>
    <t>4 years 10 days</t>
  </si>
  <si>
    <t>3 years 4 months 20 days</t>
  </si>
  <si>
    <t>STOCK BASED COMPENSATION - Intrinsic Value of Options Exercised (Detail) - USD ($) $ in Millions</t>
  </si>
  <si>
    <t>Total exercise intrinsic value of options exercised</t>
  </si>
  <si>
    <t>STOCK BASED COMPENSATION - Assumptions Used in Black-Scholes Option Pricing Model (Detail) - $ / shares</t>
  </si>
  <si>
    <t>Stock options granted (shares)</t>
  </si>
  <si>
    <t>Weighted average fair value at grant date</t>
  </si>
  <si>
    <t>Expected term (in years)</t>
  </si>
  <si>
    <t>4 years 10 months 20 days</t>
  </si>
  <si>
    <t>4 years 9 months 25 days</t>
  </si>
  <si>
    <t>4 years 9 months 7 days</t>
  </si>
  <si>
    <t>Expected volatility</t>
  </si>
  <si>
    <t>25.52%</t>
  </si>
  <si>
    <t>22.68%</t>
  </si>
  <si>
    <t>18.28%</t>
  </si>
  <si>
    <t>Expected dividend yield</t>
  </si>
  <si>
    <t>0.00%</t>
  </si>
  <si>
    <t>Risk free interest rate</t>
  </si>
  <si>
    <t>2.60%</t>
  </si>
  <si>
    <t>1.90%</t>
  </si>
  <si>
    <t>STOCK BASED COMPENSATION - Summary of RSU Activity (Detail) - Restricted Stock Units (RSUs) - USD ($) $ / shares in Units, $ in Millions</t>
  </si>
  <si>
    <t>Number of Units</t>
  </si>
  <si>
    <t>Non-vested as of January 1, 2018</t>
  </si>
  <si>
    <t>Vested and Released</t>
  </si>
  <si>
    <t>Non-vested as of December 31, 2018</t>
  </si>
  <si>
    <t>Weighted Average Grant Date Fair Value Per Share</t>
  </si>
  <si>
    <t>1 year 10 months 17 days</t>
  </si>
  <si>
    <t>Total Aggregate Intrinsic Value</t>
  </si>
  <si>
    <t>STOCK BASED COMPENSATION - Summary of PSU Activity (Detail) - Performance-Based Restricted Stock Units</t>
  </si>
  <si>
    <t>Dec. 31, 2018$ / sharesshares</t>
  </si>
  <si>
    <t>Non-vested as of January 1, 2018 | shares</t>
  </si>
  <si>
    <t>Granted | shares</t>
  </si>
  <si>
    <t>Forfeited (including performance goal underachieving) | shares</t>
  </si>
  <si>
    <t>Non-vested as of December 31, 2018 | shares</t>
  </si>
  <si>
    <t>Non-vested as of January 1, 2018 | $ / shares</t>
  </si>
  <si>
    <t>Granted | $ / shares</t>
  </si>
  <si>
    <t>Forfeited (including performance goal underachieving) | $ / shares</t>
  </si>
  <si>
    <t>Non-vested as of December 31, 2018 | $ / shares</t>
  </si>
  <si>
    <t>PREFERRED STOCK - Additional Information (Detail) $ / shares in Units, $ in Millions</t>
  </si>
  <si>
    <t>Sep. 14, 2018shares</t>
  </si>
  <si>
    <t>Sep. 15, 2015USD ($)$ / sharesshares</t>
  </si>
  <si>
    <t>Aug. 31, 2018shares</t>
  </si>
  <si>
    <t>May 31, 2018shares</t>
  </si>
  <si>
    <t>Feb. 28, 2018shares</t>
  </si>
  <si>
    <t>Dec. 31, 2018USD ($)$ / sharesshares</t>
  </si>
  <si>
    <t>Dec. 31, 2017USD ($)$ / sharesshares</t>
  </si>
  <si>
    <t>Class of Stock [Line Items]</t>
  </si>
  <si>
    <t>Depositary shares (in shares)</t>
  </si>
  <si>
    <t>Preferred stock, dividend rate</t>
  </si>
  <si>
    <t>5.25%</t>
  </si>
  <si>
    <t>Preferred stock, par value (in dollars per share) | $ / shares</t>
  </si>
  <si>
    <t>Gross proceeds from issuance of preferred stock | $</t>
  </si>
  <si>
    <t>Conversion of preferred stock to common stock conversion ratio</t>
  </si>
  <si>
    <t>Conversion of preferred stock to common stock, (in shares)</t>
  </si>
  <si>
    <t>Preferred stock, liquidation preference (in dollars per share) | $ / shares</t>
  </si>
  <si>
    <t>Depositary Shares, Liquidation Preference Per Share | $ / shares</t>
  </si>
  <si>
    <t>Dividends paid on mandatory convertible preferred shareholders | $</t>
  </si>
  <si>
    <t>Increase to retained earnings on repurchase of depository shares | $</t>
  </si>
  <si>
    <t>Depositary shares repurchased during period (in shares)</t>
  </si>
  <si>
    <t>Depository shares equivalent to preferred stock units (in shares)</t>
  </si>
  <si>
    <t>Issuance of preferred stock (in dollars per share) | $ / shares</t>
  </si>
  <si>
    <t>PREFERRED STOCK - Repurchases of Depository Shares of Series A Preferred Stock (Detail) - USD ($) $ / shares in Units, $ in Millions</t>
  </si>
  <si>
    <t>1 Months Ended</t>
  </si>
  <si>
    <t>Aug. 31, 2018</t>
  </si>
  <si>
    <t>May 31, 2018</t>
  </si>
  <si>
    <t>Feb. 28, 2018</t>
  </si>
  <si>
    <t>Number of Depository Shares Repurchased</t>
  </si>
  <si>
    <t>Amount Paid for Repurchases</t>
  </si>
  <si>
    <t>Average Price Paid per Share</t>
  </si>
  <si>
    <t>(LOSS) EARNINGS PER COMMON SHARE - Computation of Basic and Diluted Net (Loss) Income Per Share (Detail) - USD ($) $ / shares in Units, shares in Millions, $ in Millions</t>
  </si>
  <si>
    <t>Sep. 30, 2017</t>
  </si>
  <si>
    <t>Jun. 30, 2017</t>
  </si>
  <si>
    <t>Mar. 31, 2017</t>
  </si>
  <si>
    <t>Numerator:</t>
  </si>
  <si>
    <t>Denominator:</t>
  </si>
  <si>
    <t>Denominator for basic (loss) earnings per share-weighted average shares (in shares)</t>
  </si>
  <si>
    <t>Effect of dilutive securities:</t>
  </si>
  <si>
    <t>Stock-based compensation awards (2)</t>
  </si>
  <si>
    <t>Denominator for diluted (loss) earnings per share - adjusted weighted average shares and after assumed exercises (in shares)</t>
  </si>
  <si>
    <t>(Loss) earnings per share – Basic (in dollars per share)</t>
  </si>
  <si>
    <t>(Loss) earnings per share – Diluted (in dollars per share)</t>
  </si>
  <si>
    <t>(LOSS) EARNINGS PER COMMON SHARE - Computation of Basic and Diluted Net (Loss) Income Per Share (Parenthetical) (Detail) - shares shares in Thousands</t>
  </si>
  <si>
    <t>Sep. 14, 2018</t>
  </si>
  <si>
    <t>Antidilutive shares excluded from computation of diluted earnings per share</t>
  </si>
  <si>
    <t>Number of shares representing the weighted impact of Series A conversion</t>
  </si>
  <si>
    <t>Series A Mandatory Convertible Preferred Stock</t>
  </si>
  <si>
    <t>Antidilutive shares excluded from computation of diluted (loss) earnings per share (in shares)</t>
  </si>
  <si>
    <t>Shares excluded from computation of diluted (loss) earnings per share due to net loss incurred</t>
  </si>
  <si>
    <t>(LOSS) EARNINGS PER COMMON SHARE - Additional Information (Detail) - $ / shares shares in Thousands</t>
  </si>
  <si>
    <t>Shares excluded from computation of diluted (loss) earnings per share</t>
  </si>
  <si>
    <t>Shares excluded from computation of diluted (loss) earnings per share, exercise price, lower range limit (in dollars per share)</t>
  </si>
  <si>
    <t>Shares excluded from computation of diluted (loss) earnings per share, exercise price, upper range limit (in dollars per share)</t>
  </si>
  <si>
    <t>ACCUMULATED OTHER COMPREHENSIVE LOSS - Components of Total Comprehensive Income (Loss) (Detail) - USD ($) $ in Millions</t>
  </si>
  <si>
    <t>Accumulated Other Comprehensive Income Loss [Line Items]</t>
  </si>
  <si>
    <t>Currency Translation (Loss) Income Adjustments</t>
  </si>
  <si>
    <t>Period change</t>
  </si>
  <si>
    <t>Unrealized Gains (Losses) on Cash Flow Hedges</t>
  </si>
  <si>
    <t>Accumulated Other Comprehensive (Loss) Income</t>
  </si>
  <si>
    <t>ACCUMULATED OTHER COMPREHENSIVE LOSS - Additional Information (Detail) - USD ($) $ in Millions</t>
  </si>
  <si>
    <t>Tax impact of unrealized gains on cash flow hedges in accumulated other comprehensive income</t>
  </si>
  <si>
    <t>SEGMENT REPORTING - Additional Information (Detail)</t>
  </si>
  <si>
    <t>Dec. 31, 2018Segment</t>
  </si>
  <si>
    <t>Number of operating segments</t>
  </si>
  <si>
    <t>SEGMENT REPORTING - Financial Information Concerning Company's Reportable Segments (Detail) - USD ($) $ in Millions</t>
  </si>
  <si>
    <t>Segment Reporting Information [Line Items]</t>
  </si>
  <si>
    <t>Intangible Amortization</t>
  </si>
  <si>
    <t>Adjusted EBITDA</t>
  </si>
  <si>
    <t>SEGMENT REPORTING - Reconciliation of Company's Primary Measure of Segment Profitability (EBITDA) to (Loss) Income from Operations (Detail) - USD ($) $ in Millions</t>
  </si>
  <si>
    <t>Total reportable segment Adjusted EBITDA</t>
  </si>
  <si>
    <t>Business Transformation</t>
  </si>
  <si>
    <t>Acquisition and Integration</t>
  </si>
  <si>
    <t>Operational Optimization</t>
  </si>
  <si>
    <t>Divestitures</t>
  </si>
  <si>
    <t>Litigation, Settlements and Regulatory Compliance</t>
  </si>
  <si>
    <t>Impairment</t>
  </si>
  <si>
    <t>GEOGRAPHIC AREA AND SERVICES INFORMATION - Summary of Consolidated Revenues and Long-lived Assets by Geographic Region (Detail) - USD ($) $ in Millions</t>
  </si>
  <si>
    <t>Revenues and Long-Lived Assets [Line Items]</t>
  </si>
  <si>
    <t>Long-Lived Assets</t>
  </si>
  <si>
    <t>Europe</t>
  </si>
  <si>
    <t>Other International Countries</t>
  </si>
  <si>
    <t>GEOGRAPHIC AREA AND SERVICES INFORMATION - Summary of Revenues Details by Service Line (Detail) - USD ($) $ in Millions</t>
  </si>
  <si>
    <t>Entity Wide Information Revenue From External Customer [Line Items]</t>
  </si>
  <si>
    <t>Regulated Waste And Compliance Services</t>
  </si>
  <si>
    <t>Communication And Related Services</t>
  </si>
  <si>
    <t>Manufacturing And Industrial Services</t>
  </si>
  <si>
    <t>LEGAL PROCEEDINGS - Additional Information (Detail) - USD ($) $ in Millions</t>
  </si>
  <si>
    <t>Oct. 17, 2017</t>
  </si>
  <si>
    <t>Jul. 31, 2017</t>
  </si>
  <si>
    <t>Environmental remediation | Hazardous waste facility in Mexico</t>
  </si>
  <si>
    <t>Environmental remediation costs</t>
  </si>
  <si>
    <t>Siu Settlement | Subsequent Event</t>
  </si>
  <si>
    <t>Receivable from applicable insurance</t>
  </si>
  <si>
    <t>Definitive settlement agreement</t>
  </si>
  <si>
    <t>Litigation settlement amount, common fund established</t>
  </si>
  <si>
    <t>Proposed Securities Class Action Settlement</t>
  </si>
  <si>
    <t>QUARTERLY FINANCIAL INFORMATION (UNAUDITED) (Detail) - USD ($) $ / shares in Units, $ in Millions</t>
  </si>
  <si>
    <t>SCHEDULE II - VALUATION AND QUALIFYING ACCOUNTS (Details) - USD ($) $ in Millions</t>
  </si>
  <si>
    <t>Allowance for Doubtful Accounts</t>
  </si>
  <si>
    <t>Movement in Valuation Allowances and Reserves [Roll Forward]</t>
  </si>
  <si>
    <t>Balance Beginning of Period</t>
  </si>
  <si>
    <t>Additions/ (Deductions) Charged to/ (from) Expense</t>
  </si>
  <si>
    <t>Other Charges/(Reversals)/Changes to Reserves</t>
  </si>
  <si>
    <t>Write-offs/ Payments and Other Changes</t>
  </si>
  <si>
    <t>Balance End of Period</t>
  </si>
  <si>
    <t>Valuation Allowance on Deferred Tax Asse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ASC &quot;#,##0_);_(&quot;ASC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7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14</v>
      </c>
    </row>
    <row r="17" spans="1:4">
      <c r="A17" s="4" t="s">
        <v>27</v>
      </c>
      <c r="C17" s="5" t="n">
        <v>90703162</v>
      </c>
    </row>
    <row r="18" spans="1:4">
      <c r="A18" s="4" t="s">
        <v>28</v>
      </c>
      <c r="B18" s="4" t="s">
        <v>29</v>
      </c>
    </row>
    <row r="19" spans="1:4">
      <c r="A19" s="4" t="s">
        <v>30</v>
      </c>
      <c r="B19" s="4" t="s">
        <v>29</v>
      </c>
    </row>
    <row r="20" spans="1:4">
      <c r="A20" s="4" t="s">
        <v>31</v>
      </c>
      <c r="B20" s="4" t="s">
        <v>32</v>
      </c>
    </row>
    <row r="21" spans="1:4">
      <c r="A21" s="4" t="s">
        <v>33</v>
      </c>
      <c r="D21" s="6" t="n">
        <v>5596897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1041</v>
      </c>
      <c r="B1" s="2" t="s">
        <v>1</v>
      </c>
    </row>
    <row r="2" spans="1:4">
      <c r="B2" s="2" t="s">
        <v>2</v>
      </c>
      <c r="C2" s="2" t="s">
        <v>35</v>
      </c>
      <c r="D2" s="2" t="s">
        <v>36</v>
      </c>
    </row>
    <row r="3" spans="1:4">
      <c r="A3" s="3" t="s">
        <v>1042</v>
      </c>
    </row>
    <row r="4" spans="1:4">
      <c r="A4" s="4" t="s">
        <v>1043</v>
      </c>
      <c r="B4" s="5" t="n">
        <v>5393417</v>
      </c>
    </row>
    <row r="5" spans="1:4">
      <c r="A5" s="4" t="s">
        <v>1044</v>
      </c>
      <c r="B5" s="5" t="n">
        <v>430337</v>
      </c>
      <c r="C5" s="5" t="n">
        <v>456424</v>
      </c>
      <c r="D5" s="5" t="n">
        <v>1100492</v>
      </c>
    </row>
    <row r="6" spans="1:4">
      <c r="A6" s="4" t="s">
        <v>1045</v>
      </c>
      <c r="B6" s="5" t="n">
        <v>-312302</v>
      </c>
    </row>
    <row r="7" spans="1:4">
      <c r="A7" s="4" t="s">
        <v>1046</v>
      </c>
      <c r="B7" s="5" t="n">
        <v>-267622</v>
      </c>
    </row>
    <row r="8" spans="1:4">
      <c r="A8" s="4" t="s">
        <v>1047</v>
      </c>
      <c r="B8" s="5" t="n">
        <v>-347444</v>
      </c>
    </row>
    <row r="9" spans="1:4">
      <c r="A9" s="4" t="s">
        <v>1048</v>
      </c>
      <c r="B9" s="5" t="n">
        <v>4896386</v>
      </c>
      <c r="C9" s="5" t="n">
        <v>5393417</v>
      </c>
    </row>
    <row r="10" spans="1:4">
      <c r="A10" s="4" t="s">
        <v>1049</v>
      </c>
      <c r="B10" s="5" t="n">
        <v>3475528</v>
      </c>
    </row>
    <row r="11" spans="1:4">
      <c r="A11" s="3" t="s">
        <v>1050</v>
      </c>
    </row>
    <row r="12" spans="1:4">
      <c r="A12" s="4" t="s">
        <v>1043</v>
      </c>
      <c r="B12" s="9" t="n">
        <v>96.91</v>
      </c>
    </row>
    <row r="13" spans="1:4">
      <c r="A13" s="4" t="s">
        <v>1044</v>
      </c>
      <c r="B13" s="11" t="n">
        <v>60.35</v>
      </c>
    </row>
    <row r="14" spans="1:4">
      <c r="A14" s="4" t="s">
        <v>1045</v>
      </c>
      <c r="B14" s="11" t="n">
        <v>49.78</v>
      </c>
    </row>
    <row r="15" spans="1:4">
      <c r="A15" s="4" t="s">
        <v>1046</v>
      </c>
      <c r="B15" s="11" t="n">
        <v>99.20999999999999</v>
      </c>
    </row>
    <row r="16" spans="1:4">
      <c r="A16" s="4" t="s">
        <v>1047</v>
      </c>
      <c r="B16" s="11" t="n">
        <v>106.94</v>
      </c>
    </row>
    <row r="17" spans="1:4">
      <c r="A17" s="4" t="s">
        <v>1048</v>
      </c>
      <c r="B17" s="11" t="n">
        <v>95.84999999999999</v>
      </c>
      <c r="C17" s="9" t="n">
        <v>96.91</v>
      </c>
    </row>
    <row r="18" spans="1:4">
      <c r="A18" s="4" t="s">
        <v>1049</v>
      </c>
      <c r="B18" s="9" t="n">
        <v>96.11</v>
      </c>
    </row>
    <row r="19" spans="1:4">
      <c r="A19" s="3" t="s">
        <v>1051</v>
      </c>
    </row>
    <row r="20" spans="1:4">
      <c r="A20" s="4" t="s">
        <v>1048</v>
      </c>
      <c r="B20" s="4" t="s">
        <v>1052</v>
      </c>
    </row>
    <row r="21" spans="1:4">
      <c r="A21" s="4" t="s">
        <v>1049</v>
      </c>
      <c r="B21" s="4" t="s">
        <v>10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36</v>
      </c>
    </row>
    <row r="3" spans="1:4">
      <c r="A3" s="3" t="s">
        <v>236</v>
      </c>
    </row>
    <row r="4" spans="1:4">
      <c r="A4" s="4" t="s">
        <v>1055</v>
      </c>
      <c r="B4" s="7" t="n">
        <v>4.7</v>
      </c>
      <c r="C4" s="7" t="n">
        <v>4.8</v>
      </c>
      <c r="D4" s="6" t="n">
        <v>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1056</v>
      </c>
      <c r="B1" s="2" t="s">
        <v>1</v>
      </c>
    </row>
    <row r="2" spans="1:4">
      <c r="B2" s="2" t="s">
        <v>2</v>
      </c>
      <c r="C2" s="2" t="s">
        <v>35</v>
      </c>
      <c r="D2" s="2" t="s">
        <v>36</v>
      </c>
    </row>
    <row r="3" spans="1:4">
      <c r="A3" s="3" t="s">
        <v>236</v>
      </c>
    </row>
    <row r="4" spans="1:4">
      <c r="A4" s="4" t="s">
        <v>1057</v>
      </c>
      <c r="B4" s="5" t="n">
        <v>430337</v>
      </c>
      <c r="C4" s="5" t="n">
        <v>456424</v>
      </c>
      <c r="D4" s="5" t="n">
        <v>1100492</v>
      </c>
    </row>
    <row r="5" spans="1:4">
      <c r="A5" s="4" t="s">
        <v>1058</v>
      </c>
      <c r="B5" s="9" t="n">
        <v>16.79</v>
      </c>
      <c r="C5" s="9" t="n">
        <v>19.46</v>
      </c>
      <c r="D5" s="9" t="n">
        <v>20.16</v>
      </c>
    </row>
    <row r="6" spans="1:4">
      <c r="A6" s="4" t="s">
        <v>1059</v>
      </c>
      <c r="B6" s="4" t="s">
        <v>1060</v>
      </c>
      <c r="C6" s="4" t="s">
        <v>1061</v>
      </c>
      <c r="D6" s="4" t="s">
        <v>1062</v>
      </c>
    </row>
    <row r="7" spans="1:4">
      <c r="A7" s="4" t="s">
        <v>1063</v>
      </c>
      <c r="B7" s="4" t="s">
        <v>1064</v>
      </c>
      <c r="C7" s="4" t="s">
        <v>1065</v>
      </c>
      <c r="D7" s="4" t="s">
        <v>1066</v>
      </c>
    </row>
    <row r="8" spans="1:4">
      <c r="A8" s="4" t="s">
        <v>1067</v>
      </c>
      <c r="D8" s="4" t="s">
        <v>1068</v>
      </c>
    </row>
    <row r="9" spans="1:4">
      <c r="A9" s="4" t="s">
        <v>1069</v>
      </c>
      <c r="B9" s="4" t="s">
        <v>1070</v>
      </c>
      <c r="C9" s="4" t="s">
        <v>1071</v>
      </c>
      <c r="D9" s="4" t="s">
        <v>8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72</v>
      </c>
      <c r="B1" s="2" t="s">
        <v>1</v>
      </c>
    </row>
    <row r="2" spans="1:3">
      <c r="B2" s="2" t="s">
        <v>2</v>
      </c>
      <c r="C2" s="2" t="s">
        <v>36</v>
      </c>
    </row>
    <row r="3" spans="1:3">
      <c r="A3" s="3" t="s">
        <v>1073</v>
      </c>
    </row>
    <row r="4" spans="1:3">
      <c r="A4" s="4" t="s">
        <v>1074</v>
      </c>
      <c r="B4" s="5" t="n">
        <v>267297</v>
      </c>
    </row>
    <row r="5" spans="1:3">
      <c r="A5" s="4" t="s">
        <v>1044</v>
      </c>
      <c r="B5" s="5" t="n">
        <v>312254</v>
      </c>
    </row>
    <row r="6" spans="1:3">
      <c r="A6" s="4" t="s">
        <v>1075</v>
      </c>
      <c r="B6" s="5" t="n">
        <v>-59097</v>
      </c>
      <c r="C6" s="5" t="n">
        <v>0</v>
      </c>
    </row>
    <row r="7" spans="1:3">
      <c r="A7" s="4" t="s">
        <v>1046</v>
      </c>
      <c r="B7" s="5" t="n">
        <v>-90644</v>
      </c>
    </row>
    <row r="8" spans="1:3">
      <c r="A8" s="4" t="s">
        <v>1076</v>
      </c>
      <c r="B8" s="5" t="n">
        <v>429810</v>
      </c>
    </row>
    <row r="9" spans="1:3">
      <c r="A9" s="3" t="s">
        <v>1077</v>
      </c>
    </row>
    <row r="10" spans="1:3">
      <c r="A10" s="4" t="s">
        <v>1074</v>
      </c>
      <c r="B10" s="9" t="n">
        <v>89.73999999999999</v>
      </c>
    </row>
    <row r="11" spans="1:3">
      <c r="A11" s="4" t="s">
        <v>1044</v>
      </c>
      <c r="B11" s="11" t="n">
        <v>61.64</v>
      </c>
    </row>
    <row r="12" spans="1:3">
      <c r="A12" s="4" t="s">
        <v>1075</v>
      </c>
      <c r="B12" s="11" t="n">
        <v>88.98999999999999</v>
      </c>
    </row>
    <row r="13" spans="1:3">
      <c r="A13" s="4" t="s">
        <v>1046</v>
      </c>
      <c r="B13" s="11" t="n">
        <v>75.37</v>
      </c>
    </row>
    <row r="14" spans="1:3">
      <c r="A14" s="4" t="s">
        <v>1076</v>
      </c>
      <c r="B14" s="9" t="n">
        <v>72.02</v>
      </c>
    </row>
    <row r="15" spans="1:3">
      <c r="A15" s="3" t="s">
        <v>1051</v>
      </c>
    </row>
    <row r="16" spans="1:3">
      <c r="A16" s="4" t="s">
        <v>1076</v>
      </c>
      <c r="B16" s="4" t="s">
        <v>1078</v>
      </c>
    </row>
    <row r="17" spans="1:3">
      <c r="A17" s="3" t="s">
        <v>1079</v>
      </c>
    </row>
    <row r="18" spans="1:3">
      <c r="A18" s="4" t="s">
        <v>1076</v>
      </c>
      <c r="B18" s="7" t="n">
        <v>1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80</v>
      </c>
      <c r="B1" s="2" t="s">
        <v>1</v>
      </c>
    </row>
    <row r="2" spans="1:2">
      <c r="B2" s="2" t="s">
        <v>1081</v>
      </c>
    </row>
    <row r="3" spans="1:2">
      <c r="A3" s="3" t="s">
        <v>1073</v>
      </c>
    </row>
    <row r="4" spans="1:2">
      <c r="A4" s="4" t="s">
        <v>1082</v>
      </c>
      <c r="B4" s="5" t="n">
        <v>11149</v>
      </c>
    </row>
    <row r="5" spans="1:2">
      <c r="A5" s="4" t="s">
        <v>1083</v>
      </c>
      <c r="B5" s="5" t="n">
        <v>136496</v>
      </c>
    </row>
    <row r="6" spans="1:2">
      <c r="A6" s="4" t="s">
        <v>1084</v>
      </c>
      <c r="B6" s="5" t="n">
        <v>-32137</v>
      </c>
    </row>
    <row r="7" spans="1:2">
      <c r="A7" s="4" t="s">
        <v>1085</v>
      </c>
      <c r="B7" s="5" t="n">
        <v>115508</v>
      </c>
    </row>
    <row r="8" spans="1:2">
      <c r="A8" s="3" t="s">
        <v>1077</v>
      </c>
    </row>
    <row r="9" spans="1:2">
      <c r="A9" s="4" t="s">
        <v>1086</v>
      </c>
      <c r="B9" s="9" t="n">
        <v>82.84999999999999</v>
      </c>
    </row>
    <row r="10" spans="1:2">
      <c r="A10" s="4" t="s">
        <v>1087</v>
      </c>
      <c r="B10" s="11" t="n">
        <v>63.79</v>
      </c>
    </row>
    <row r="11" spans="1:2">
      <c r="A11" s="4" t="s">
        <v>1088</v>
      </c>
      <c r="B11" s="11" t="n">
        <v>70.47</v>
      </c>
    </row>
    <row r="12" spans="1:2">
      <c r="A12" s="4" t="s">
        <v>1089</v>
      </c>
      <c r="B12" s="9" t="n">
        <v>63.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19"/>
    <col customWidth="1" max="6" min="6" width="20"/>
    <col customWidth="1" max="7" min="7" width="37"/>
    <col customWidth="1" max="8" min="8" width="37"/>
    <col customWidth="1" max="9" min="9" width="21"/>
  </cols>
  <sheetData>
    <row r="1" spans="1:9">
      <c r="A1" s="1" t="s">
        <v>1090</v>
      </c>
      <c r="B1" s="2" t="s">
        <v>1091</v>
      </c>
      <c r="C1" s="2" t="s">
        <v>1092</v>
      </c>
      <c r="D1" s="2" t="s">
        <v>1093</v>
      </c>
      <c r="E1" s="2" t="s">
        <v>1094</v>
      </c>
      <c r="F1" s="2" t="s">
        <v>1095</v>
      </c>
      <c r="G1" s="2" t="s">
        <v>1096</v>
      </c>
      <c r="H1" s="2" t="s">
        <v>1097</v>
      </c>
      <c r="I1" s="2" t="s">
        <v>429</v>
      </c>
    </row>
    <row r="2" spans="1:9">
      <c r="A2" s="3" t="s">
        <v>1098</v>
      </c>
    </row>
    <row r="3" spans="1:9">
      <c r="A3" s="4" t="s">
        <v>117</v>
      </c>
      <c r="G3" s="5" t="n">
        <v>1000000</v>
      </c>
      <c r="H3" s="5" t="n">
        <v>1000000</v>
      </c>
    </row>
    <row r="4" spans="1:9">
      <c r="A4" s="4" t="s">
        <v>118</v>
      </c>
      <c r="B4" s="5" t="n">
        <v>638190</v>
      </c>
      <c r="G4" s="5" t="n">
        <v>0</v>
      </c>
      <c r="H4" s="5" t="n">
        <v>673380</v>
      </c>
    </row>
    <row r="5" spans="1:9">
      <c r="A5" s="4" t="s">
        <v>119</v>
      </c>
      <c r="G5" s="5" t="n">
        <v>0</v>
      </c>
      <c r="H5" s="5" t="n">
        <v>673380</v>
      </c>
    </row>
    <row r="6" spans="1:9">
      <c r="A6" s="4" t="s">
        <v>1099</v>
      </c>
      <c r="C6" s="5" t="n">
        <v>7700000</v>
      </c>
    </row>
    <row r="7" spans="1:9">
      <c r="A7" s="4" t="s">
        <v>1100</v>
      </c>
      <c r="C7" s="4" t="s">
        <v>1101</v>
      </c>
    </row>
    <row r="8" spans="1:9">
      <c r="A8" s="4" t="s">
        <v>1102</v>
      </c>
      <c r="C8" s="9" t="n">
        <v>0.01</v>
      </c>
      <c r="G8" s="9" t="n">
        <v>0.01</v>
      </c>
      <c r="H8" s="9" t="n">
        <v>0.01</v>
      </c>
    </row>
    <row r="9" spans="1:9">
      <c r="A9" s="4" t="s">
        <v>1103</v>
      </c>
      <c r="C9" s="6" t="n">
        <v>770</v>
      </c>
    </row>
    <row r="10" spans="1:9">
      <c r="A10" s="4" t="s">
        <v>1104</v>
      </c>
      <c r="B10" s="12" t="n">
        <v>7.3394</v>
      </c>
    </row>
    <row r="11" spans="1:9">
      <c r="A11" s="4" t="s">
        <v>1105</v>
      </c>
      <c r="B11" s="5" t="n">
        <v>4700000</v>
      </c>
    </row>
    <row r="12" spans="1:9">
      <c r="A12" s="4" t="s">
        <v>1106</v>
      </c>
      <c r="C12" s="6" t="n">
        <v>1000</v>
      </c>
    </row>
    <row r="13" spans="1:9">
      <c r="A13" s="4" t="s">
        <v>1107</v>
      </c>
      <c r="C13" s="5" t="n">
        <v>100</v>
      </c>
    </row>
    <row r="14" spans="1:9">
      <c r="A14" s="4" t="s">
        <v>1108</v>
      </c>
      <c r="G14" s="7" t="n">
        <v>25.5</v>
      </c>
      <c r="H14" s="7" t="n">
        <v>36.3</v>
      </c>
      <c r="I14" s="7" t="n">
        <v>39.4</v>
      </c>
    </row>
    <row r="15" spans="1:9">
      <c r="A15" s="4" t="s">
        <v>1109</v>
      </c>
      <c r="G15" s="7" t="n">
        <v>16.9</v>
      </c>
      <c r="H15" s="7" t="n">
        <v>17.3</v>
      </c>
      <c r="I15" s="7" t="n">
        <v>11.3</v>
      </c>
    </row>
    <row r="16" spans="1:9">
      <c r="A16" s="4" t="s">
        <v>1110</v>
      </c>
      <c r="D16" s="5" t="n">
        <v>50000</v>
      </c>
      <c r="E16" s="5" t="n">
        <v>150000</v>
      </c>
      <c r="F16" s="5" t="n">
        <v>151900</v>
      </c>
      <c r="G16" s="5" t="n">
        <v>351900</v>
      </c>
    </row>
    <row r="17" spans="1:9">
      <c r="A17" s="4" t="s">
        <v>1111</v>
      </c>
      <c r="G17" s="5" t="n">
        <v>35190</v>
      </c>
    </row>
    <row r="18" spans="1:9">
      <c r="A18" s="4" t="s">
        <v>170</v>
      </c>
    </row>
    <row r="19" spans="1:9">
      <c r="A19" s="3" t="s">
        <v>1098</v>
      </c>
    </row>
    <row r="20" spans="1:9">
      <c r="A20" s="4" t="s">
        <v>1112</v>
      </c>
      <c r="C20" s="6" t="n">
        <v>100</v>
      </c>
    </row>
    <row r="21" spans="1:9">
      <c r="A21" s="4" t="s">
        <v>1105</v>
      </c>
      <c r="G21" s="5" t="n">
        <v>-6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1113</v>
      </c>
      <c r="B1" s="2" t="s">
        <v>1114</v>
      </c>
      <c r="E1" s="2" t="s">
        <v>1</v>
      </c>
    </row>
    <row r="2" spans="1:5">
      <c r="B2" s="2" t="s">
        <v>1115</v>
      </c>
      <c r="C2" s="2" t="s">
        <v>1116</v>
      </c>
      <c r="D2" s="2" t="s">
        <v>1117</v>
      </c>
      <c r="E2" s="2" t="s">
        <v>2</v>
      </c>
    </row>
    <row r="3" spans="1:5">
      <c r="A3" s="3" t="s">
        <v>239</v>
      </c>
    </row>
    <row r="4" spans="1:5">
      <c r="A4" s="4" t="s">
        <v>1118</v>
      </c>
      <c r="B4" s="5" t="n">
        <v>50000</v>
      </c>
      <c r="C4" s="5" t="n">
        <v>150000</v>
      </c>
      <c r="D4" s="5" t="n">
        <v>151900</v>
      </c>
      <c r="E4" s="5" t="n">
        <v>351900</v>
      </c>
    </row>
    <row r="5" spans="1:5">
      <c r="A5" s="4" t="s">
        <v>1119</v>
      </c>
      <c r="B5" s="7" t="n">
        <v>2.4</v>
      </c>
      <c r="C5" s="7" t="n">
        <v>7.4</v>
      </c>
      <c r="D5" s="7" t="n">
        <v>7.4</v>
      </c>
      <c r="E5" s="7" t="n">
        <v>17.2</v>
      </c>
    </row>
    <row r="6" spans="1:5">
      <c r="A6" s="4" t="s">
        <v>1120</v>
      </c>
      <c r="B6" s="9" t="n">
        <v>47.05</v>
      </c>
      <c r="C6" s="9" t="n">
        <v>49.24</v>
      </c>
      <c r="D6" s="9" t="n">
        <v>49.05</v>
      </c>
      <c r="E6" s="9" t="n">
        <v>48.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563</v>
      </c>
      <c r="J1" s="2" t="s">
        <v>1</v>
      </c>
    </row>
    <row r="2" spans="1:12">
      <c r="B2" s="2" t="s">
        <v>2</v>
      </c>
      <c r="C2" s="2" t="s">
        <v>782</v>
      </c>
      <c r="D2" s="2" t="s">
        <v>4</v>
      </c>
      <c r="E2" s="2" t="s">
        <v>564</v>
      </c>
      <c r="F2" s="2" t="s">
        <v>35</v>
      </c>
      <c r="G2" s="2" t="s">
        <v>1122</v>
      </c>
      <c r="H2" s="2" t="s">
        <v>1123</v>
      </c>
      <c r="I2" s="2" t="s">
        <v>1124</v>
      </c>
      <c r="J2" s="2" t="s">
        <v>2</v>
      </c>
      <c r="K2" s="2" t="s">
        <v>35</v>
      </c>
      <c r="L2" s="2" t="s">
        <v>36</v>
      </c>
    </row>
    <row r="3" spans="1:12">
      <c r="A3" s="3" t="s">
        <v>1125</v>
      </c>
    </row>
    <row r="4" spans="1:12">
      <c r="A4" s="4" t="s">
        <v>52</v>
      </c>
      <c r="B4" s="7" t="n">
        <v>-318.4</v>
      </c>
      <c r="C4" s="7" t="n">
        <v>23.5</v>
      </c>
      <c r="D4" s="7" t="n">
        <v>27.7</v>
      </c>
      <c r="E4" s="7" t="n">
        <v>22.5</v>
      </c>
      <c r="F4" s="7" t="n">
        <v>89.2</v>
      </c>
      <c r="G4" s="6" t="n">
        <v>39</v>
      </c>
      <c r="H4" s="6" t="n">
        <v>-144</v>
      </c>
      <c r="I4" s="7" t="n">
        <v>58.2</v>
      </c>
      <c r="J4" s="7" t="n">
        <v>-244.7</v>
      </c>
      <c r="K4" s="7" t="n">
        <v>42.4</v>
      </c>
      <c r="L4" s="7" t="n">
        <v>206.3</v>
      </c>
    </row>
    <row r="5" spans="1:12">
      <c r="A5" s="4" t="s">
        <v>53</v>
      </c>
      <c r="C5" s="8" t="n">
        <v>-8.4</v>
      </c>
      <c r="D5" s="8" t="n">
        <v>-8.300000000000001</v>
      </c>
      <c r="E5" s="8" t="n">
        <v>-8.800000000000001</v>
      </c>
      <c r="F5" s="8" t="n">
        <v>-8.800000000000001</v>
      </c>
      <c r="G5" s="8" t="n">
        <v>-8.9</v>
      </c>
      <c r="H5" s="8" t="n">
        <v>-9.199999999999999</v>
      </c>
      <c r="I5" s="8" t="n">
        <v>-9.4</v>
      </c>
      <c r="J5" s="8" t="n">
        <v>-25.5</v>
      </c>
      <c r="K5" s="8" t="n">
        <v>-36.3</v>
      </c>
      <c r="L5" s="8" t="n">
        <v>-39.4</v>
      </c>
    </row>
    <row r="6" spans="1:12">
      <c r="A6" s="4" t="s">
        <v>54</v>
      </c>
      <c r="J6" s="8" t="n">
        <v>16.9</v>
      </c>
      <c r="K6" s="8" t="n">
        <v>17.3</v>
      </c>
      <c r="L6" s="8" t="n">
        <v>11.3</v>
      </c>
    </row>
    <row r="7" spans="1:12">
      <c r="A7" s="4" t="s">
        <v>55</v>
      </c>
      <c r="B7" s="7" t="n">
        <v>-318.4</v>
      </c>
      <c r="C7" s="7" t="n">
        <v>17.5</v>
      </c>
      <c r="D7" s="7" t="n">
        <v>26.6</v>
      </c>
      <c r="E7" s="6" t="n">
        <v>21</v>
      </c>
      <c r="F7" s="7" t="n">
        <v>83.3</v>
      </c>
      <c r="G7" s="7" t="n">
        <v>35.5</v>
      </c>
      <c r="H7" s="7" t="n">
        <v>-148.8</v>
      </c>
      <c r="I7" s="7" t="n">
        <v>53.4</v>
      </c>
      <c r="J7" s="7" t="n">
        <v>-253.3</v>
      </c>
      <c r="K7" s="7" t="n">
        <v>23.4</v>
      </c>
      <c r="L7" s="7" t="n">
        <v>178.2</v>
      </c>
    </row>
    <row r="8" spans="1:12">
      <c r="A8" s="3" t="s">
        <v>1126</v>
      </c>
    </row>
    <row r="9" spans="1:12">
      <c r="A9" s="4" t="s">
        <v>1127</v>
      </c>
      <c r="J9" s="8" t="n">
        <v>87.09999999999999</v>
      </c>
      <c r="K9" s="8" t="n">
        <v>85.3</v>
      </c>
      <c r="L9" s="8" t="n">
        <v>84.90000000000001</v>
      </c>
    </row>
    <row r="10" spans="1:12">
      <c r="A10" s="3" t="s">
        <v>1128</v>
      </c>
    </row>
    <row r="11" spans="1:12">
      <c r="A11" s="4" t="s">
        <v>1129</v>
      </c>
      <c r="K11" s="8" t="n">
        <v>0.3</v>
      </c>
      <c r="L11" s="8" t="n">
        <v>0.7</v>
      </c>
    </row>
    <row r="12" spans="1:12">
      <c r="A12" s="4" t="s">
        <v>1130</v>
      </c>
      <c r="J12" s="8" t="n">
        <v>87.09999999999999</v>
      </c>
      <c r="K12" s="8" t="n">
        <v>85.59999999999999</v>
      </c>
      <c r="L12" s="8" t="n">
        <v>85.59999999999999</v>
      </c>
    </row>
    <row r="13" spans="1:12">
      <c r="A13" s="4" t="s">
        <v>1131</v>
      </c>
      <c r="B13" s="9" t="n">
        <v>-3.51</v>
      </c>
      <c r="C13" s="9" t="n">
        <v>0.2</v>
      </c>
      <c r="D13" s="9" t="n">
        <v>0.31</v>
      </c>
      <c r="E13" s="9" t="n">
        <v>0.25</v>
      </c>
      <c r="F13" s="9" t="n">
        <v>0.98</v>
      </c>
      <c r="G13" s="9" t="n">
        <v>0.42</v>
      </c>
      <c r="H13" s="9" t="n">
        <v>-1.74</v>
      </c>
      <c r="I13" s="9" t="n">
        <v>0.63</v>
      </c>
      <c r="J13" s="9" t="n">
        <v>-2.91</v>
      </c>
      <c r="K13" s="9" t="n">
        <v>0.27</v>
      </c>
      <c r="L13" s="9" t="n">
        <v>2.1</v>
      </c>
    </row>
    <row r="14" spans="1:12">
      <c r="A14" s="4" t="s">
        <v>1132</v>
      </c>
      <c r="B14" s="9" t="n">
        <v>-3.51</v>
      </c>
      <c r="C14" s="9" t="n">
        <v>0.2</v>
      </c>
      <c r="D14" s="9" t="n">
        <v>0.31</v>
      </c>
      <c r="E14" s="9" t="n">
        <v>0.25</v>
      </c>
      <c r="F14" s="9" t="n">
        <v>0.97</v>
      </c>
      <c r="G14" s="9" t="n">
        <v>0.41</v>
      </c>
      <c r="H14" s="9" t="n">
        <v>-1.74</v>
      </c>
      <c r="I14" s="9" t="n">
        <v>0.62</v>
      </c>
      <c r="J14" s="9" t="n">
        <v>-2.91</v>
      </c>
      <c r="K14" s="9" t="n">
        <v>0.27</v>
      </c>
      <c r="L14" s="9" t="n">
        <v>2.0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1134</v>
      </c>
      <c r="C1" s="2" t="s">
        <v>2</v>
      </c>
      <c r="D1" s="2" t="s">
        <v>35</v>
      </c>
      <c r="E1" s="2" t="s">
        <v>36</v>
      </c>
    </row>
    <row r="2" spans="1:5">
      <c r="A2" s="3" t="s">
        <v>1135</v>
      </c>
    </row>
    <row r="3" spans="1:5">
      <c r="A3" s="4" t="s">
        <v>1136</v>
      </c>
      <c r="B3" s="5" t="n">
        <v>4700</v>
      </c>
    </row>
    <row r="4" spans="1:5">
      <c r="A4" s="4" t="s">
        <v>1137</v>
      </c>
    </row>
    <row r="5" spans="1:5">
      <c r="A5" s="3" t="s">
        <v>1135</v>
      </c>
    </row>
    <row r="6" spans="1:5">
      <c r="A6" s="4" t="s">
        <v>1136</v>
      </c>
      <c r="C6" s="5" t="n">
        <v>1400</v>
      </c>
    </row>
    <row r="7" spans="1:5">
      <c r="A7" s="4" t="s">
        <v>1138</v>
      </c>
      <c r="C7" s="5" t="n">
        <v>3367</v>
      </c>
      <c r="D7" s="5" t="n">
        <v>5104</v>
      </c>
      <c r="E7" s="5" t="n">
        <v>5528</v>
      </c>
    </row>
    <row r="8" spans="1:5">
      <c r="A8" s="4" t="s">
        <v>1008</v>
      </c>
    </row>
    <row r="9" spans="1:5">
      <c r="A9" s="3" t="s">
        <v>1135</v>
      </c>
    </row>
    <row r="10" spans="1:5">
      <c r="A10" s="4" t="s">
        <v>1139</v>
      </c>
      <c r="C10" s="5" t="n">
        <v>124</v>
      </c>
    </row>
    <row r="11" spans="1:5">
      <c r="A11" s="4" t="s">
        <v>1138</v>
      </c>
      <c r="C11" s="5" t="n">
        <v>4664</v>
      </c>
      <c r="D11" s="5" t="n">
        <v>4724</v>
      </c>
      <c r="E11" s="5" t="n">
        <v>34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36</v>
      </c>
    </row>
    <row r="3" spans="1:4">
      <c r="A3" s="4" t="s">
        <v>1008</v>
      </c>
    </row>
    <row r="4" spans="1:4">
      <c r="A4" s="3" t="s">
        <v>1135</v>
      </c>
    </row>
    <row r="5" spans="1:4">
      <c r="A5" s="4" t="s">
        <v>1141</v>
      </c>
      <c r="B5" s="5" t="n">
        <v>4664</v>
      </c>
      <c r="C5" s="5" t="n">
        <v>4724</v>
      </c>
      <c r="D5" s="5" t="n">
        <v>3411</v>
      </c>
    </row>
    <row r="6" spans="1:4">
      <c r="A6" s="4" t="s">
        <v>1142</v>
      </c>
      <c r="B6" s="9" t="n">
        <v>47.52</v>
      </c>
      <c r="C6" s="9" t="n">
        <v>62.5</v>
      </c>
      <c r="D6" s="9" t="n">
        <v>83.48999999999999</v>
      </c>
    </row>
    <row r="7" spans="1:4">
      <c r="A7" s="4" t="s">
        <v>1143</v>
      </c>
      <c r="B7" s="9" t="n">
        <v>141.56</v>
      </c>
      <c r="C7" s="9" t="n">
        <v>141.56</v>
      </c>
      <c r="D7" s="9" t="n">
        <v>141.56</v>
      </c>
    </row>
    <row r="8" spans="1:4">
      <c r="A8" s="4" t="s">
        <v>1020</v>
      </c>
    </row>
    <row r="9" spans="1:4">
      <c r="A9" s="3" t="s">
        <v>1135</v>
      </c>
    </row>
    <row r="10" spans="1:4">
      <c r="A10" s="4" t="s">
        <v>1141</v>
      </c>
      <c r="B10" s="5" t="n">
        <v>169</v>
      </c>
      <c r="C10" s="5" t="n">
        <v>218</v>
      </c>
      <c r="D10" s="5" t="n">
        <v>48</v>
      </c>
    </row>
    <row r="11" spans="1:4">
      <c r="A11" s="4" t="s">
        <v>1033</v>
      </c>
    </row>
    <row r="12" spans="1:4">
      <c r="A12" s="3" t="s">
        <v>1135</v>
      </c>
    </row>
    <row r="13" spans="1:4">
      <c r="A13" s="4" t="s">
        <v>1141</v>
      </c>
      <c r="B13" s="5" t="n">
        <v>116</v>
      </c>
      <c r="C13" s="5" t="n">
        <v>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36</v>
      </c>
    </row>
    <row r="3" spans="1:4">
      <c r="A3" s="3" t="s">
        <v>1145</v>
      </c>
    </row>
    <row r="4" spans="1:4">
      <c r="A4" s="4" t="s">
        <v>655</v>
      </c>
      <c r="B4" s="7" t="n">
        <v>2908.6</v>
      </c>
      <c r="C4" s="7" t="n">
        <v>2816.4</v>
      </c>
      <c r="D4" s="7" t="n">
        <v>2747.9</v>
      </c>
    </row>
    <row r="5" spans="1:4">
      <c r="A5" s="4" t="s">
        <v>661</v>
      </c>
      <c r="B5" s="8" t="n">
        <v>2597.1</v>
      </c>
      <c r="C5" s="8" t="n">
        <v>2908.6</v>
      </c>
      <c r="D5" s="8" t="n">
        <v>2816.4</v>
      </c>
    </row>
    <row r="6" spans="1:4">
      <c r="A6" s="4" t="s">
        <v>1146</v>
      </c>
    </row>
    <row r="7" spans="1:4">
      <c r="A7" s="3" t="s">
        <v>1145</v>
      </c>
    </row>
    <row r="8" spans="1:4">
      <c r="A8" s="4" t="s">
        <v>655</v>
      </c>
      <c r="B8" s="5" t="n">
        <v>-283</v>
      </c>
      <c r="C8" s="8" t="n">
        <v>-362.3</v>
      </c>
      <c r="D8" s="5" t="n">
        <v>-276</v>
      </c>
    </row>
    <row r="9" spans="1:4">
      <c r="A9" s="4" t="s">
        <v>1147</v>
      </c>
      <c r="B9" s="8" t="n">
        <v>-79.3</v>
      </c>
      <c r="C9" s="8" t="n">
        <v>79.3</v>
      </c>
      <c r="D9" s="8" t="n">
        <v>-86.3</v>
      </c>
    </row>
    <row r="10" spans="1:4">
      <c r="A10" s="4" t="s">
        <v>661</v>
      </c>
      <c r="B10" s="8" t="n">
        <v>-362.3</v>
      </c>
      <c r="C10" s="5" t="n">
        <v>-283</v>
      </c>
      <c r="D10" s="8" t="n">
        <v>-362.3</v>
      </c>
    </row>
    <row r="11" spans="1:4">
      <c r="A11" s="4" t="s">
        <v>1148</v>
      </c>
    </row>
    <row r="12" spans="1:4">
      <c r="A12" s="3" t="s">
        <v>1145</v>
      </c>
    </row>
    <row r="13" spans="1:4">
      <c r="A13" s="4" t="s">
        <v>655</v>
      </c>
      <c r="B13" s="5" t="n">
        <v>-4</v>
      </c>
      <c r="C13" s="8" t="n">
        <v>-5.3</v>
      </c>
      <c r="D13" s="8" t="n">
        <v>-6.6</v>
      </c>
    </row>
    <row r="14" spans="1:4">
      <c r="A14" s="4" t="s">
        <v>1147</v>
      </c>
      <c r="B14" s="5" t="n">
        <v>1</v>
      </c>
      <c r="C14" s="8" t="n">
        <v>1.3</v>
      </c>
      <c r="D14" s="8" t="n">
        <v>1.3</v>
      </c>
    </row>
    <row r="15" spans="1:4">
      <c r="A15" s="4" t="s">
        <v>661</v>
      </c>
      <c r="B15" s="5" t="n">
        <v>-3</v>
      </c>
      <c r="C15" s="5" t="n">
        <v>-4</v>
      </c>
      <c r="D15" s="8" t="n">
        <v>-5.3</v>
      </c>
    </row>
    <row r="16" spans="1:4">
      <c r="A16" s="4" t="s">
        <v>1149</v>
      </c>
    </row>
    <row r="17" spans="1:4">
      <c r="A17" s="3" t="s">
        <v>1145</v>
      </c>
    </row>
    <row r="18" spans="1:4">
      <c r="A18" s="4" t="s">
        <v>655</v>
      </c>
      <c r="B18" s="5" t="n">
        <v>-287</v>
      </c>
      <c r="C18" s="8" t="n">
        <v>-367.6</v>
      </c>
      <c r="D18" s="8" t="n">
        <v>-282.6</v>
      </c>
    </row>
    <row r="19" spans="1:4">
      <c r="A19" s="4" t="s">
        <v>1147</v>
      </c>
      <c r="B19" s="8" t="n">
        <v>-78.3</v>
      </c>
      <c r="C19" s="8" t="n">
        <v>80.59999999999999</v>
      </c>
      <c r="D19" s="5" t="n">
        <v>-85</v>
      </c>
    </row>
    <row r="20" spans="1:4">
      <c r="A20" s="4" t="s">
        <v>661</v>
      </c>
      <c r="B20" s="7" t="n">
        <v>-365.3</v>
      </c>
      <c r="C20" s="6" t="n">
        <v>-287</v>
      </c>
      <c r="D20" s="7" t="n">
        <v>-36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5</v>
      </c>
      <c r="D2" s="2" t="s">
        <v>36</v>
      </c>
    </row>
    <row r="3" spans="1:4">
      <c r="A3" s="3" t="s">
        <v>239</v>
      </c>
    </row>
    <row r="4" spans="1:4">
      <c r="A4" s="4" t="s">
        <v>1151</v>
      </c>
      <c r="B4" s="7" t="n">
        <v>0.4</v>
      </c>
      <c r="C4" s="7" t="n">
        <v>0.7</v>
      </c>
      <c r="D4" s="7" t="n">
        <v>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52</v>
      </c>
      <c r="B1" s="2" t="s">
        <v>1</v>
      </c>
    </row>
    <row r="2" spans="1:2">
      <c r="B2" s="2" t="s">
        <v>1153</v>
      </c>
    </row>
    <row r="3" spans="1:2">
      <c r="A3" s="3" t="s">
        <v>248</v>
      </c>
    </row>
    <row r="4" spans="1:2">
      <c r="A4" s="4" t="s">
        <v>1154</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36</v>
      </c>
    </row>
    <row r="3" spans="1:4">
      <c r="A3" s="3" t="s">
        <v>1156</v>
      </c>
    </row>
    <row r="4" spans="1:4">
      <c r="A4" s="4" t="s">
        <v>38</v>
      </c>
      <c r="B4" s="7" t="n">
        <v>3485.9</v>
      </c>
      <c r="C4" s="7" t="n">
        <v>3580.7</v>
      </c>
      <c r="D4" s="7" t="n">
        <v>3562.3</v>
      </c>
    </row>
    <row r="5" spans="1:4">
      <c r="A5" s="4" t="s">
        <v>127</v>
      </c>
      <c r="B5" s="8" t="n">
        <v>125.6</v>
      </c>
      <c r="C5" s="8" t="n">
        <v>131.1</v>
      </c>
      <c r="D5" s="8" t="n">
        <v>123.2</v>
      </c>
    </row>
    <row r="6" spans="1:4">
      <c r="A6" s="4" t="s">
        <v>1157</v>
      </c>
      <c r="B6" s="8" t="n">
        <v>130.3</v>
      </c>
      <c r="C6" s="8" t="n">
        <v>118.4</v>
      </c>
      <c r="D6" s="8" t="n">
        <v>129.3</v>
      </c>
    </row>
    <row r="7" spans="1:4">
      <c r="A7" s="4" t="s">
        <v>1158</v>
      </c>
      <c r="B7" s="8" t="n">
        <v>744.6</v>
      </c>
      <c r="C7" s="5" t="n">
        <v>812</v>
      </c>
      <c r="D7" s="8" t="n">
        <v>850.8</v>
      </c>
    </row>
    <row r="8" spans="1:4">
      <c r="A8" s="4" t="s">
        <v>85</v>
      </c>
      <c r="B8" s="8" t="n">
        <v>6455.5</v>
      </c>
      <c r="C8" s="8" t="n">
        <v>6988.3</v>
      </c>
      <c r="D8" s="8" t="n">
        <v>6980.1</v>
      </c>
    </row>
    <row r="9" spans="1:4">
      <c r="A9" s="4" t="s">
        <v>579</v>
      </c>
    </row>
    <row r="10" spans="1:4">
      <c r="A10" s="3" t="s">
        <v>1156</v>
      </c>
    </row>
    <row r="11" spans="1:4">
      <c r="A11" s="4" t="s">
        <v>38</v>
      </c>
      <c r="B11" s="8" t="n">
        <v>2574.1</v>
      </c>
      <c r="C11" s="8" t="n">
        <v>2551.9</v>
      </c>
      <c r="D11" s="8" t="n">
        <v>2508.8</v>
      </c>
    </row>
    <row r="12" spans="1:4">
      <c r="A12" s="4" t="s">
        <v>127</v>
      </c>
      <c r="B12" s="8" t="n">
        <v>72.5</v>
      </c>
      <c r="C12" s="8" t="n">
        <v>80.3</v>
      </c>
      <c r="D12" s="8" t="n">
        <v>75.40000000000001</v>
      </c>
    </row>
    <row r="13" spans="1:4">
      <c r="A13" s="4" t="s">
        <v>1157</v>
      </c>
      <c r="B13" s="8" t="n">
        <v>96.7</v>
      </c>
      <c r="C13" s="8" t="n">
        <v>87.59999999999999</v>
      </c>
      <c r="D13" s="8" t="n">
        <v>95.7</v>
      </c>
    </row>
    <row r="14" spans="1:4">
      <c r="A14" s="4" t="s">
        <v>1158</v>
      </c>
      <c r="B14" s="8" t="n">
        <v>782.4</v>
      </c>
      <c r="C14" s="8" t="n">
        <v>809.5</v>
      </c>
      <c r="D14" s="8" t="n">
        <v>824.9</v>
      </c>
    </row>
    <row r="15" spans="1:4">
      <c r="A15" s="4" t="s">
        <v>85</v>
      </c>
      <c r="B15" s="8" t="n">
        <v>5062.5</v>
      </c>
      <c r="C15" s="5" t="n">
        <v>4995</v>
      </c>
      <c r="D15" s="8" t="n">
        <v>5094.1</v>
      </c>
    </row>
    <row r="16" spans="1:4">
      <c r="A16" s="4" t="s">
        <v>588</v>
      </c>
    </row>
    <row r="17" spans="1:4">
      <c r="A17" s="3" t="s">
        <v>1156</v>
      </c>
    </row>
    <row r="18" spans="1:4">
      <c r="A18" s="4" t="s">
        <v>38</v>
      </c>
      <c r="B18" s="8" t="n">
        <v>655.1</v>
      </c>
      <c r="C18" s="8" t="n">
        <v>707.6</v>
      </c>
      <c r="D18" s="8" t="n">
        <v>751.7</v>
      </c>
    </row>
    <row r="19" spans="1:4">
      <c r="A19" s="4" t="s">
        <v>127</v>
      </c>
      <c r="B19" s="8" t="n">
        <v>29.7</v>
      </c>
      <c r="C19" s="8" t="n">
        <v>30.9</v>
      </c>
      <c r="D19" s="8" t="n">
        <v>35.1</v>
      </c>
    </row>
    <row r="20" spans="1:4">
      <c r="A20" s="4" t="s">
        <v>1157</v>
      </c>
      <c r="B20" s="8" t="n">
        <v>25.3</v>
      </c>
      <c r="C20" s="8" t="n">
        <v>22.7</v>
      </c>
      <c r="D20" s="8" t="n">
        <v>25.7</v>
      </c>
    </row>
    <row r="21" spans="1:4">
      <c r="A21" s="4" t="s">
        <v>1158</v>
      </c>
      <c r="B21" s="8" t="n">
        <v>95.59999999999999</v>
      </c>
      <c r="C21" s="8" t="n">
        <v>93.7</v>
      </c>
      <c r="D21" s="8" t="n">
        <v>93.09999999999999</v>
      </c>
    </row>
    <row r="22" spans="1:4">
      <c r="A22" s="4" t="s">
        <v>85</v>
      </c>
      <c r="B22" s="8" t="n">
        <v>1110.4</v>
      </c>
      <c r="C22" s="8" t="n">
        <v>1333.1</v>
      </c>
      <c r="D22" s="8" t="n">
        <v>1357.1</v>
      </c>
    </row>
    <row r="23" spans="1:4">
      <c r="A23" s="4" t="s">
        <v>488</v>
      </c>
    </row>
    <row r="24" spans="1:4">
      <c r="A24" s="3" t="s">
        <v>1156</v>
      </c>
    </row>
    <row r="25" spans="1:4">
      <c r="A25" s="4" t="s">
        <v>38</v>
      </c>
      <c r="B25" s="8" t="n">
        <v>256.7</v>
      </c>
      <c r="C25" s="8" t="n">
        <v>321.2</v>
      </c>
      <c r="D25" s="8" t="n">
        <v>301.8</v>
      </c>
    </row>
    <row r="26" spans="1:4">
      <c r="A26" s="4" t="s">
        <v>127</v>
      </c>
      <c r="B26" s="8" t="n">
        <v>23.4</v>
      </c>
      <c r="C26" s="8" t="n">
        <v>19.9</v>
      </c>
      <c r="D26" s="8" t="n">
        <v>12.7</v>
      </c>
    </row>
    <row r="27" spans="1:4">
      <c r="A27" s="4" t="s">
        <v>1157</v>
      </c>
      <c r="B27" s="8" t="n">
        <v>8.300000000000001</v>
      </c>
      <c r="C27" s="8" t="n">
        <v>8.1</v>
      </c>
      <c r="D27" s="8" t="n">
        <v>7.9</v>
      </c>
    </row>
    <row r="28" spans="1:4">
      <c r="A28" s="4" t="s">
        <v>1158</v>
      </c>
      <c r="B28" s="8" t="n">
        <v>-133.4</v>
      </c>
      <c r="C28" s="8" t="n">
        <v>-91.2</v>
      </c>
      <c r="D28" s="8" t="n">
        <v>-67.2</v>
      </c>
    </row>
    <row r="29" spans="1:4">
      <c r="A29" s="4" t="s">
        <v>85</v>
      </c>
      <c r="B29" s="7" t="n">
        <v>282.6</v>
      </c>
      <c r="C29" s="7" t="n">
        <v>660.2</v>
      </c>
      <c r="D29" s="7" t="n">
        <v>52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36</v>
      </c>
    </row>
    <row r="3" spans="1:4">
      <c r="A3" s="3" t="s">
        <v>248</v>
      </c>
    </row>
    <row r="4" spans="1:4">
      <c r="A4" s="4" t="s">
        <v>1160</v>
      </c>
      <c r="B4" s="7" t="n">
        <v>744.6</v>
      </c>
      <c r="C4" s="6" t="n">
        <v>812</v>
      </c>
      <c r="D4" s="7" t="n">
        <v>850.8</v>
      </c>
    </row>
    <row r="5" spans="1:4">
      <c r="A5" s="4" t="s">
        <v>127</v>
      </c>
      <c r="B5" s="8" t="n">
        <v>-125.6</v>
      </c>
      <c r="C5" s="8" t="n">
        <v>-131.1</v>
      </c>
      <c r="D5" s="8" t="n">
        <v>-123.2</v>
      </c>
    </row>
    <row r="6" spans="1:4">
      <c r="A6" s="4" t="s">
        <v>1161</v>
      </c>
      <c r="B6" s="8" t="n">
        <v>-82.59999999999999</v>
      </c>
      <c r="C6" s="8" t="n">
        <v>-31.3</v>
      </c>
    </row>
    <row r="7" spans="1:4">
      <c r="A7" s="4" t="s">
        <v>1157</v>
      </c>
      <c r="B7" s="8" t="n">
        <v>-130.3</v>
      </c>
      <c r="C7" s="8" t="n">
        <v>-118.4</v>
      </c>
      <c r="D7" s="8" t="n">
        <v>-129.3</v>
      </c>
    </row>
    <row r="8" spans="1:4">
      <c r="A8" s="4" t="s">
        <v>1162</v>
      </c>
      <c r="B8" s="8" t="n">
        <v>-9.800000000000001</v>
      </c>
      <c r="C8" s="8" t="n">
        <v>-40.7</v>
      </c>
      <c r="D8" s="8" t="n">
        <v>-60.9</v>
      </c>
    </row>
    <row r="9" spans="1:4">
      <c r="A9" s="4" t="s">
        <v>1163</v>
      </c>
      <c r="B9" s="8" t="n">
        <v>-29.4</v>
      </c>
      <c r="C9" s="8" t="n">
        <v>-71.09999999999999</v>
      </c>
      <c r="D9" s="8" t="n">
        <v>-59.1</v>
      </c>
    </row>
    <row r="10" spans="1:4">
      <c r="A10" s="4" t="s">
        <v>1164</v>
      </c>
      <c r="B10" s="8" t="n">
        <v>-20.5</v>
      </c>
      <c r="C10" s="8" t="n">
        <v>-9.5</v>
      </c>
      <c r="D10" s="8" t="n">
        <v>-27.1</v>
      </c>
    </row>
    <row r="11" spans="1:4">
      <c r="A11" s="4" t="s">
        <v>1165</v>
      </c>
      <c r="B11" s="8" t="n">
        <v>-93.2</v>
      </c>
      <c r="C11" s="8" t="n">
        <v>-327.7</v>
      </c>
      <c r="D11" s="8" t="n">
        <v>-7.2</v>
      </c>
    </row>
    <row r="12" spans="1:4">
      <c r="A12" s="4" t="s">
        <v>1166</v>
      </c>
      <c r="B12" s="8" t="n">
        <v>-385.2</v>
      </c>
      <c r="C12" s="5" t="n">
        <v>-65</v>
      </c>
    </row>
    <row r="13" spans="1:4">
      <c r="A13" s="4" t="s">
        <v>1166</v>
      </c>
      <c r="D13" s="8" t="n">
        <v>-1.4</v>
      </c>
    </row>
    <row r="14" spans="1:4">
      <c r="A14" s="4" t="s">
        <v>683</v>
      </c>
      <c r="B14" s="8" t="n">
        <v>-29.1</v>
      </c>
      <c r="C14" s="8" t="n">
        <v>-24.8</v>
      </c>
      <c r="D14" s="8" t="n">
        <v>-8.800000000000001</v>
      </c>
    </row>
    <row r="15" spans="1:4">
      <c r="A15" s="4" t="s">
        <v>43</v>
      </c>
      <c r="B15" s="7" t="n">
        <v>-161.1</v>
      </c>
      <c r="C15" s="7" t="n">
        <v>-7.6</v>
      </c>
      <c r="D15" s="7" t="n">
        <v>43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563</v>
      </c>
      <c r="J1" s="2" t="s">
        <v>1</v>
      </c>
    </row>
    <row r="2" spans="1:12">
      <c r="B2" s="2" t="s">
        <v>2</v>
      </c>
      <c r="C2" s="2" t="s">
        <v>782</v>
      </c>
      <c r="D2" s="2" t="s">
        <v>4</v>
      </c>
      <c r="E2" s="2" t="s">
        <v>564</v>
      </c>
      <c r="F2" s="2" t="s">
        <v>35</v>
      </c>
      <c r="G2" s="2" t="s">
        <v>1122</v>
      </c>
      <c r="H2" s="2" t="s">
        <v>1123</v>
      </c>
      <c r="I2" s="2" t="s">
        <v>1124</v>
      </c>
      <c r="J2" s="2" t="s">
        <v>2</v>
      </c>
      <c r="K2" s="2" t="s">
        <v>35</v>
      </c>
      <c r="L2" s="2" t="s">
        <v>36</v>
      </c>
    </row>
    <row r="3" spans="1:12">
      <c r="A3" s="3" t="s">
        <v>1168</v>
      </c>
    </row>
    <row r="4" spans="1:12">
      <c r="A4" s="4" t="s">
        <v>38</v>
      </c>
      <c r="B4" s="7" t="n">
        <v>852.7</v>
      </c>
      <c r="C4" s="7" t="n">
        <v>854.9</v>
      </c>
      <c r="D4" s="7" t="n">
        <v>883.3</v>
      </c>
      <c r="E4" s="6" t="n">
        <v>895</v>
      </c>
      <c r="F4" s="7" t="n">
        <v>887.8</v>
      </c>
      <c r="G4" s="7" t="n">
        <v>882.8</v>
      </c>
      <c r="H4" s="7" t="n">
        <v>917.7</v>
      </c>
      <c r="I4" s="7" t="n">
        <v>892.4</v>
      </c>
      <c r="J4" s="7" t="n">
        <v>3485.9</v>
      </c>
      <c r="K4" s="7" t="n">
        <v>3580.7</v>
      </c>
      <c r="L4" s="7" t="n">
        <v>3562.3</v>
      </c>
    </row>
    <row r="5" spans="1:12">
      <c r="A5" s="4" t="s">
        <v>1169</v>
      </c>
      <c r="B5" s="8" t="n">
        <v>5603.4</v>
      </c>
      <c r="F5" s="8" t="n">
        <v>6136.5</v>
      </c>
      <c r="J5" s="8" t="n">
        <v>5603.4</v>
      </c>
      <c r="K5" s="8" t="n">
        <v>6136.5</v>
      </c>
      <c r="L5" s="8" t="n">
        <v>6176.9</v>
      </c>
    </row>
    <row r="6" spans="1:12">
      <c r="A6" s="4" t="s">
        <v>453</v>
      </c>
    </row>
    <row r="7" spans="1:12">
      <c r="A7" s="3" t="s">
        <v>1168</v>
      </c>
    </row>
    <row r="8" spans="1:12">
      <c r="A8" s="4" t="s">
        <v>38</v>
      </c>
      <c r="J8" s="8" t="n">
        <v>2673.6</v>
      </c>
      <c r="K8" s="8" t="n">
        <v>2716.9</v>
      </c>
      <c r="L8" s="8" t="n">
        <v>2657.4</v>
      </c>
    </row>
    <row r="9" spans="1:12">
      <c r="A9" s="4" t="s">
        <v>1169</v>
      </c>
      <c r="B9" s="8" t="n">
        <v>4501.1</v>
      </c>
      <c r="F9" s="8" t="n">
        <v>4821.6</v>
      </c>
      <c r="J9" s="8" t="n">
        <v>4501.1</v>
      </c>
      <c r="K9" s="8" t="n">
        <v>4821.6</v>
      </c>
      <c r="L9" s="8" t="n">
        <v>4820.5</v>
      </c>
    </row>
    <row r="10" spans="1:12">
      <c r="A10" s="4" t="s">
        <v>1170</v>
      </c>
    </row>
    <row r="11" spans="1:12">
      <c r="A11" s="3" t="s">
        <v>1168</v>
      </c>
    </row>
    <row r="12" spans="1:12">
      <c r="A12" s="4" t="s">
        <v>38</v>
      </c>
      <c r="J12" s="8" t="n">
        <v>415.5</v>
      </c>
      <c r="K12" s="8" t="n">
        <v>436.2</v>
      </c>
      <c r="L12" s="5" t="n">
        <v>486</v>
      </c>
    </row>
    <row r="13" spans="1:12">
      <c r="A13" s="4" t="s">
        <v>1169</v>
      </c>
      <c r="B13" s="8" t="n">
        <v>612.7</v>
      </c>
      <c r="F13" s="8" t="n">
        <v>711.8</v>
      </c>
      <c r="J13" s="8" t="n">
        <v>612.7</v>
      </c>
      <c r="K13" s="8" t="n">
        <v>711.8</v>
      </c>
      <c r="L13" s="8" t="n">
        <v>668.7</v>
      </c>
    </row>
    <row r="14" spans="1:12">
      <c r="A14" s="4" t="s">
        <v>1171</v>
      </c>
    </row>
    <row r="15" spans="1:12">
      <c r="A15" s="3" t="s">
        <v>1168</v>
      </c>
    </row>
    <row r="16" spans="1:12">
      <c r="A16" s="4" t="s">
        <v>38</v>
      </c>
      <c r="J16" s="8" t="n">
        <v>396.8</v>
      </c>
      <c r="K16" s="8" t="n">
        <v>427.6</v>
      </c>
      <c r="L16" s="8" t="n">
        <v>418.9</v>
      </c>
    </row>
    <row r="17" spans="1:12">
      <c r="A17" s="4" t="s">
        <v>1169</v>
      </c>
      <c r="B17" s="8" t="n">
        <v>489.6</v>
      </c>
      <c r="F17" s="8" t="n">
        <v>603.1</v>
      </c>
      <c r="J17" s="8" t="n">
        <v>489.6</v>
      </c>
      <c r="K17" s="8" t="n">
        <v>603.1</v>
      </c>
      <c r="L17" s="8" t="n">
        <v>687.7</v>
      </c>
    </row>
    <row r="18" spans="1:12">
      <c r="A18" s="4" t="s">
        <v>544</v>
      </c>
    </row>
    <row r="19" spans="1:12">
      <c r="A19" s="3" t="s">
        <v>1168</v>
      </c>
    </row>
    <row r="20" spans="1:12">
      <c r="A20" s="4" t="s">
        <v>38</v>
      </c>
      <c r="J20" s="8" t="n">
        <v>812.3</v>
      </c>
      <c r="K20" s="8" t="n">
        <v>863.8</v>
      </c>
      <c r="L20" s="8" t="n">
        <v>904.9</v>
      </c>
    </row>
    <row r="21" spans="1:12">
      <c r="A21" s="4" t="s">
        <v>1169</v>
      </c>
      <c r="B21" s="7" t="n">
        <v>1102.3</v>
      </c>
      <c r="F21" s="7" t="n">
        <v>1314.9</v>
      </c>
      <c r="J21" s="7" t="n">
        <v>1102.3</v>
      </c>
      <c r="K21" s="7" t="n">
        <v>1314.9</v>
      </c>
      <c r="L21" s="7" t="n">
        <v>1356.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63</v>
      </c>
      <c r="J1" s="2" t="s">
        <v>1</v>
      </c>
    </row>
    <row r="2" spans="1:12">
      <c r="B2" s="2" t="s">
        <v>2</v>
      </c>
      <c r="C2" s="2" t="s">
        <v>782</v>
      </c>
      <c r="D2" s="2" t="s">
        <v>4</v>
      </c>
      <c r="E2" s="2" t="s">
        <v>564</v>
      </c>
      <c r="F2" s="2" t="s">
        <v>35</v>
      </c>
      <c r="G2" s="2" t="s">
        <v>1122</v>
      </c>
      <c r="H2" s="2" t="s">
        <v>1123</v>
      </c>
      <c r="I2" s="2" t="s">
        <v>1124</v>
      </c>
      <c r="J2" s="2" t="s">
        <v>2</v>
      </c>
      <c r="K2" s="2" t="s">
        <v>35</v>
      </c>
      <c r="L2" s="2" t="s">
        <v>36</v>
      </c>
    </row>
    <row r="3" spans="1:12">
      <c r="A3" s="3" t="s">
        <v>1173</v>
      </c>
    </row>
    <row r="4" spans="1:12">
      <c r="A4" s="4" t="s">
        <v>38</v>
      </c>
      <c r="B4" s="7" t="n">
        <v>852.7</v>
      </c>
      <c r="C4" s="7" t="n">
        <v>854.9</v>
      </c>
      <c r="D4" s="7" t="n">
        <v>883.3</v>
      </c>
      <c r="E4" s="6" t="n">
        <v>895</v>
      </c>
      <c r="F4" s="7" t="n">
        <v>887.8</v>
      </c>
      <c r="G4" s="7" t="n">
        <v>882.8</v>
      </c>
      <c r="H4" s="7" t="n">
        <v>917.7</v>
      </c>
      <c r="I4" s="7" t="n">
        <v>892.4</v>
      </c>
      <c r="J4" s="7" t="n">
        <v>3485.9</v>
      </c>
      <c r="K4" s="7" t="n">
        <v>3580.7</v>
      </c>
      <c r="L4" s="7" t="n">
        <v>3562.3</v>
      </c>
    </row>
    <row r="5" spans="1:12">
      <c r="A5" s="4" t="s">
        <v>1174</v>
      </c>
    </row>
    <row r="6" spans="1:12">
      <c r="A6" s="3" t="s">
        <v>1173</v>
      </c>
    </row>
    <row r="7" spans="1:12">
      <c r="A7" s="4" t="s">
        <v>38</v>
      </c>
      <c r="J7" s="8" t="n">
        <v>1932.6</v>
      </c>
      <c r="K7" s="8" t="n">
        <v>2023.6</v>
      </c>
      <c r="L7" s="5" t="n">
        <v>2063</v>
      </c>
    </row>
    <row r="8" spans="1:12">
      <c r="A8" s="4" t="s">
        <v>495</v>
      </c>
    </row>
    <row r="9" spans="1:12">
      <c r="A9" s="3" t="s">
        <v>1173</v>
      </c>
    </row>
    <row r="10" spans="1:12">
      <c r="A10" s="4" t="s">
        <v>38</v>
      </c>
      <c r="J10" s="5" t="n">
        <v>911</v>
      </c>
      <c r="K10" s="8" t="n">
        <v>823.4</v>
      </c>
      <c r="L10" s="8" t="n">
        <v>747.5</v>
      </c>
    </row>
    <row r="11" spans="1:12">
      <c r="A11" s="4" t="s">
        <v>1175</v>
      </c>
    </row>
    <row r="12" spans="1:12">
      <c r="A12" s="3" t="s">
        <v>1173</v>
      </c>
    </row>
    <row r="13" spans="1:12">
      <c r="A13" s="4" t="s">
        <v>38</v>
      </c>
      <c r="J13" s="8" t="n">
        <v>313.1</v>
      </c>
      <c r="K13" s="8" t="n">
        <v>382.6</v>
      </c>
      <c r="L13" s="8" t="n">
        <v>370.4</v>
      </c>
    </row>
    <row r="14" spans="1:12">
      <c r="A14" s="4" t="s">
        <v>1176</v>
      </c>
    </row>
    <row r="15" spans="1:12">
      <c r="A15" s="3" t="s">
        <v>1173</v>
      </c>
    </row>
    <row r="16" spans="1:12">
      <c r="A16" s="4" t="s">
        <v>38</v>
      </c>
      <c r="J16" s="7" t="n">
        <v>329.2</v>
      </c>
      <c r="K16" s="7" t="n">
        <v>351.1</v>
      </c>
      <c r="L16" s="7" t="n">
        <v>381.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77</v>
      </c>
      <c r="B1" s="2" t="s">
        <v>1178</v>
      </c>
      <c r="C1" s="2" t="s">
        <v>1179</v>
      </c>
      <c r="D1" s="2" t="s">
        <v>2</v>
      </c>
      <c r="E1" s="2" t="s">
        <v>3</v>
      </c>
    </row>
    <row r="2" spans="1:5">
      <c r="A2" s="4" t="s">
        <v>1180</v>
      </c>
    </row>
    <row r="3" spans="1:5">
      <c r="A3" s="3" t="s">
        <v>925</v>
      </c>
    </row>
    <row r="4" spans="1:5">
      <c r="A4" s="4" t="s">
        <v>1181</v>
      </c>
      <c r="C4" s="6" t="n">
        <v>2</v>
      </c>
    </row>
    <row r="5" spans="1:5">
      <c r="A5" s="4" t="s">
        <v>1182</v>
      </c>
    </row>
    <row r="6" spans="1:5">
      <c r="A6" s="3" t="s">
        <v>925</v>
      </c>
    </row>
    <row r="7" spans="1:5">
      <c r="A7" s="4" t="s">
        <v>1183</v>
      </c>
      <c r="E7" s="7" t="n">
        <v>7.5</v>
      </c>
    </row>
    <row r="8" spans="1:5">
      <c r="A8" s="4" t="s">
        <v>1184</v>
      </c>
    </row>
    <row r="9" spans="1:5">
      <c r="A9" s="3" t="s">
        <v>925</v>
      </c>
    </row>
    <row r="10" spans="1:5">
      <c r="A10" s="4" t="s">
        <v>1185</v>
      </c>
      <c r="B10" s="6" t="n">
        <v>295</v>
      </c>
    </row>
    <row r="11" spans="1:5">
      <c r="A11" s="4" t="s">
        <v>1186</v>
      </c>
    </row>
    <row r="12" spans="1:5">
      <c r="A12" s="3" t="s">
        <v>925</v>
      </c>
    </row>
    <row r="13" spans="1:5">
      <c r="A13" s="4" t="s">
        <v>1185</v>
      </c>
      <c r="D13" s="6" t="n">
        <v>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63</v>
      </c>
      <c r="J1" s="2" t="s">
        <v>1</v>
      </c>
    </row>
    <row r="2" spans="1:12">
      <c r="B2" s="2" t="s">
        <v>2</v>
      </c>
      <c r="C2" s="2" t="s">
        <v>782</v>
      </c>
      <c r="D2" s="2" t="s">
        <v>4</v>
      </c>
      <c r="E2" s="2" t="s">
        <v>564</v>
      </c>
      <c r="F2" s="2" t="s">
        <v>35</v>
      </c>
      <c r="G2" s="2" t="s">
        <v>1122</v>
      </c>
      <c r="H2" s="2" t="s">
        <v>1123</v>
      </c>
      <c r="I2" s="2" t="s">
        <v>1124</v>
      </c>
      <c r="J2" s="2" t="s">
        <v>2</v>
      </c>
      <c r="K2" s="2" t="s">
        <v>35</v>
      </c>
      <c r="L2" s="2" t="s">
        <v>36</v>
      </c>
    </row>
    <row r="3" spans="1:12">
      <c r="A3" s="3" t="s">
        <v>256</v>
      </c>
    </row>
    <row r="4" spans="1:12">
      <c r="A4" s="4" t="s">
        <v>38</v>
      </c>
      <c r="B4" s="7" t="n">
        <v>852.7</v>
      </c>
      <c r="C4" s="7" t="n">
        <v>854.9</v>
      </c>
      <c r="D4" s="7" t="n">
        <v>883.3</v>
      </c>
      <c r="E4" s="6" t="n">
        <v>895</v>
      </c>
      <c r="F4" s="7" t="n">
        <v>887.8</v>
      </c>
      <c r="G4" s="7" t="n">
        <v>882.8</v>
      </c>
      <c r="H4" s="7" t="n">
        <v>917.7</v>
      </c>
      <c r="I4" s="7" t="n">
        <v>892.4</v>
      </c>
      <c r="J4" s="7" t="n">
        <v>3485.9</v>
      </c>
      <c r="K4" s="7" t="n">
        <v>3580.7</v>
      </c>
      <c r="L4" s="7" t="n">
        <v>3562.3</v>
      </c>
    </row>
    <row r="5" spans="1:12">
      <c r="A5" s="4" t="s">
        <v>40</v>
      </c>
      <c r="B5" s="8" t="n">
        <v>328.7</v>
      </c>
      <c r="C5" s="8" t="n">
        <v>335.5</v>
      </c>
      <c r="D5" s="8" t="n">
        <v>353.3</v>
      </c>
      <c r="E5" s="8" t="n">
        <v>358.5</v>
      </c>
      <c r="F5" s="5" t="n">
        <v>344</v>
      </c>
      <c r="G5" s="5" t="n">
        <v>368</v>
      </c>
      <c r="H5" s="8" t="n">
        <v>381.8</v>
      </c>
      <c r="I5" s="8" t="n">
        <v>368.7</v>
      </c>
      <c r="J5" s="5" t="n">
        <v>1376</v>
      </c>
      <c r="K5" s="8" t="n">
        <v>1462.5</v>
      </c>
      <c r="L5" s="8" t="n">
        <v>1486.9</v>
      </c>
    </row>
    <row r="6" spans="1:12">
      <c r="A6" s="4" t="s">
        <v>42</v>
      </c>
      <c r="B6" s="8" t="n">
        <v>358.7</v>
      </c>
      <c r="F6" s="5" t="n">
        <v>65</v>
      </c>
      <c r="J6" s="8" t="n">
        <v>358.7</v>
      </c>
      <c r="K6" s="5" t="n">
        <v>65</v>
      </c>
    </row>
    <row r="7" spans="1:12">
      <c r="A7" s="4" t="s">
        <v>52</v>
      </c>
      <c r="B7" s="8" t="n">
        <v>-318.4</v>
      </c>
      <c r="C7" s="8" t="n">
        <v>23.5</v>
      </c>
      <c r="D7" s="8" t="n">
        <v>27.7</v>
      </c>
      <c r="E7" s="8" t="n">
        <v>22.5</v>
      </c>
      <c r="F7" s="8" t="n">
        <v>89.2</v>
      </c>
      <c r="G7" s="5" t="n">
        <v>39</v>
      </c>
      <c r="H7" s="5" t="n">
        <v>-144</v>
      </c>
      <c r="I7" s="8" t="n">
        <v>58.2</v>
      </c>
      <c r="J7" s="8" t="n">
        <v>-244.7</v>
      </c>
      <c r="K7" s="8" t="n">
        <v>42.4</v>
      </c>
      <c r="L7" s="8" t="n">
        <v>206.3</v>
      </c>
    </row>
    <row r="8" spans="1:12">
      <c r="A8" s="4" t="s">
        <v>187</v>
      </c>
      <c r="C8" s="8" t="n">
        <v>-8.4</v>
      </c>
      <c r="D8" s="8" t="n">
        <v>-8.300000000000001</v>
      </c>
      <c r="E8" s="8" t="n">
        <v>-8.800000000000001</v>
      </c>
      <c r="F8" s="8" t="n">
        <v>-8.800000000000001</v>
      </c>
      <c r="G8" s="8" t="n">
        <v>-8.9</v>
      </c>
      <c r="H8" s="8" t="n">
        <v>-9.199999999999999</v>
      </c>
      <c r="I8" s="8" t="n">
        <v>-9.4</v>
      </c>
      <c r="J8" s="8" t="n">
        <v>-25.5</v>
      </c>
      <c r="K8" s="8" t="n">
        <v>-36.3</v>
      </c>
      <c r="L8" s="8" t="n">
        <v>-39.4</v>
      </c>
    </row>
    <row r="9" spans="1:12">
      <c r="A9" s="4" t="s">
        <v>55</v>
      </c>
      <c r="B9" s="7" t="n">
        <v>-318.4</v>
      </c>
      <c r="C9" s="7" t="n">
        <v>17.5</v>
      </c>
      <c r="D9" s="7" t="n">
        <v>26.6</v>
      </c>
      <c r="E9" s="6" t="n">
        <v>21</v>
      </c>
      <c r="F9" s="7" t="n">
        <v>83.3</v>
      </c>
      <c r="G9" s="7" t="n">
        <v>35.5</v>
      </c>
      <c r="H9" s="7" t="n">
        <v>-148.8</v>
      </c>
      <c r="I9" s="7" t="n">
        <v>53.4</v>
      </c>
      <c r="J9" s="7" t="n">
        <v>-253.3</v>
      </c>
      <c r="K9" s="7" t="n">
        <v>23.4</v>
      </c>
      <c r="L9" s="7" t="n">
        <v>178.2</v>
      </c>
    </row>
    <row r="10" spans="1:12">
      <c r="A10" s="4" t="s">
        <v>1131</v>
      </c>
      <c r="B10" s="9" t="n">
        <v>-3.51</v>
      </c>
      <c r="C10" s="9" t="n">
        <v>0.2</v>
      </c>
      <c r="D10" s="9" t="n">
        <v>0.31</v>
      </c>
      <c r="E10" s="9" t="n">
        <v>0.25</v>
      </c>
      <c r="F10" s="9" t="n">
        <v>0.98</v>
      </c>
      <c r="G10" s="9" t="n">
        <v>0.42</v>
      </c>
      <c r="H10" s="9" t="n">
        <v>-1.74</v>
      </c>
      <c r="I10" s="9" t="n">
        <v>0.63</v>
      </c>
      <c r="J10" s="9" t="n">
        <v>-2.91</v>
      </c>
      <c r="K10" s="9" t="n">
        <v>0.27</v>
      </c>
      <c r="L10" s="9" t="n">
        <v>2.1</v>
      </c>
    </row>
    <row r="11" spans="1:12">
      <c r="A11" s="4" t="s">
        <v>1132</v>
      </c>
      <c r="B11" s="9" t="n">
        <v>-3.51</v>
      </c>
      <c r="C11" s="9" t="n">
        <v>0.2</v>
      </c>
      <c r="D11" s="9" t="n">
        <v>0.31</v>
      </c>
      <c r="E11" s="9" t="n">
        <v>0.25</v>
      </c>
      <c r="F11" s="9" t="n">
        <v>0.97</v>
      </c>
      <c r="G11" s="9" t="n">
        <v>0.41</v>
      </c>
      <c r="H11" s="9" t="n">
        <v>-1.74</v>
      </c>
      <c r="I11" s="9" t="n">
        <v>0.62</v>
      </c>
      <c r="J11" s="9" t="n">
        <v>-2.91</v>
      </c>
      <c r="K11" s="9" t="n">
        <v>0.27</v>
      </c>
      <c r="L11" s="9" t="n">
        <v>2.0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36</v>
      </c>
    </row>
    <row r="3" spans="1:4">
      <c r="A3" s="4" t="s">
        <v>1189</v>
      </c>
    </row>
    <row r="4" spans="1:4">
      <c r="A4" s="3" t="s">
        <v>1190</v>
      </c>
    </row>
    <row r="5" spans="1:4">
      <c r="A5" s="4" t="s">
        <v>1191</v>
      </c>
      <c r="B5" s="7" t="n">
        <v>65.2</v>
      </c>
      <c r="C5" s="7" t="n">
        <v>49.6</v>
      </c>
      <c r="D5" s="7" t="n">
        <v>22.3</v>
      </c>
    </row>
    <row r="6" spans="1:4">
      <c r="A6" s="4" t="s">
        <v>1192</v>
      </c>
      <c r="B6" s="8" t="n">
        <v>24.9</v>
      </c>
      <c r="C6" s="8" t="n">
        <v>32.3</v>
      </c>
      <c r="D6" s="8" t="n">
        <v>41.8</v>
      </c>
    </row>
    <row r="7" spans="1:4">
      <c r="A7" s="4" t="s">
        <v>1193</v>
      </c>
      <c r="B7" s="8" t="n">
        <v>-2.1</v>
      </c>
      <c r="C7" s="8" t="n">
        <v>2.7</v>
      </c>
      <c r="D7" s="8" t="n">
        <v>2.7</v>
      </c>
    </row>
    <row r="8" spans="1:4">
      <c r="A8" s="4" t="s">
        <v>1194</v>
      </c>
      <c r="B8" s="8" t="n">
        <v>-16.1</v>
      </c>
      <c r="C8" s="8" t="n">
        <v>-19.4</v>
      </c>
      <c r="D8" s="8" t="n">
        <v>-17.2</v>
      </c>
    </row>
    <row r="9" spans="1:4">
      <c r="A9" s="4" t="s">
        <v>1195</v>
      </c>
      <c r="B9" s="8" t="n">
        <v>71.90000000000001</v>
      </c>
      <c r="C9" s="8" t="n">
        <v>65.2</v>
      </c>
      <c r="D9" s="8" t="n">
        <v>49.6</v>
      </c>
    </row>
    <row r="10" spans="1:4">
      <c r="A10" s="4" t="s">
        <v>1196</v>
      </c>
    </row>
    <row r="11" spans="1:4">
      <c r="A11" s="3" t="s">
        <v>1190</v>
      </c>
    </row>
    <row r="12" spans="1:4">
      <c r="A12" s="4" t="s">
        <v>1191</v>
      </c>
      <c r="B12" s="8" t="n">
        <v>16.1</v>
      </c>
      <c r="C12" s="8" t="n">
        <v>15.4</v>
      </c>
      <c r="D12" s="8" t="n">
        <v>17.6</v>
      </c>
    </row>
    <row r="13" spans="1:4">
      <c r="A13" s="4" t="s">
        <v>1192</v>
      </c>
      <c r="B13" s="8" t="n">
        <v>20.6</v>
      </c>
      <c r="C13" s="8" t="n">
        <v>4.5</v>
      </c>
      <c r="D13" s="8" t="n">
        <v>6.9</v>
      </c>
    </row>
    <row r="14" spans="1:4">
      <c r="A14" s="4" t="s">
        <v>1193</v>
      </c>
      <c r="B14" s="8" t="n">
        <v>-1.4</v>
      </c>
      <c r="C14" s="8" t="n">
        <v>-3.8</v>
      </c>
      <c r="D14" s="8" t="n">
        <v>-9.1</v>
      </c>
    </row>
    <row r="15" spans="1:4">
      <c r="A15" s="4" t="s">
        <v>1195</v>
      </c>
      <c r="B15" s="7" t="n">
        <v>35.3</v>
      </c>
      <c r="C15" s="7" t="n">
        <v>16.1</v>
      </c>
      <c r="D15" s="7" t="n">
        <v>1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485.9</v>
      </c>
      <c r="C4" s="7" t="n">
        <v>3580.7</v>
      </c>
      <c r="D4" s="7" t="n">
        <v>3562.3</v>
      </c>
    </row>
    <row r="5" spans="1:4">
      <c r="A5" s="4" t="s">
        <v>39</v>
      </c>
      <c r="B5" s="8" t="n">
        <v>2109.9</v>
      </c>
      <c r="C5" s="8" t="n">
        <v>2118.2</v>
      </c>
      <c r="D5" s="8" t="n">
        <v>2075.4</v>
      </c>
    </row>
    <row r="6" spans="1:4">
      <c r="A6" s="4" t="s">
        <v>40</v>
      </c>
      <c r="B6" s="5" t="n">
        <v>1376</v>
      </c>
      <c r="C6" s="8" t="n">
        <v>1462.5</v>
      </c>
      <c r="D6" s="8" t="n">
        <v>1486.9</v>
      </c>
    </row>
    <row r="7" spans="1:4">
      <c r="A7" s="4" t="s">
        <v>41</v>
      </c>
      <c r="B7" s="8" t="n">
        <v>1178.4</v>
      </c>
      <c r="C7" s="8" t="n">
        <v>1405.1</v>
      </c>
      <c r="D7" s="8" t="n">
        <v>1053.1</v>
      </c>
    </row>
    <row r="8" spans="1:4">
      <c r="A8" s="4" t="s">
        <v>42</v>
      </c>
      <c r="B8" s="8" t="n">
        <v>358.7</v>
      </c>
      <c r="C8" s="5" t="n">
        <v>65</v>
      </c>
    </row>
    <row r="9" spans="1:4">
      <c r="A9" s="4" t="s">
        <v>43</v>
      </c>
      <c r="B9" s="8" t="n">
        <v>-161.1</v>
      </c>
      <c r="C9" s="8" t="n">
        <v>-7.6</v>
      </c>
      <c r="D9" s="8" t="n">
        <v>433.8</v>
      </c>
    </row>
    <row r="10" spans="1:4">
      <c r="A10" s="3" t="s">
        <v>44</v>
      </c>
    </row>
    <row r="11" spans="1:4">
      <c r="A11" s="4" t="s">
        <v>45</v>
      </c>
      <c r="B11" s="8" t="n">
        <v>0.6</v>
      </c>
      <c r="C11" s="8" t="n">
        <v>0.3</v>
      </c>
    </row>
    <row r="12" spans="1:4">
      <c r="A12" s="4" t="s">
        <v>46</v>
      </c>
      <c r="B12" s="8" t="n">
        <v>-106.6</v>
      </c>
      <c r="C12" s="5" t="n">
        <v>-94</v>
      </c>
      <c r="D12" s="8" t="n">
        <v>-97.8</v>
      </c>
    </row>
    <row r="13" spans="1:4">
      <c r="A13" s="4" t="s">
        <v>47</v>
      </c>
      <c r="B13" s="8" t="n">
        <v>-8.300000000000001</v>
      </c>
      <c r="C13" s="8" t="n">
        <v>-6.6</v>
      </c>
      <c r="D13" s="8" t="n">
        <v>-7.9</v>
      </c>
    </row>
    <row r="14" spans="1:4">
      <c r="A14" s="4" t="s">
        <v>48</v>
      </c>
      <c r="B14" s="8" t="n">
        <v>-275.4</v>
      </c>
      <c r="C14" s="8" t="n">
        <v>-107.9</v>
      </c>
      <c r="D14" s="8" t="n">
        <v>328.1</v>
      </c>
    </row>
    <row r="15" spans="1:4">
      <c r="A15" s="4" t="s">
        <v>49</v>
      </c>
      <c r="B15" s="8" t="n">
        <v>29.8</v>
      </c>
      <c r="C15" s="8" t="n">
        <v>150.9</v>
      </c>
      <c r="D15" s="8" t="n">
        <v>-120.2</v>
      </c>
    </row>
    <row r="16" spans="1:4">
      <c r="A16" s="4" t="s">
        <v>50</v>
      </c>
      <c r="B16" s="8" t="n">
        <v>-245.6</v>
      </c>
      <c r="C16" s="5" t="n">
        <v>43</v>
      </c>
      <c r="D16" s="8" t="n">
        <v>207.9</v>
      </c>
    </row>
    <row r="17" spans="1:4">
      <c r="A17" s="4" t="s">
        <v>51</v>
      </c>
      <c r="B17" s="8" t="n">
        <v>0.9</v>
      </c>
      <c r="C17" s="8" t="n">
        <v>-0.6</v>
      </c>
      <c r="D17" s="8" t="n">
        <v>-1.6</v>
      </c>
    </row>
    <row r="18" spans="1:4">
      <c r="A18" s="4" t="s">
        <v>52</v>
      </c>
      <c r="B18" s="8" t="n">
        <v>-244.7</v>
      </c>
      <c r="C18" s="8" t="n">
        <v>42.4</v>
      </c>
      <c r="D18" s="8" t="n">
        <v>206.3</v>
      </c>
    </row>
    <row r="19" spans="1:4">
      <c r="A19" s="4" t="s">
        <v>53</v>
      </c>
      <c r="B19" s="8" t="n">
        <v>-25.5</v>
      </c>
      <c r="C19" s="8" t="n">
        <v>-36.3</v>
      </c>
      <c r="D19" s="8" t="n">
        <v>-39.4</v>
      </c>
    </row>
    <row r="20" spans="1:4">
      <c r="A20" s="4" t="s">
        <v>54</v>
      </c>
      <c r="B20" s="8" t="n">
        <v>16.9</v>
      </c>
      <c r="C20" s="8" t="n">
        <v>17.3</v>
      </c>
      <c r="D20" s="8" t="n">
        <v>11.3</v>
      </c>
    </row>
    <row r="21" spans="1:4">
      <c r="A21" s="4" t="s">
        <v>55</v>
      </c>
      <c r="B21" s="7" t="n">
        <v>-253.3</v>
      </c>
      <c r="C21" s="7" t="n">
        <v>23.4</v>
      </c>
      <c r="D21" s="7" t="n">
        <v>178.2</v>
      </c>
    </row>
    <row r="22" spans="1:4">
      <c r="A22" s="3" t="s">
        <v>56</v>
      </c>
    </row>
    <row r="23" spans="1:4">
      <c r="A23" s="4" t="s">
        <v>57</v>
      </c>
      <c r="B23" s="9" t="n">
        <v>-2.91</v>
      </c>
      <c r="C23" s="9" t="n">
        <v>0.27</v>
      </c>
      <c r="D23" s="9" t="n">
        <v>2.1</v>
      </c>
    </row>
    <row r="24" spans="1:4">
      <c r="A24" s="4" t="s">
        <v>58</v>
      </c>
      <c r="B24" s="9" t="n">
        <v>-2.91</v>
      </c>
      <c r="C24" s="9" t="n">
        <v>0.27</v>
      </c>
      <c r="D24" s="9" t="n">
        <v>2.08</v>
      </c>
    </row>
    <row r="25" spans="1:4">
      <c r="A25" s="3" t="s">
        <v>59</v>
      </c>
    </row>
    <row r="26" spans="1:4">
      <c r="A26" s="4" t="s">
        <v>57</v>
      </c>
      <c r="B26" s="8" t="n">
        <v>87.09999999999999</v>
      </c>
      <c r="C26" s="8" t="n">
        <v>85.3</v>
      </c>
      <c r="D26" s="8" t="n">
        <v>84.90000000000001</v>
      </c>
    </row>
    <row r="27" spans="1:4">
      <c r="A27" s="4" t="s">
        <v>58</v>
      </c>
      <c r="B27" s="8" t="n">
        <v>87.09999999999999</v>
      </c>
      <c r="C27" s="8" t="n">
        <v>85.59999999999999</v>
      </c>
      <c r="D27" s="8" t="n">
        <v>85.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3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0</v>
      </c>
      <c r="B4" s="7" t="n">
        <v>-245.6</v>
      </c>
      <c r="C4" s="6" t="n">
        <v>43</v>
      </c>
      <c r="D4" s="7" t="n">
        <v>207.9</v>
      </c>
    </row>
    <row r="5" spans="1:4">
      <c r="A5" s="3" t="s">
        <v>62</v>
      </c>
    </row>
    <row r="6" spans="1:4">
      <c r="A6" s="4" t="s">
        <v>63</v>
      </c>
      <c r="B6" s="8" t="n">
        <v>-80.3</v>
      </c>
      <c r="C6" s="8" t="n">
        <v>80.5</v>
      </c>
      <c r="D6" s="8" t="n">
        <v>-86.7</v>
      </c>
    </row>
    <row r="7" spans="1:4">
      <c r="A7" s="4" t="s">
        <v>64</v>
      </c>
      <c r="B7" s="5" t="n">
        <v>1</v>
      </c>
      <c r="C7" s="5" t="n">
        <v>1</v>
      </c>
      <c r="D7" s="8" t="n">
        <v>1.1</v>
      </c>
    </row>
    <row r="8" spans="1:4">
      <c r="A8" s="4" t="s">
        <v>65</v>
      </c>
      <c r="C8" s="8" t="n">
        <v>0.3</v>
      </c>
      <c r="D8" s="8" t="n">
        <v>0.2</v>
      </c>
    </row>
    <row r="9" spans="1:4">
      <c r="A9" s="4" t="s">
        <v>66</v>
      </c>
      <c r="B9" s="8" t="n">
        <v>-79.3</v>
      </c>
      <c r="C9" s="8" t="n">
        <v>81.8</v>
      </c>
      <c r="D9" s="8" t="n">
        <v>-85.40000000000001</v>
      </c>
    </row>
    <row r="10" spans="1:4">
      <c r="A10" s="4" t="s">
        <v>67</v>
      </c>
      <c r="B10" s="8" t="n">
        <v>-324.9</v>
      </c>
      <c r="C10" s="8" t="n">
        <v>124.8</v>
      </c>
      <c r="D10" s="8" t="n">
        <v>122.5</v>
      </c>
    </row>
    <row r="11" spans="1:4">
      <c r="A11" s="4" t="s">
        <v>68</v>
      </c>
      <c r="B11" s="8" t="n">
        <v>-1.9</v>
      </c>
      <c r="C11" s="8" t="n">
        <v>1.8</v>
      </c>
      <c r="D11" s="8" t="n">
        <v>1.2</v>
      </c>
    </row>
    <row r="12" spans="1:4">
      <c r="A12" s="4" t="s">
        <v>69</v>
      </c>
      <c r="B12" s="6" t="n">
        <v>-323</v>
      </c>
      <c r="C12" s="6" t="n">
        <v>123</v>
      </c>
      <c r="D12" s="7" t="n">
        <v>12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279</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1</v>
      </c>
    </row>
    <row r="4" spans="1:2">
      <c r="A4" s="4" t="s">
        <v>352</v>
      </c>
      <c r="B4" s="4" t="s">
        <v>353</v>
      </c>
    </row>
    <row r="5" spans="1:2">
      <c r="A5" s="4" t="s">
        <v>352</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6</v>
      </c>
    </row>
    <row r="3" spans="1:4">
      <c r="A3" s="3" t="s">
        <v>61</v>
      </c>
    </row>
    <row r="4" spans="1:4">
      <c r="A4" s="4" t="s">
        <v>71</v>
      </c>
      <c r="B4" s="7" t="n">
        <v>0.4</v>
      </c>
      <c r="C4" s="7" t="n">
        <v>0.7</v>
      </c>
      <c r="D4" s="7" t="n">
        <v>0.8</v>
      </c>
    </row>
    <row r="5" spans="1:4">
      <c r="A5" s="4" t="s">
        <v>72</v>
      </c>
      <c r="B5" s="6" t="n">
        <v>0</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row>
    <row r="7" spans="1:2">
      <c r="A7" s="3" t="s">
        <v>375</v>
      </c>
    </row>
    <row r="8" spans="1:2">
      <c r="A8" s="4" t="s">
        <v>381</v>
      </c>
      <c r="B8"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33</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39</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42</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256</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34.3</v>
      </c>
      <c r="C3" s="7" t="n">
        <v>42.2</v>
      </c>
    </row>
    <row r="4" spans="1:3">
      <c r="A4" s="4" t="s">
        <v>76</v>
      </c>
      <c r="B4" s="8" t="n">
        <v>599.6</v>
      </c>
      <c r="C4" s="8" t="n">
        <v>624.1</v>
      </c>
    </row>
    <row r="5" spans="1:3">
      <c r="A5" s="4" t="s">
        <v>77</v>
      </c>
      <c r="B5" s="5" t="n">
        <v>50</v>
      </c>
      <c r="C5" s="8" t="n">
        <v>76.5</v>
      </c>
    </row>
    <row r="6" spans="1:3">
      <c r="A6" s="4" t="s">
        <v>78</v>
      </c>
      <c r="B6" s="8" t="n">
        <v>63.4</v>
      </c>
      <c r="C6" s="8" t="n">
        <v>49.8</v>
      </c>
    </row>
    <row r="7" spans="1:3">
      <c r="A7" s="4" t="s">
        <v>79</v>
      </c>
      <c r="C7" s="8" t="n">
        <v>20.8</v>
      </c>
    </row>
    <row r="8" spans="1:3">
      <c r="A8" s="4" t="s">
        <v>80</v>
      </c>
      <c r="B8" s="8" t="n">
        <v>747.3</v>
      </c>
      <c r="C8" s="8" t="n">
        <v>813.4</v>
      </c>
    </row>
    <row r="9" spans="1:3">
      <c r="A9" s="4" t="s">
        <v>81</v>
      </c>
      <c r="B9" s="8" t="n">
        <v>743.5</v>
      </c>
      <c r="C9" s="5" t="n">
        <v>741</v>
      </c>
    </row>
    <row r="10" spans="1:3">
      <c r="A10" s="4" t="s">
        <v>82</v>
      </c>
      <c r="B10" s="8" t="n">
        <v>3222.2</v>
      </c>
      <c r="C10" s="5" t="n">
        <v>3604</v>
      </c>
    </row>
    <row r="11" spans="1:3">
      <c r="A11" s="4" t="s">
        <v>83</v>
      </c>
      <c r="B11" s="8" t="n">
        <v>1637.7</v>
      </c>
      <c r="C11" s="8" t="n">
        <v>1791.5</v>
      </c>
    </row>
    <row r="12" spans="1:3">
      <c r="A12" s="4" t="s">
        <v>84</v>
      </c>
      <c r="B12" s="8" t="n">
        <v>104.8</v>
      </c>
      <c r="C12" s="8" t="n">
        <v>38.4</v>
      </c>
    </row>
    <row r="13" spans="1:3">
      <c r="A13" s="4" t="s">
        <v>85</v>
      </c>
      <c r="B13" s="8" t="n">
        <v>6455.5</v>
      </c>
      <c r="C13" s="8" t="n">
        <v>6988.3</v>
      </c>
    </row>
    <row r="14" spans="1:3">
      <c r="A14" s="3" t="s">
        <v>86</v>
      </c>
    </row>
    <row r="15" spans="1:3">
      <c r="A15" s="4" t="s">
        <v>87</v>
      </c>
      <c r="B15" s="8" t="n">
        <v>104.3</v>
      </c>
      <c r="C15" s="8" t="n">
        <v>119.5</v>
      </c>
    </row>
    <row r="16" spans="1:3">
      <c r="A16" s="4" t="s">
        <v>88</v>
      </c>
      <c r="B16" s="8" t="n">
        <v>14.8</v>
      </c>
      <c r="C16" s="5" t="n">
        <v>7</v>
      </c>
    </row>
    <row r="17" spans="1:3">
      <c r="A17" s="4" t="s">
        <v>89</v>
      </c>
      <c r="B17" s="8" t="n">
        <v>225.8</v>
      </c>
      <c r="C17" s="8" t="n">
        <v>195.2</v>
      </c>
    </row>
    <row r="18" spans="1:3">
      <c r="A18" s="4" t="s">
        <v>90</v>
      </c>
      <c r="B18" s="8" t="n">
        <v>340.8</v>
      </c>
      <c r="C18" s="8" t="n">
        <v>588.1</v>
      </c>
    </row>
    <row r="19" spans="1:3">
      <c r="A19" s="4" t="s">
        <v>91</v>
      </c>
      <c r="B19" s="8" t="n">
        <v>47.5</v>
      </c>
      <c r="C19" s="8" t="n">
        <v>54.5</v>
      </c>
    </row>
    <row r="20" spans="1:3">
      <c r="A20" s="4" t="s">
        <v>92</v>
      </c>
      <c r="C20" s="8" t="n">
        <v>5.1</v>
      </c>
    </row>
    <row r="21" spans="1:3">
      <c r="A21" s="4" t="s">
        <v>93</v>
      </c>
      <c r="B21" s="8" t="n">
        <v>733.2</v>
      </c>
      <c r="C21" s="8" t="n">
        <v>969.4</v>
      </c>
    </row>
    <row r="22" spans="1:3">
      <c r="A22" s="4" t="s">
        <v>94</v>
      </c>
      <c r="B22" s="8" t="n">
        <v>2663.9</v>
      </c>
      <c r="C22" s="8" t="n">
        <v>2615.3</v>
      </c>
    </row>
    <row r="23" spans="1:3">
      <c r="A23" s="4" t="s">
        <v>95</v>
      </c>
      <c r="B23" s="8" t="n">
        <v>307.3</v>
      </c>
      <c r="C23" s="8" t="n">
        <v>371.1</v>
      </c>
    </row>
    <row r="24" spans="1:3">
      <c r="A24" s="4" t="s">
        <v>96</v>
      </c>
      <c r="B24" s="8" t="n">
        <v>83.3</v>
      </c>
      <c r="C24" s="8" t="n">
        <v>55.8</v>
      </c>
    </row>
    <row r="25" spans="1:3">
      <c r="A25" s="4" t="s">
        <v>97</v>
      </c>
      <c r="B25" s="8" t="n">
        <v>70.7</v>
      </c>
      <c r="C25" s="8" t="n">
        <v>68.09999999999999</v>
      </c>
    </row>
    <row r="26" spans="1:3">
      <c r="A26" s="4" t="s">
        <v>98</v>
      </c>
      <c r="B26" s="8" t="n">
        <v>3858.4</v>
      </c>
      <c r="C26" s="8" t="n">
        <v>4079.7</v>
      </c>
    </row>
    <row r="27" spans="1:3">
      <c r="A27" s="4" t="s">
        <v>99</v>
      </c>
      <c r="B27" s="4" t="s">
        <v>100</v>
      </c>
      <c r="C27" s="4" t="s">
        <v>100</v>
      </c>
    </row>
    <row r="28" spans="1:3">
      <c r="A28" s="3" t="s">
        <v>101</v>
      </c>
    </row>
    <row r="29" spans="1:3">
      <c r="A29" s="4" t="s">
        <v>102</v>
      </c>
      <c r="B29" s="4" t="s">
        <v>100</v>
      </c>
      <c r="C29" s="4" t="s">
        <v>100</v>
      </c>
    </row>
    <row r="30" spans="1:3">
      <c r="A30" s="4" t="s">
        <v>103</v>
      </c>
      <c r="B30" s="8" t="n">
        <v>0.9</v>
      </c>
      <c r="C30" s="8" t="n">
        <v>0.9</v>
      </c>
    </row>
    <row r="31" spans="1:3">
      <c r="A31" s="4" t="s">
        <v>104</v>
      </c>
      <c r="B31" s="8" t="n">
        <v>1162.6</v>
      </c>
      <c r="C31" s="8" t="n">
        <v>1153.2</v>
      </c>
    </row>
    <row r="32" spans="1:3">
      <c r="A32" s="4" t="s">
        <v>105</v>
      </c>
      <c r="B32" s="8" t="n">
        <v>1789.2</v>
      </c>
      <c r="C32" s="8" t="n">
        <v>2029.5</v>
      </c>
    </row>
    <row r="33" spans="1:3">
      <c r="A33" s="4" t="s">
        <v>106</v>
      </c>
      <c r="B33" s="8" t="n">
        <v>-365.3</v>
      </c>
      <c r="C33" s="5" t="n">
        <v>-287</v>
      </c>
    </row>
    <row r="34" spans="1:3">
      <c r="A34" s="4" t="s">
        <v>107</v>
      </c>
      <c r="B34" s="8" t="n">
        <v>2587.4</v>
      </c>
      <c r="C34" s="8" t="n">
        <v>2896.6</v>
      </c>
    </row>
    <row r="35" spans="1:3">
      <c r="A35" s="4" t="s">
        <v>108</v>
      </c>
      <c r="B35" s="8" t="n">
        <v>9.699999999999999</v>
      </c>
      <c r="C35" s="5" t="n">
        <v>12</v>
      </c>
    </row>
    <row r="36" spans="1:3">
      <c r="A36" s="4" t="s">
        <v>109</v>
      </c>
      <c r="B36" s="8" t="n">
        <v>2597.1</v>
      </c>
      <c r="C36" s="8" t="n">
        <v>2908.6</v>
      </c>
    </row>
    <row r="37" spans="1:3">
      <c r="A37" s="4" t="s">
        <v>110</v>
      </c>
      <c r="B37" s="7" t="n">
        <v>6455.5</v>
      </c>
      <c r="C37" s="7" t="n">
        <v>69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26</v>
      </c>
      <c r="B1" s="2" t="s">
        <v>1</v>
      </c>
    </row>
    <row r="2" spans="1:6">
      <c r="B2" s="2" t="s">
        <v>427</v>
      </c>
      <c r="C2" s="2" t="s">
        <v>428</v>
      </c>
      <c r="D2" s="2" t="s">
        <v>429</v>
      </c>
      <c r="E2" s="2" t="s">
        <v>430</v>
      </c>
      <c r="F2" s="2" t="s">
        <v>431</v>
      </c>
    </row>
    <row r="3" spans="1:6">
      <c r="A3" s="3" t="s">
        <v>432</v>
      </c>
    </row>
    <row r="4" spans="1:6">
      <c r="A4" s="4" t="s">
        <v>433</v>
      </c>
      <c r="B4" s="4" t="s">
        <v>434</v>
      </c>
    </row>
    <row r="5" spans="1:6">
      <c r="A5" s="4" t="s">
        <v>435</v>
      </c>
      <c r="B5" s="6" t="n">
        <v>24900000</v>
      </c>
      <c r="C5" s="6" t="n">
        <v>32300000</v>
      </c>
      <c r="D5" s="6" t="n">
        <v>41800000</v>
      </c>
    </row>
    <row r="6" spans="1:6">
      <c r="A6" s="4" t="s">
        <v>436</v>
      </c>
      <c r="B6" s="5" t="n">
        <v>15000000</v>
      </c>
      <c r="C6" s="5" t="n">
        <v>17900000</v>
      </c>
    </row>
    <row r="7" spans="1:6">
      <c r="A7" s="4" t="s">
        <v>437</v>
      </c>
      <c r="B7" s="5" t="n">
        <v>2900000</v>
      </c>
      <c r="C7" s="5" t="n">
        <v>1600000</v>
      </c>
      <c r="D7" s="5" t="n">
        <v>0</v>
      </c>
    </row>
    <row r="8" spans="1:6">
      <c r="A8" s="4" t="s">
        <v>438</v>
      </c>
      <c r="B8" s="5" t="n">
        <v>6900000</v>
      </c>
    </row>
    <row r="9" spans="1:6">
      <c r="A9" s="4" t="s">
        <v>41</v>
      </c>
      <c r="B9" s="5" t="n">
        <v>1178400000</v>
      </c>
      <c r="C9" s="6" t="n">
        <v>1405100000</v>
      </c>
      <c r="D9" s="6" t="n">
        <v>1053100000</v>
      </c>
    </row>
    <row r="10" spans="1:6">
      <c r="A10" s="10" t="n">
        <v>606</v>
      </c>
    </row>
    <row r="11" spans="1:6">
      <c r="A11" s="3" t="s">
        <v>432</v>
      </c>
    </row>
    <row r="12" spans="1:6">
      <c r="A12" s="4" t="s">
        <v>439</v>
      </c>
      <c r="F12" s="6" t="n">
        <v>13000000</v>
      </c>
    </row>
    <row r="13" spans="1:6">
      <c r="A13" s="4" t="s">
        <v>440</v>
      </c>
    </row>
    <row r="14" spans="1:6">
      <c r="A14" s="3" t="s">
        <v>432</v>
      </c>
    </row>
    <row r="15" spans="1:6">
      <c r="A15" s="4" t="s">
        <v>441</v>
      </c>
      <c r="B15" s="5" t="n">
        <v>22900000</v>
      </c>
    </row>
    <row r="16" spans="1:6">
      <c r="A16" s="4" t="s">
        <v>438</v>
      </c>
      <c r="B16" s="5" t="n">
        <v>4900000</v>
      </c>
    </row>
    <row r="17" spans="1:6">
      <c r="A17" s="4" t="s">
        <v>442</v>
      </c>
      <c r="B17" s="5" t="n">
        <v>5000000</v>
      </c>
    </row>
    <row r="18" spans="1:6">
      <c r="A18" s="4" t="s">
        <v>41</v>
      </c>
      <c r="B18" s="6" t="n">
        <v>-8800000</v>
      </c>
    </row>
    <row r="19" spans="1:6">
      <c r="A19" s="4" t="s">
        <v>443</v>
      </c>
    </row>
    <row r="20" spans="1:6">
      <c r="A20" s="3" t="s">
        <v>432</v>
      </c>
    </row>
    <row r="21" spans="1:6">
      <c r="A21" s="4" t="s">
        <v>444</v>
      </c>
      <c r="E21" s="6" t="n">
        <v>390000000</v>
      </c>
    </row>
    <row r="22" spans="1:6">
      <c r="A22" s="4" t="s">
        <v>445</v>
      </c>
    </row>
    <row r="23" spans="1:6">
      <c r="A23" s="3" t="s">
        <v>432</v>
      </c>
    </row>
    <row r="24" spans="1:6">
      <c r="A24" s="4" t="s">
        <v>446</v>
      </c>
      <c r="B24" s="4" t="s">
        <v>447</v>
      </c>
    </row>
    <row r="25" spans="1:6">
      <c r="A25" s="4" t="s">
        <v>448</v>
      </c>
    </row>
    <row r="26" spans="1:6">
      <c r="A26" s="3" t="s">
        <v>432</v>
      </c>
    </row>
    <row r="27" spans="1:6">
      <c r="A27" s="4" t="s">
        <v>449</v>
      </c>
      <c r="B27" s="4" t="s">
        <v>450</v>
      </c>
    </row>
    <row r="28" spans="1:6">
      <c r="A28" s="4" t="s">
        <v>451</v>
      </c>
    </row>
    <row r="29" spans="1:6">
      <c r="A29" s="3" t="s">
        <v>432</v>
      </c>
    </row>
    <row r="30" spans="1:6">
      <c r="A30" s="4" t="s">
        <v>449</v>
      </c>
      <c r="B30" s="4" t="s">
        <v>452</v>
      </c>
    </row>
    <row r="31" spans="1:6">
      <c r="A31" s="4" t="s">
        <v>453</v>
      </c>
    </row>
    <row r="32" spans="1:6">
      <c r="A32" s="3" t="s">
        <v>432</v>
      </c>
    </row>
    <row r="33" spans="1:6">
      <c r="A33" s="4" t="s">
        <v>454</v>
      </c>
      <c r="B33" s="5" t="n">
        <v>50</v>
      </c>
    </row>
    <row r="34" spans="1:6">
      <c r="A34" s="4" t="s">
        <v>455</v>
      </c>
    </row>
    <row r="35" spans="1:6">
      <c r="A35" s="3" t="s">
        <v>432</v>
      </c>
    </row>
    <row r="36" spans="1:6">
      <c r="A36" s="4" t="s">
        <v>456</v>
      </c>
      <c r="B36" s="5" t="n">
        <v>21</v>
      </c>
    </row>
    <row r="37" spans="1:6">
      <c r="A37" s="4" t="s">
        <v>457</v>
      </c>
    </row>
    <row r="38" spans="1:6">
      <c r="A38" s="3" t="s">
        <v>432</v>
      </c>
    </row>
    <row r="39" spans="1:6">
      <c r="A39" s="4" t="s">
        <v>458</v>
      </c>
      <c r="B39" s="4" t="s">
        <v>459</v>
      </c>
    </row>
    <row r="40" spans="1:6">
      <c r="A40" s="4" t="s">
        <v>460</v>
      </c>
    </row>
    <row r="41" spans="1:6">
      <c r="A41" s="3" t="s">
        <v>432</v>
      </c>
    </row>
    <row r="42" spans="1:6">
      <c r="A42" s="4" t="s">
        <v>461</v>
      </c>
      <c r="B42" s="6" t="n">
        <v>3800000</v>
      </c>
    </row>
    <row r="43" spans="1:6">
      <c r="A43" s="4" t="s">
        <v>462</v>
      </c>
    </row>
    <row r="44" spans="1:6">
      <c r="A44" s="3" t="s">
        <v>432</v>
      </c>
    </row>
    <row r="45" spans="1:6">
      <c r="A45" s="4" t="s">
        <v>463</v>
      </c>
      <c r="B45"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32</v>
      </c>
    </row>
    <row r="5" spans="1:2">
      <c r="A5" s="4" t="s">
        <v>446</v>
      </c>
      <c r="B5" s="4" t="s">
        <v>467</v>
      </c>
    </row>
    <row r="6" spans="1:2">
      <c r="A6" s="4" t="s">
        <v>468</v>
      </c>
    </row>
    <row r="7" spans="1:2">
      <c r="A7" s="3" t="s">
        <v>432</v>
      </c>
    </row>
    <row r="8" spans="1:2">
      <c r="A8" s="4" t="s">
        <v>446</v>
      </c>
      <c r="B8" s="4" t="s">
        <v>469</v>
      </c>
    </row>
    <row r="9" spans="1:2">
      <c r="A9" s="4" t="s">
        <v>470</v>
      </c>
    </row>
    <row r="10" spans="1:2">
      <c r="A10" s="3" t="s">
        <v>432</v>
      </c>
    </row>
    <row r="11" spans="1:2">
      <c r="A11" s="4" t="s">
        <v>446</v>
      </c>
      <c r="B11" s="4" t="s">
        <v>467</v>
      </c>
    </row>
    <row r="12" spans="1:2">
      <c r="A12" s="4" t="s">
        <v>471</v>
      </c>
    </row>
    <row r="13" spans="1:2">
      <c r="A13" s="3" t="s">
        <v>432</v>
      </c>
    </row>
    <row r="14" spans="1:2">
      <c r="A14" s="4" t="s">
        <v>446</v>
      </c>
      <c r="B14" s="4" t="s">
        <v>472</v>
      </c>
    </row>
    <row r="15" spans="1:2">
      <c r="A15" s="4" t="s">
        <v>473</v>
      </c>
    </row>
    <row r="16" spans="1:2">
      <c r="A16" s="3" t="s">
        <v>432</v>
      </c>
    </row>
    <row r="17" spans="1:2">
      <c r="A17" s="4" t="s">
        <v>446</v>
      </c>
      <c r="B17" s="4" t="s">
        <v>467</v>
      </c>
    </row>
    <row r="18" spans="1:2">
      <c r="A18" s="4" t="s">
        <v>474</v>
      </c>
    </row>
    <row r="19" spans="1:2">
      <c r="A19" s="3" t="s">
        <v>432</v>
      </c>
    </row>
    <row r="20" spans="1:2">
      <c r="A20" s="4" t="s">
        <v>446</v>
      </c>
      <c r="B20" s="4" t="s">
        <v>475</v>
      </c>
    </row>
    <row r="21" spans="1:2">
      <c r="A21" s="4" t="s">
        <v>476</v>
      </c>
    </row>
    <row r="22" spans="1:2">
      <c r="A22" s="3" t="s">
        <v>432</v>
      </c>
    </row>
    <row r="23" spans="1:2">
      <c r="A23" s="4" t="s">
        <v>446</v>
      </c>
      <c r="B23" s="4" t="s">
        <v>467</v>
      </c>
    </row>
    <row r="24" spans="1:2">
      <c r="A24" s="4" t="s">
        <v>477</v>
      </c>
    </row>
    <row r="25" spans="1:2">
      <c r="A25" s="3" t="s">
        <v>432</v>
      </c>
    </row>
    <row r="26" spans="1:2">
      <c r="A26" s="4" t="s">
        <v>446</v>
      </c>
      <c r="B26" s="4" t="s">
        <v>447</v>
      </c>
    </row>
    <row r="27" spans="1:2">
      <c r="A27" s="4" t="s">
        <v>478</v>
      </c>
    </row>
    <row r="28" spans="1:2">
      <c r="A28" s="3" t="s">
        <v>432</v>
      </c>
    </row>
    <row r="29" spans="1:2">
      <c r="A29" s="4" t="s">
        <v>446</v>
      </c>
      <c r="B29" s="4" t="s">
        <v>467</v>
      </c>
    </row>
    <row r="30" spans="1:2">
      <c r="A30" s="4" t="s">
        <v>479</v>
      </c>
    </row>
    <row r="31" spans="1:2">
      <c r="A31" s="3" t="s">
        <v>432</v>
      </c>
    </row>
    <row r="32" spans="1:2">
      <c r="A32" s="4" t="s">
        <v>446</v>
      </c>
      <c r="B32" s="4" t="s">
        <v>475</v>
      </c>
    </row>
    <row r="33" spans="1:2">
      <c r="A33" s="4" t="s">
        <v>480</v>
      </c>
    </row>
    <row r="34" spans="1:2">
      <c r="A34" s="3" t="s">
        <v>432</v>
      </c>
    </row>
    <row r="35" spans="1:2">
      <c r="A35" s="4" t="s">
        <v>446</v>
      </c>
      <c r="B35" s="4" t="s">
        <v>467</v>
      </c>
    </row>
    <row r="36" spans="1:2">
      <c r="A36" s="4" t="s">
        <v>481</v>
      </c>
    </row>
    <row r="37" spans="1:2">
      <c r="A37" s="3" t="s">
        <v>432</v>
      </c>
    </row>
    <row r="38" spans="1:2">
      <c r="A38" s="4" t="s">
        <v>446</v>
      </c>
      <c r="B38"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36</v>
      </c>
    </row>
    <row r="3" spans="1:4">
      <c r="A3" s="3" t="s">
        <v>483</v>
      </c>
    </row>
    <row r="4" spans="1:4">
      <c r="A4" s="4" t="s">
        <v>38</v>
      </c>
      <c r="B4" s="7" t="n">
        <v>3485.9</v>
      </c>
      <c r="C4" s="7" t="n">
        <v>3580.7</v>
      </c>
      <c r="D4" s="7" t="n">
        <v>3562.3</v>
      </c>
    </row>
    <row r="5" spans="1:4">
      <c r="A5" s="4" t="s">
        <v>484</v>
      </c>
    </row>
    <row r="6" spans="1:4">
      <c r="A6" s="3" t="s">
        <v>483</v>
      </c>
    </row>
    <row r="7" spans="1:4">
      <c r="A7" s="4" t="s">
        <v>38</v>
      </c>
      <c r="B7" s="8" t="n">
        <v>2416.9</v>
      </c>
    </row>
    <row r="8" spans="1:4">
      <c r="A8" s="4" t="s">
        <v>485</v>
      </c>
    </row>
    <row r="9" spans="1:4">
      <c r="A9" s="3" t="s">
        <v>483</v>
      </c>
    </row>
    <row r="10" spans="1:4">
      <c r="A10" s="4" t="s">
        <v>38</v>
      </c>
      <c r="B10" s="8" t="n">
        <v>157.2</v>
      </c>
    </row>
    <row r="11" spans="1:4">
      <c r="A11" s="4" t="s">
        <v>486</v>
      </c>
    </row>
    <row r="12" spans="1:4">
      <c r="A12" s="3" t="s">
        <v>483</v>
      </c>
    </row>
    <row r="13" spans="1:4">
      <c r="A13" s="4" t="s">
        <v>38</v>
      </c>
      <c r="B13" s="8" t="n">
        <v>415.5</v>
      </c>
    </row>
    <row r="14" spans="1:4">
      <c r="A14" s="4" t="s">
        <v>487</v>
      </c>
    </row>
    <row r="15" spans="1:4">
      <c r="A15" s="3" t="s">
        <v>483</v>
      </c>
    </row>
    <row r="16" spans="1:4">
      <c r="A16" s="4" t="s">
        <v>38</v>
      </c>
      <c r="B16" s="8" t="n">
        <v>239.6</v>
      </c>
    </row>
    <row r="17" spans="1:4">
      <c r="A17" s="4" t="s">
        <v>488</v>
      </c>
    </row>
    <row r="18" spans="1:4">
      <c r="A18" s="3" t="s">
        <v>483</v>
      </c>
    </row>
    <row r="19" spans="1:4">
      <c r="A19" s="4" t="s">
        <v>38</v>
      </c>
      <c r="B19" s="8" t="n">
        <v>256.7</v>
      </c>
      <c r="C19" s="7" t="n">
        <v>321.2</v>
      </c>
      <c r="D19" s="7" t="n">
        <v>301.8</v>
      </c>
    </row>
    <row r="20" spans="1:4">
      <c r="A20" s="4" t="s">
        <v>489</v>
      </c>
    </row>
    <row r="21" spans="1:4">
      <c r="A21" s="3" t="s">
        <v>483</v>
      </c>
    </row>
    <row r="22" spans="1:4">
      <c r="A22" s="4" t="s">
        <v>38</v>
      </c>
      <c r="B22" s="8" t="n">
        <v>256.7</v>
      </c>
    </row>
    <row r="23" spans="1:4">
      <c r="A23" s="4" t="s">
        <v>490</v>
      </c>
    </row>
    <row r="24" spans="1:4">
      <c r="A24" s="3" t="s">
        <v>483</v>
      </c>
    </row>
    <row r="25" spans="1:4">
      <c r="A25" s="4" t="s">
        <v>38</v>
      </c>
      <c r="B25" s="8" t="n">
        <v>1618.5</v>
      </c>
    </row>
    <row r="26" spans="1:4">
      <c r="A26" s="4" t="s">
        <v>491</v>
      </c>
    </row>
    <row r="27" spans="1:4">
      <c r="A27" s="3" t="s">
        <v>483</v>
      </c>
    </row>
    <row r="28" spans="1:4">
      <c r="A28" s="4" t="s">
        <v>38</v>
      </c>
      <c r="B28" s="8" t="n">
        <v>1142.4</v>
      </c>
    </row>
    <row r="29" spans="1:4">
      <c r="A29" s="4" t="s">
        <v>492</v>
      </c>
    </row>
    <row r="30" spans="1:4">
      <c r="A30" s="3" t="s">
        <v>483</v>
      </c>
    </row>
    <row r="31" spans="1:4">
      <c r="A31" s="4" t="s">
        <v>38</v>
      </c>
      <c r="B31" s="8" t="n">
        <v>39.6</v>
      </c>
    </row>
    <row r="32" spans="1:4">
      <c r="A32" s="4" t="s">
        <v>493</v>
      </c>
    </row>
    <row r="33" spans="1:4">
      <c r="A33" s="3" t="s">
        <v>483</v>
      </c>
    </row>
    <row r="34" spans="1:4">
      <c r="A34" s="4" t="s">
        <v>38</v>
      </c>
      <c r="B34" s="8" t="n">
        <v>250.8</v>
      </c>
    </row>
    <row r="35" spans="1:4">
      <c r="A35" s="4" t="s">
        <v>494</v>
      </c>
    </row>
    <row r="36" spans="1:4">
      <c r="A36" s="3" t="s">
        <v>483</v>
      </c>
    </row>
    <row r="37" spans="1:4">
      <c r="A37" s="4" t="s">
        <v>38</v>
      </c>
      <c r="B37" s="8" t="n">
        <v>185.7</v>
      </c>
    </row>
    <row r="38" spans="1:4">
      <c r="A38" s="4" t="s">
        <v>495</v>
      </c>
    </row>
    <row r="39" spans="1:4">
      <c r="A39" s="3" t="s">
        <v>483</v>
      </c>
    </row>
    <row r="40" spans="1:4">
      <c r="A40" s="4" t="s">
        <v>38</v>
      </c>
      <c r="B40" s="5" t="n">
        <v>911</v>
      </c>
    </row>
    <row r="41" spans="1:4">
      <c r="A41" s="4" t="s">
        <v>496</v>
      </c>
    </row>
    <row r="42" spans="1:4">
      <c r="A42" s="3" t="s">
        <v>483</v>
      </c>
    </row>
    <row r="43" spans="1:4">
      <c r="A43" s="4" t="s">
        <v>38</v>
      </c>
      <c r="B43" s="8" t="n">
        <v>712.6</v>
      </c>
    </row>
    <row r="44" spans="1:4">
      <c r="A44" s="4" t="s">
        <v>497</v>
      </c>
    </row>
    <row r="45" spans="1:4">
      <c r="A45" s="3" t="s">
        <v>483</v>
      </c>
    </row>
    <row r="46" spans="1:4">
      <c r="A46" s="4" t="s">
        <v>38</v>
      </c>
      <c r="B46" s="8" t="n">
        <v>65.7</v>
      </c>
    </row>
    <row r="47" spans="1:4">
      <c r="A47" s="4" t="s">
        <v>498</v>
      </c>
    </row>
    <row r="48" spans="1:4">
      <c r="A48" s="3" t="s">
        <v>483</v>
      </c>
    </row>
    <row r="49" spans="1:4">
      <c r="A49" s="4" t="s">
        <v>38</v>
      </c>
      <c r="B49" s="8" t="n">
        <v>120.7</v>
      </c>
    </row>
    <row r="50" spans="1:4">
      <c r="A50" s="4" t="s">
        <v>499</v>
      </c>
    </row>
    <row r="51" spans="1:4">
      <c r="A51" s="3" t="s">
        <v>483</v>
      </c>
    </row>
    <row r="52" spans="1:4">
      <c r="A52" s="4" t="s">
        <v>38</v>
      </c>
      <c r="B52" s="5" t="n">
        <v>12</v>
      </c>
    </row>
    <row r="53" spans="1:4">
      <c r="A53" s="4" t="s">
        <v>500</v>
      </c>
    </row>
    <row r="54" spans="1:4">
      <c r="A54" s="3" t="s">
        <v>483</v>
      </c>
    </row>
    <row r="55" spans="1:4">
      <c r="A55" s="4" t="s">
        <v>38</v>
      </c>
      <c r="B55" s="8" t="n">
        <v>314.1</v>
      </c>
    </row>
    <row r="56" spans="1:4">
      <c r="A56" s="4" t="s">
        <v>501</v>
      </c>
    </row>
    <row r="57" spans="1:4">
      <c r="A57" s="3" t="s">
        <v>483</v>
      </c>
    </row>
    <row r="58" spans="1:4">
      <c r="A58" s="4" t="s">
        <v>38</v>
      </c>
      <c r="B58" s="8" t="n">
        <v>314.1</v>
      </c>
    </row>
    <row r="59" spans="1:4">
      <c r="A59" s="4" t="s">
        <v>502</v>
      </c>
    </row>
    <row r="60" spans="1:4">
      <c r="A60" s="3" t="s">
        <v>483</v>
      </c>
    </row>
    <row r="61" spans="1:4">
      <c r="A61" s="4" t="s">
        <v>38</v>
      </c>
      <c r="B61" s="8" t="n">
        <v>329.2</v>
      </c>
    </row>
    <row r="62" spans="1:4">
      <c r="A62" s="4" t="s">
        <v>503</v>
      </c>
    </row>
    <row r="63" spans="1:4">
      <c r="A63" s="3" t="s">
        <v>483</v>
      </c>
    </row>
    <row r="64" spans="1:4">
      <c r="A64" s="4" t="s">
        <v>38</v>
      </c>
      <c r="B64" s="8" t="n">
        <v>247.8</v>
      </c>
    </row>
    <row r="65" spans="1:4">
      <c r="A65" s="4" t="s">
        <v>504</v>
      </c>
    </row>
    <row r="66" spans="1:4">
      <c r="A66" s="3" t="s">
        <v>483</v>
      </c>
    </row>
    <row r="67" spans="1:4">
      <c r="A67" s="4" t="s">
        <v>38</v>
      </c>
      <c r="B67" s="8" t="n">
        <v>22.6</v>
      </c>
    </row>
    <row r="68" spans="1:4">
      <c r="A68" s="4" t="s">
        <v>505</v>
      </c>
    </row>
    <row r="69" spans="1:4">
      <c r="A69" s="3" t="s">
        <v>483</v>
      </c>
    </row>
    <row r="70" spans="1:4">
      <c r="A70" s="4" t="s">
        <v>38</v>
      </c>
      <c r="B70" s="8" t="n">
        <v>16.9</v>
      </c>
    </row>
    <row r="71" spans="1:4">
      <c r="A71" s="4" t="s">
        <v>506</v>
      </c>
    </row>
    <row r="72" spans="1:4">
      <c r="A72" s="3" t="s">
        <v>483</v>
      </c>
    </row>
    <row r="73" spans="1:4">
      <c r="A73" s="4" t="s">
        <v>38</v>
      </c>
      <c r="B73" s="8" t="n">
        <v>41.9</v>
      </c>
    </row>
    <row r="74" spans="1:4">
      <c r="A74" s="4" t="s">
        <v>507</v>
      </c>
    </row>
    <row r="75" spans="1:4">
      <c r="A75" s="3" t="s">
        <v>483</v>
      </c>
    </row>
    <row r="76" spans="1:4">
      <c r="A76" s="4" t="s">
        <v>38</v>
      </c>
      <c r="B76" s="8" t="n">
        <v>184.1</v>
      </c>
    </row>
    <row r="77" spans="1:4">
      <c r="A77" s="4" t="s">
        <v>508</v>
      </c>
    </row>
    <row r="78" spans="1:4">
      <c r="A78" s="3" t="s">
        <v>483</v>
      </c>
    </row>
    <row r="79" spans="1:4">
      <c r="A79" s="4" t="s">
        <v>38</v>
      </c>
      <c r="B79" s="8" t="n">
        <v>17.3</v>
      </c>
    </row>
    <row r="80" spans="1:4">
      <c r="A80" s="4" t="s">
        <v>509</v>
      </c>
    </row>
    <row r="81" spans="1:4">
      <c r="A81" s="3" t="s">
        <v>483</v>
      </c>
    </row>
    <row r="82" spans="1:4">
      <c r="A82" s="4" t="s">
        <v>38</v>
      </c>
      <c r="B82" s="8" t="n">
        <v>18.4</v>
      </c>
    </row>
    <row r="83" spans="1:4">
      <c r="A83" s="4" t="s">
        <v>510</v>
      </c>
    </row>
    <row r="84" spans="1:4">
      <c r="A84" s="3" t="s">
        <v>483</v>
      </c>
    </row>
    <row r="85" spans="1:4">
      <c r="A85" s="4" t="s">
        <v>38</v>
      </c>
      <c r="B85" s="8" t="n">
        <v>148.4</v>
      </c>
    </row>
    <row r="86" spans="1:4">
      <c r="A86" s="4" t="s">
        <v>511</v>
      </c>
    </row>
    <row r="87" spans="1:4">
      <c r="A87" s="3" t="s">
        <v>483</v>
      </c>
    </row>
    <row r="88" spans="1:4">
      <c r="A88" s="4" t="s">
        <v>38</v>
      </c>
      <c r="B88" s="5" t="n">
        <v>129</v>
      </c>
    </row>
    <row r="89" spans="1:4">
      <c r="A89" s="4" t="s">
        <v>512</v>
      </c>
    </row>
    <row r="90" spans="1:4">
      <c r="A90" s="3" t="s">
        <v>483</v>
      </c>
    </row>
    <row r="91" spans="1:4">
      <c r="A91" s="4" t="s">
        <v>38</v>
      </c>
      <c r="B91" s="5" t="n">
        <v>12</v>
      </c>
    </row>
    <row r="92" spans="1:4">
      <c r="A92" s="4" t="s">
        <v>513</v>
      </c>
    </row>
    <row r="93" spans="1:4">
      <c r="A93" s="3" t="s">
        <v>483</v>
      </c>
    </row>
    <row r="94" spans="1:4">
      <c r="A94" s="4" t="s">
        <v>38</v>
      </c>
      <c r="B94" s="8" t="n">
        <v>8.699999999999999</v>
      </c>
    </row>
    <row r="95" spans="1:4">
      <c r="A95" s="4" t="s">
        <v>514</v>
      </c>
    </row>
    <row r="96" spans="1:4">
      <c r="A96" s="3" t="s">
        <v>483</v>
      </c>
    </row>
    <row r="97" spans="1:4">
      <c r="A97" s="4" t="s">
        <v>38</v>
      </c>
      <c r="B97" s="7" t="n">
        <v>10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35</v>
      </c>
    </row>
    <row r="3" spans="1:3">
      <c r="A3" s="3" t="s">
        <v>483</v>
      </c>
    </row>
    <row r="4" spans="1:3">
      <c r="A4" s="4" t="s">
        <v>436</v>
      </c>
      <c r="B4" s="6" t="n">
        <v>15</v>
      </c>
      <c r="C4" s="7" t="n">
        <v>17.9</v>
      </c>
    </row>
    <row r="5" spans="1:3">
      <c r="A5" s="4" t="s">
        <v>516</v>
      </c>
      <c r="B5" s="7" t="n">
        <v>6.9</v>
      </c>
    </row>
    <row r="6" spans="1:3">
      <c r="A6" s="4" t="s">
        <v>517</v>
      </c>
      <c r="B6" s="4" t="s">
        <v>518</v>
      </c>
    </row>
    <row r="7" spans="1:3">
      <c r="A7" s="4" t="s">
        <v>519</v>
      </c>
    </row>
    <row r="8" spans="1:3">
      <c r="A8" s="3" t="s">
        <v>483</v>
      </c>
    </row>
    <row r="9" spans="1:3">
      <c r="A9" s="4" t="s">
        <v>441</v>
      </c>
      <c r="B9" s="7" t="n">
        <v>8.5</v>
      </c>
    </row>
    <row r="10" spans="1:3">
      <c r="A10" s="4" t="s">
        <v>520</v>
      </c>
    </row>
    <row r="11" spans="1:3">
      <c r="A11" s="3" t="s">
        <v>483</v>
      </c>
    </row>
    <row r="12" spans="1:3">
      <c r="A12" s="4" t="s">
        <v>441</v>
      </c>
      <c r="B12" s="7" t="n">
        <v>2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0"/>
  </cols>
  <sheetData>
    <row r="1" spans="1:4">
      <c r="A1" s="1" t="s">
        <v>521</v>
      </c>
      <c r="B1" s="2" t="s">
        <v>1</v>
      </c>
    </row>
    <row r="2" spans="1:4">
      <c r="B2" s="2" t="s">
        <v>522</v>
      </c>
      <c r="C2" s="2" t="s">
        <v>523</v>
      </c>
      <c r="D2" s="2" t="s">
        <v>524</v>
      </c>
    </row>
    <row r="3" spans="1:4">
      <c r="A3" s="3" t="s">
        <v>525</v>
      </c>
    </row>
    <row r="4" spans="1:4">
      <c r="A4" s="4" t="s">
        <v>526</v>
      </c>
      <c r="B4" s="5" t="n">
        <v>21</v>
      </c>
      <c r="C4" s="5" t="n">
        <v>30</v>
      </c>
      <c r="D4" s="5" t="n">
        <v>31</v>
      </c>
    </row>
    <row r="5" spans="1:4">
      <c r="A5" s="4" t="s">
        <v>527</v>
      </c>
    </row>
    <row r="6" spans="1:4">
      <c r="A6" s="3" t="s">
        <v>525</v>
      </c>
    </row>
    <row r="7" spans="1:4">
      <c r="A7" s="4" t="s">
        <v>528</v>
      </c>
      <c r="B7" s="7" t="n">
        <v>33.5</v>
      </c>
      <c r="C7" s="7" t="n">
        <v>9.1</v>
      </c>
    </row>
    <row r="8" spans="1:4">
      <c r="A8" s="4" t="s">
        <v>529</v>
      </c>
    </row>
    <row r="9" spans="1:4">
      <c r="A9" s="3" t="s">
        <v>525</v>
      </c>
    </row>
    <row r="10" spans="1:4">
      <c r="A10" s="4" t="s">
        <v>530</v>
      </c>
      <c r="B10" s="4" t="s">
        <v>447</v>
      </c>
    </row>
    <row r="11" spans="1:4">
      <c r="A11" s="4" t="s">
        <v>531</v>
      </c>
    </row>
    <row r="12" spans="1:4">
      <c r="A12" s="3" t="s">
        <v>525</v>
      </c>
    </row>
    <row r="13" spans="1:4">
      <c r="A13" s="4" t="s">
        <v>530</v>
      </c>
      <c r="B13" s="4" t="s">
        <v>5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3</v>
      </c>
      <c r="B1" s="2" t="s">
        <v>1</v>
      </c>
    </row>
    <row r="2" spans="1:4">
      <c r="B2" s="2" t="s">
        <v>2</v>
      </c>
      <c r="C2" s="2" t="s">
        <v>35</v>
      </c>
      <c r="D2" s="2" t="s">
        <v>36</v>
      </c>
    </row>
    <row r="3" spans="1:4">
      <c r="A3" s="3" t="s">
        <v>525</v>
      </c>
    </row>
    <row r="4" spans="1:4">
      <c r="A4" s="4" t="s">
        <v>534</v>
      </c>
      <c r="B4" s="5" t="n">
        <v>21</v>
      </c>
      <c r="C4" s="5" t="n">
        <v>30</v>
      </c>
      <c r="D4" s="5" t="n">
        <v>31</v>
      </c>
    </row>
    <row r="5" spans="1:4">
      <c r="A5" s="4" t="s">
        <v>535</v>
      </c>
    </row>
    <row r="6" spans="1:4">
      <c r="A6" s="3" t="s">
        <v>525</v>
      </c>
    </row>
    <row r="7" spans="1:4">
      <c r="A7" s="4" t="s">
        <v>534</v>
      </c>
      <c r="B7" s="5" t="n">
        <v>2</v>
      </c>
      <c r="C7" s="5" t="n">
        <v>7</v>
      </c>
      <c r="D7" s="5" t="n">
        <v>11</v>
      </c>
    </row>
    <row r="8" spans="1:4">
      <c r="A8" s="4" t="s">
        <v>536</v>
      </c>
    </row>
    <row r="9" spans="1:4">
      <c r="A9" s="3" t="s">
        <v>525</v>
      </c>
    </row>
    <row r="10" spans="1:4">
      <c r="A10" s="4" t="s">
        <v>534</v>
      </c>
      <c r="B10" s="5" t="n">
        <v>19</v>
      </c>
      <c r="C10" s="5" t="n">
        <v>22</v>
      </c>
      <c r="D10" s="5" t="n">
        <v>19</v>
      </c>
    </row>
    <row r="11" spans="1:4">
      <c r="A11" s="4" t="s">
        <v>537</v>
      </c>
    </row>
    <row r="12" spans="1:4">
      <c r="A12" s="3" t="s">
        <v>525</v>
      </c>
    </row>
    <row r="13" spans="1:4">
      <c r="A13" s="4" t="s">
        <v>534</v>
      </c>
      <c r="C13" s="5" t="n">
        <v>1</v>
      </c>
      <c r="D13" s="5" t="n">
        <v>1</v>
      </c>
    </row>
    <row r="14" spans="1:4">
      <c r="A14" s="4" t="s">
        <v>453</v>
      </c>
    </row>
    <row r="15" spans="1:4">
      <c r="A15" s="3" t="s">
        <v>525</v>
      </c>
    </row>
    <row r="16" spans="1:4">
      <c r="A16" s="4" t="s">
        <v>534</v>
      </c>
      <c r="B16" s="5" t="n">
        <v>21</v>
      </c>
    </row>
    <row r="17" spans="1:4">
      <c r="A17" s="4" t="s">
        <v>538</v>
      </c>
    </row>
    <row r="18" spans="1:4">
      <c r="A18" s="3" t="s">
        <v>525</v>
      </c>
    </row>
    <row r="19" spans="1:4">
      <c r="A19" s="4" t="s">
        <v>534</v>
      </c>
      <c r="B19" s="5" t="n">
        <v>2</v>
      </c>
    </row>
    <row r="20" spans="1:4">
      <c r="A20" s="4" t="s">
        <v>539</v>
      </c>
    </row>
    <row r="21" spans="1:4">
      <c r="A21" s="3" t="s">
        <v>525</v>
      </c>
    </row>
    <row r="22" spans="1:4">
      <c r="A22" s="4" t="s">
        <v>534</v>
      </c>
      <c r="B22" s="5" t="n">
        <v>19</v>
      </c>
    </row>
    <row r="23" spans="1:4">
      <c r="A23" s="4" t="s">
        <v>540</v>
      </c>
    </row>
    <row r="24" spans="1:4">
      <c r="A24" s="3" t="s">
        <v>525</v>
      </c>
    </row>
    <row r="25" spans="1:4">
      <c r="A25" s="4" t="s">
        <v>534</v>
      </c>
      <c r="C25" s="5" t="n">
        <v>22</v>
      </c>
      <c r="D25" s="5" t="n">
        <v>21</v>
      </c>
    </row>
    <row r="26" spans="1:4">
      <c r="A26" s="4" t="s">
        <v>541</v>
      </c>
    </row>
    <row r="27" spans="1:4">
      <c r="A27" s="3" t="s">
        <v>525</v>
      </c>
    </row>
    <row r="28" spans="1:4">
      <c r="A28" s="4" t="s">
        <v>534</v>
      </c>
      <c r="C28" s="5" t="n">
        <v>2</v>
      </c>
      <c r="D28" s="5" t="n">
        <v>5</v>
      </c>
    </row>
    <row r="29" spans="1:4">
      <c r="A29" s="4" t="s">
        <v>542</v>
      </c>
    </row>
    <row r="30" spans="1:4">
      <c r="A30" s="3" t="s">
        <v>525</v>
      </c>
    </row>
    <row r="31" spans="1:4">
      <c r="A31" s="4" t="s">
        <v>534</v>
      </c>
      <c r="C31" s="5" t="n">
        <v>19</v>
      </c>
      <c r="D31" s="5" t="n">
        <v>15</v>
      </c>
    </row>
    <row r="32" spans="1:4">
      <c r="A32" s="4" t="s">
        <v>543</v>
      </c>
    </row>
    <row r="33" spans="1:4">
      <c r="A33" s="3" t="s">
        <v>525</v>
      </c>
    </row>
    <row r="34" spans="1:4">
      <c r="A34" s="4" t="s">
        <v>534</v>
      </c>
      <c r="C34" s="5" t="n">
        <v>1</v>
      </c>
      <c r="D34" s="5" t="n">
        <v>1</v>
      </c>
    </row>
    <row r="35" spans="1:4">
      <c r="A35" s="4" t="s">
        <v>544</v>
      </c>
    </row>
    <row r="36" spans="1:4">
      <c r="A36" s="3" t="s">
        <v>525</v>
      </c>
    </row>
    <row r="37" spans="1:4">
      <c r="A37" s="4" t="s">
        <v>534</v>
      </c>
      <c r="C37" s="5" t="n">
        <v>8</v>
      </c>
      <c r="D37" s="5" t="n">
        <v>10</v>
      </c>
    </row>
    <row r="38" spans="1:4">
      <c r="A38" s="4" t="s">
        <v>545</v>
      </c>
    </row>
    <row r="39" spans="1:4">
      <c r="A39" s="3" t="s">
        <v>525</v>
      </c>
    </row>
    <row r="40" spans="1:4">
      <c r="A40" s="4" t="s">
        <v>534</v>
      </c>
      <c r="C40" s="5" t="n">
        <v>5</v>
      </c>
      <c r="D40" s="5" t="n">
        <v>6</v>
      </c>
    </row>
    <row r="41" spans="1:4">
      <c r="A41" s="4" t="s">
        <v>546</v>
      </c>
    </row>
    <row r="42" spans="1:4">
      <c r="A42" s="3" t="s">
        <v>525</v>
      </c>
    </row>
    <row r="43" spans="1:4">
      <c r="A43" s="4" t="s">
        <v>534</v>
      </c>
      <c r="C43" s="5" t="n">
        <v>3</v>
      </c>
      <c r="D43" s="5"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525</v>
      </c>
    </row>
    <row r="4" spans="1:4">
      <c r="A4" s="4" t="s">
        <v>548</v>
      </c>
      <c r="B4" s="7" t="n">
        <v>44.7</v>
      </c>
      <c r="C4" s="7" t="n">
        <v>52.5</v>
      </c>
      <c r="D4" s="7" t="n">
        <v>63.9</v>
      </c>
    </row>
    <row r="5" spans="1:4">
      <c r="A5" s="4" t="s">
        <v>549</v>
      </c>
    </row>
    <row r="6" spans="1:4">
      <c r="A6" s="3" t="s">
        <v>525</v>
      </c>
    </row>
    <row r="7" spans="1:4">
      <c r="A7" s="4" t="s">
        <v>548</v>
      </c>
      <c r="B7" s="8" t="n">
        <v>44.8</v>
      </c>
      <c r="C7" s="8" t="n">
        <v>52.9</v>
      </c>
      <c r="D7" s="8" t="n">
        <v>55.4</v>
      </c>
    </row>
    <row r="8" spans="1:4">
      <c r="A8" s="4" t="s">
        <v>550</v>
      </c>
      <c r="B8" s="5" t="n">
        <v>30</v>
      </c>
      <c r="C8" s="8" t="n">
        <v>25.3</v>
      </c>
      <c r="D8" s="8" t="n">
        <v>40.9</v>
      </c>
    </row>
    <row r="9" spans="1:4">
      <c r="A9" s="4" t="s">
        <v>551</v>
      </c>
      <c r="B9" s="8" t="n">
        <v>0.6</v>
      </c>
      <c r="C9" s="8" t="n">
        <v>1.1</v>
      </c>
      <c r="D9" s="8" t="n">
        <v>4.1</v>
      </c>
    </row>
    <row r="10" spans="1:4">
      <c r="A10" s="4" t="s">
        <v>552</v>
      </c>
      <c r="C10" s="8" t="n">
        <v>0.1</v>
      </c>
      <c r="D10" s="5" t="n">
        <v>1</v>
      </c>
    </row>
    <row r="11" spans="1:4">
      <c r="A11" s="4" t="s">
        <v>553</v>
      </c>
      <c r="B11" s="7" t="n">
        <v>75.40000000000001</v>
      </c>
      <c r="C11" s="7" t="n">
        <v>79.40000000000001</v>
      </c>
      <c r="D11" s="7" t="n">
        <v>10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554</v>
      </c>
      <c r="B1" s="2" t="s">
        <v>555</v>
      </c>
    </row>
    <row r="2" spans="1:2">
      <c r="A2" s="3" t="s">
        <v>525</v>
      </c>
    </row>
    <row r="3" spans="1:2">
      <c r="A3" s="4" t="s">
        <v>556</v>
      </c>
      <c r="B3" s="7" t="n">
        <v>12.2</v>
      </c>
    </row>
    <row r="4" spans="1:2">
      <c r="A4" s="4" t="s">
        <v>557</v>
      </c>
      <c r="B4" s="8" t="n">
        <v>44.2</v>
      </c>
    </row>
    <row r="5" spans="1:2">
      <c r="A5" s="4" t="s">
        <v>82</v>
      </c>
      <c r="B5" s="8" t="n">
        <v>14.6</v>
      </c>
    </row>
    <row r="6" spans="1:2">
      <c r="A6" s="4" t="s">
        <v>558</v>
      </c>
      <c r="B6" s="8" t="n">
        <v>3.8</v>
      </c>
    </row>
    <row r="7" spans="1:2">
      <c r="A7" s="4" t="s">
        <v>559</v>
      </c>
      <c r="B7" s="8" t="n">
        <v>74.8</v>
      </c>
    </row>
    <row r="8" spans="1:2">
      <c r="A8" s="4" t="s">
        <v>560</v>
      </c>
    </row>
    <row r="9" spans="1:2">
      <c r="A9" s="3" t="s">
        <v>525</v>
      </c>
    </row>
    <row r="10" spans="1:2">
      <c r="A10" s="4" t="s">
        <v>556</v>
      </c>
      <c r="B10" s="5" t="n">
        <v>7</v>
      </c>
    </row>
    <row r="11" spans="1:2">
      <c r="A11" s="4" t="s">
        <v>557</v>
      </c>
      <c r="B11" s="5" t="n">
        <v>34</v>
      </c>
    </row>
    <row r="12" spans="1:2">
      <c r="A12" s="4" t="s">
        <v>82</v>
      </c>
      <c r="B12" s="8" t="n">
        <v>32.2</v>
      </c>
    </row>
    <row r="13" spans="1:2">
      <c r="A13" s="4" t="s">
        <v>558</v>
      </c>
      <c r="B13" s="8" t="n">
        <v>2.2</v>
      </c>
    </row>
    <row r="14" spans="1:2">
      <c r="A14" s="4" t="s">
        <v>559</v>
      </c>
      <c r="B14" s="8" t="n">
        <v>75.40000000000001</v>
      </c>
    </row>
    <row r="15" spans="1:2">
      <c r="A15" s="4" t="s">
        <v>561</v>
      </c>
    </row>
    <row r="16" spans="1:2">
      <c r="A16" s="3" t="s">
        <v>525</v>
      </c>
    </row>
    <row r="17" spans="1:2">
      <c r="A17" s="4" t="s">
        <v>556</v>
      </c>
      <c r="B17" s="8" t="n">
        <v>5.2</v>
      </c>
    </row>
    <row r="18" spans="1:2">
      <c r="A18" s="4" t="s">
        <v>557</v>
      </c>
      <c r="B18" s="8" t="n">
        <v>10.2</v>
      </c>
    </row>
    <row r="19" spans="1:2">
      <c r="A19" s="4" t="s">
        <v>82</v>
      </c>
      <c r="B19" s="8" t="n">
        <v>-17.6</v>
      </c>
    </row>
    <row r="20" spans="1:2">
      <c r="A20" s="4" t="s">
        <v>558</v>
      </c>
      <c r="B20" s="8" t="n">
        <v>1.6</v>
      </c>
    </row>
    <row r="21" spans="1:2">
      <c r="A21" s="4" t="s">
        <v>559</v>
      </c>
      <c r="B21" s="7"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2</v>
      </c>
      <c r="B1" s="2" t="s">
        <v>563</v>
      </c>
      <c r="F1" s="2" t="s">
        <v>1</v>
      </c>
    </row>
    <row r="2" spans="1:8">
      <c r="B2" s="2" t="s">
        <v>2</v>
      </c>
      <c r="C2" s="2" t="s">
        <v>564</v>
      </c>
      <c r="D2" s="2" t="s">
        <v>35</v>
      </c>
      <c r="E2" s="2" t="s">
        <v>36</v>
      </c>
      <c r="F2" s="2" t="s">
        <v>2</v>
      </c>
      <c r="G2" s="2" t="s">
        <v>35</v>
      </c>
      <c r="H2" s="2" t="s">
        <v>36</v>
      </c>
    </row>
    <row r="3" spans="1:8">
      <c r="A3" s="3" t="s">
        <v>565</v>
      </c>
    </row>
    <row r="4" spans="1:8">
      <c r="A4" s="4" t="s">
        <v>566</v>
      </c>
      <c r="D4" s="6" t="n">
        <v>2400000</v>
      </c>
      <c r="F4" s="6" t="n">
        <v>9100000</v>
      </c>
      <c r="H4" s="6" t="n">
        <v>0</v>
      </c>
    </row>
    <row r="5" spans="1:8">
      <c r="A5" s="4" t="s">
        <v>567</v>
      </c>
      <c r="D5" s="5" t="n">
        <v>11500000</v>
      </c>
    </row>
    <row r="6" spans="1:8">
      <c r="A6" s="4" t="s">
        <v>568</v>
      </c>
      <c r="C6" s="6" t="n">
        <v>2200000</v>
      </c>
    </row>
    <row r="7" spans="1:8">
      <c r="A7" s="4" t="s">
        <v>569</v>
      </c>
      <c r="F7" s="5" t="n">
        <v>25200000</v>
      </c>
      <c r="G7" s="6" t="n">
        <v>1200000</v>
      </c>
      <c r="H7" s="5" t="n">
        <v>2100000</v>
      </c>
    </row>
    <row r="8" spans="1:8">
      <c r="A8" s="4" t="s">
        <v>570</v>
      </c>
      <c r="B8" s="6" t="n">
        <v>358700000</v>
      </c>
      <c r="D8" s="5" t="n">
        <v>65000000</v>
      </c>
      <c r="F8" s="5" t="n">
        <v>358700000</v>
      </c>
      <c r="G8" s="5" t="n">
        <v>65000000</v>
      </c>
    </row>
    <row r="9" spans="1:8">
      <c r="A9" s="4" t="s">
        <v>571</v>
      </c>
      <c r="F9" s="5" t="n">
        <v>16000000</v>
      </c>
      <c r="G9" s="5" t="n">
        <v>21000000</v>
      </c>
      <c r="H9" s="5" t="n">
        <v>1400000</v>
      </c>
    </row>
    <row r="10" spans="1:8">
      <c r="A10" s="4" t="s">
        <v>572</v>
      </c>
    </row>
    <row r="11" spans="1:8">
      <c r="A11" s="3" t="s">
        <v>565</v>
      </c>
    </row>
    <row r="12" spans="1:8">
      <c r="A12" s="4" t="s">
        <v>569</v>
      </c>
      <c r="G12" s="5" t="n">
        <v>7300000</v>
      </c>
    </row>
    <row r="13" spans="1:8">
      <c r="A13" s="4" t="s">
        <v>573</v>
      </c>
      <c r="G13" s="5" t="n">
        <v>3000000</v>
      </c>
    </row>
    <row r="14" spans="1:8">
      <c r="A14" s="4" t="s">
        <v>574</v>
      </c>
    </row>
    <row r="15" spans="1:8">
      <c r="A15" s="3" t="s">
        <v>565</v>
      </c>
    </row>
    <row r="16" spans="1:8">
      <c r="A16" s="4" t="s">
        <v>569</v>
      </c>
      <c r="E16" s="6" t="n">
        <v>800000</v>
      </c>
      <c r="G16" s="5" t="n">
        <v>1200000</v>
      </c>
    </row>
    <row r="17" spans="1:8">
      <c r="A17" s="4" t="s">
        <v>573</v>
      </c>
      <c r="E17" s="6" t="n">
        <v>-1600000</v>
      </c>
      <c r="G17" s="5" t="n">
        <v>-5700000</v>
      </c>
    </row>
    <row r="18" spans="1:8">
      <c r="A18" s="4" t="s">
        <v>575</v>
      </c>
    </row>
    <row r="19" spans="1:8">
      <c r="A19" s="3" t="s">
        <v>565</v>
      </c>
    </row>
    <row r="20" spans="1:8">
      <c r="A20" s="4" t="s">
        <v>566</v>
      </c>
      <c r="H20" s="5" t="n">
        <v>21700000</v>
      </c>
    </row>
    <row r="21" spans="1:8">
      <c r="A21" s="4" t="s">
        <v>576</v>
      </c>
    </row>
    <row r="22" spans="1:8">
      <c r="A22" s="3" t="s">
        <v>565</v>
      </c>
    </row>
    <row r="23" spans="1:8">
      <c r="A23" s="4" t="s">
        <v>566</v>
      </c>
      <c r="F23" s="5" t="n">
        <v>25300000</v>
      </c>
    </row>
    <row r="24" spans="1:8">
      <c r="A24" s="4" t="s">
        <v>324</v>
      </c>
    </row>
    <row r="25" spans="1:8">
      <c r="A25" s="3" t="s">
        <v>565</v>
      </c>
    </row>
    <row r="26" spans="1:8">
      <c r="A26" s="4" t="s">
        <v>566</v>
      </c>
      <c r="F26" s="5" t="n">
        <v>7800000</v>
      </c>
      <c r="G26" s="5" t="n">
        <v>7300000</v>
      </c>
    </row>
    <row r="27" spans="1:8">
      <c r="A27" s="4" t="s">
        <v>577</v>
      </c>
    </row>
    <row r="28" spans="1:8">
      <c r="A28" s="3" t="s">
        <v>565</v>
      </c>
    </row>
    <row r="29" spans="1:8">
      <c r="A29" s="4" t="s">
        <v>566</v>
      </c>
      <c r="F29" s="5" t="n">
        <v>25000000</v>
      </c>
    </row>
    <row r="30" spans="1:8">
      <c r="A30" s="4" t="s">
        <v>578</v>
      </c>
    </row>
    <row r="31" spans="1:8">
      <c r="A31" s="3" t="s">
        <v>565</v>
      </c>
    </row>
    <row r="32" spans="1:8">
      <c r="A32" s="4" t="s">
        <v>566</v>
      </c>
      <c r="F32" s="5" t="n">
        <v>2400000</v>
      </c>
    </row>
    <row r="33" spans="1:8">
      <c r="A33" s="4" t="s">
        <v>579</v>
      </c>
    </row>
    <row r="34" spans="1:8">
      <c r="A34" s="3" t="s">
        <v>565</v>
      </c>
    </row>
    <row r="35" spans="1:8">
      <c r="A35" s="4" t="s">
        <v>580</v>
      </c>
      <c r="D35" s="5" t="n">
        <v>5500000</v>
      </c>
    </row>
    <row r="36" spans="1:8">
      <c r="A36" s="4" t="s">
        <v>571</v>
      </c>
      <c r="F36" s="5" t="n">
        <v>500000</v>
      </c>
      <c r="G36" s="5" t="n">
        <v>3100000</v>
      </c>
    </row>
    <row r="37" spans="1:8">
      <c r="A37" s="4" t="s">
        <v>581</v>
      </c>
    </row>
    <row r="38" spans="1:8">
      <c r="A38" s="3" t="s">
        <v>565</v>
      </c>
    </row>
    <row r="39" spans="1:8">
      <c r="A39" s="4" t="s">
        <v>569</v>
      </c>
      <c r="F39" s="5" t="n">
        <v>17000000</v>
      </c>
    </row>
    <row r="40" spans="1:8">
      <c r="A40" s="4" t="s">
        <v>570</v>
      </c>
      <c r="F40" s="5" t="n">
        <v>5800000</v>
      </c>
    </row>
    <row r="41" spans="1:8">
      <c r="A41" s="4" t="s">
        <v>571</v>
      </c>
      <c r="F41" s="5" t="n">
        <v>500000</v>
      </c>
    </row>
    <row r="42" spans="1:8">
      <c r="A42" s="4" t="s">
        <v>582</v>
      </c>
      <c r="F42" s="5" t="n">
        <v>600000</v>
      </c>
    </row>
    <row r="43" spans="1:8">
      <c r="A43" s="4" t="s">
        <v>583</v>
      </c>
    </row>
    <row r="44" spans="1:8">
      <c r="A44" s="3" t="s">
        <v>565</v>
      </c>
    </row>
    <row r="45" spans="1:8">
      <c r="A45" s="4" t="s">
        <v>566</v>
      </c>
      <c r="F45" s="5" t="n">
        <v>7700000</v>
      </c>
    </row>
    <row r="46" spans="1:8">
      <c r="A46" s="4" t="s">
        <v>584</v>
      </c>
    </row>
    <row r="47" spans="1:8">
      <c r="A47" s="3" t="s">
        <v>565</v>
      </c>
    </row>
    <row r="48" spans="1:8">
      <c r="A48" s="4" t="s">
        <v>566</v>
      </c>
      <c r="F48" s="5" t="n">
        <v>1300000</v>
      </c>
    </row>
    <row r="49" spans="1:8">
      <c r="A49" s="4" t="s">
        <v>566</v>
      </c>
      <c r="F49" s="5" t="n">
        <v>6900000</v>
      </c>
    </row>
    <row r="50" spans="1:8">
      <c r="A50" s="4" t="s">
        <v>585</v>
      </c>
    </row>
    <row r="51" spans="1:8">
      <c r="A51" s="3" t="s">
        <v>565</v>
      </c>
    </row>
    <row r="52" spans="1:8">
      <c r="A52" s="4" t="s">
        <v>566</v>
      </c>
      <c r="F52" s="5" t="n">
        <v>7400000</v>
      </c>
    </row>
    <row r="53" spans="1:8">
      <c r="A53" s="4" t="s">
        <v>586</v>
      </c>
    </row>
    <row r="54" spans="1:8">
      <c r="A54" s="3" t="s">
        <v>565</v>
      </c>
    </row>
    <row r="55" spans="1:8">
      <c r="A55" s="4" t="s">
        <v>566</v>
      </c>
      <c r="F55" s="5" t="n">
        <v>1000000</v>
      </c>
    </row>
    <row r="56" spans="1:8">
      <c r="A56" s="4" t="s">
        <v>587</v>
      </c>
    </row>
    <row r="57" spans="1:8">
      <c r="A57" s="3" t="s">
        <v>565</v>
      </c>
    </row>
    <row r="58" spans="1:8">
      <c r="A58" s="4" t="s">
        <v>566</v>
      </c>
      <c r="F58" s="5" t="n">
        <v>300000</v>
      </c>
    </row>
    <row r="59" spans="1:8">
      <c r="A59" s="4" t="s">
        <v>588</v>
      </c>
    </row>
    <row r="60" spans="1:8">
      <c r="A60" s="3" t="s">
        <v>565</v>
      </c>
    </row>
    <row r="61" spans="1:8">
      <c r="A61" s="4" t="s">
        <v>580</v>
      </c>
      <c r="D61" s="5" t="n">
        <v>3300000</v>
      </c>
    </row>
    <row r="62" spans="1:8">
      <c r="A62" s="4" t="s">
        <v>570</v>
      </c>
      <c r="F62" s="5" t="n">
        <v>72400000</v>
      </c>
      <c r="G62" s="5" t="n">
        <v>65000000</v>
      </c>
    </row>
    <row r="63" spans="1:8">
      <c r="A63" s="4" t="s">
        <v>571</v>
      </c>
      <c r="F63" s="5" t="n">
        <v>15500000</v>
      </c>
      <c r="G63" s="5" t="n">
        <v>12100000</v>
      </c>
      <c r="H63" s="5" t="n">
        <v>1400000</v>
      </c>
    </row>
    <row r="64" spans="1:8">
      <c r="A64" s="4" t="s">
        <v>589</v>
      </c>
    </row>
    <row r="65" spans="1:8">
      <c r="A65" s="3" t="s">
        <v>565</v>
      </c>
    </row>
    <row r="66" spans="1:8">
      <c r="A66" s="4" t="s">
        <v>569</v>
      </c>
      <c r="F66" s="5" t="n">
        <v>8200000</v>
      </c>
    </row>
    <row r="67" spans="1:8">
      <c r="A67" s="4" t="s">
        <v>590</v>
      </c>
      <c r="B67" s="5" t="n">
        <v>11500000</v>
      </c>
      <c r="F67" s="5" t="n">
        <v>11500000</v>
      </c>
    </row>
    <row r="68" spans="1:8">
      <c r="A68" s="4" t="s">
        <v>591</v>
      </c>
      <c r="F68" s="5" t="n">
        <v>3300000</v>
      </c>
    </row>
    <row r="69" spans="1:8">
      <c r="A69" s="4" t="s">
        <v>566</v>
      </c>
      <c r="F69" s="5" t="n">
        <v>4200000</v>
      </c>
      <c r="G69" s="5" t="n">
        <v>6800000</v>
      </c>
      <c r="H69" s="5" t="n">
        <v>3800000</v>
      </c>
    </row>
    <row r="70" spans="1:8">
      <c r="A70" s="4" t="s">
        <v>592</v>
      </c>
    </row>
    <row r="71" spans="1:8">
      <c r="A71" s="3" t="s">
        <v>565</v>
      </c>
    </row>
    <row r="72" spans="1:8">
      <c r="A72" s="4" t="s">
        <v>566</v>
      </c>
      <c r="F72" s="5" t="n">
        <v>5100000</v>
      </c>
    </row>
    <row r="73" spans="1:8">
      <c r="A73" s="4" t="s">
        <v>566</v>
      </c>
      <c r="F73" s="5" t="n">
        <v>4200000</v>
      </c>
      <c r="G73" s="5" t="n">
        <v>6800000</v>
      </c>
      <c r="H73" s="5" t="n">
        <v>25500000</v>
      </c>
    </row>
    <row r="74" spans="1:8">
      <c r="A74" s="4" t="s">
        <v>593</v>
      </c>
    </row>
    <row r="75" spans="1:8">
      <c r="A75" s="3" t="s">
        <v>565</v>
      </c>
    </row>
    <row r="76" spans="1:8">
      <c r="A76" s="4" t="s">
        <v>573</v>
      </c>
      <c r="G76" s="5" t="n">
        <v>3000000</v>
      </c>
    </row>
    <row r="77" spans="1:8">
      <c r="A77" s="4" t="s">
        <v>594</v>
      </c>
    </row>
    <row r="78" spans="1:8">
      <c r="A78" s="3" t="s">
        <v>565</v>
      </c>
    </row>
    <row r="79" spans="1:8">
      <c r="A79" s="4" t="s">
        <v>573</v>
      </c>
      <c r="F79" s="5" t="n">
        <v>-1700000</v>
      </c>
      <c r="G79" s="5" t="n">
        <v>-5700000</v>
      </c>
      <c r="H79" s="6" t="n">
        <v>-1600000</v>
      </c>
    </row>
    <row r="80" spans="1:8">
      <c r="A80" s="4" t="s">
        <v>488</v>
      </c>
    </row>
    <row r="81" spans="1:8">
      <c r="A81" s="3" t="s">
        <v>565</v>
      </c>
    </row>
    <row r="82" spans="1:8">
      <c r="A82" s="4" t="s">
        <v>580</v>
      </c>
      <c r="D82" s="6" t="n">
        <v>5100000</v>
      </c>
    </row>
    <row r="83" spans="1:8">
      <c r="A83" s="4" t="s">
        <v>570</v>
      </c>
      <c r="F83" s="5" t="n">
        <v>286300000</v>
      </c>
    </row>
    <row r="84" spans="1:8">
      <c r="A84" s="4" t="s">
        <v>571</v>
      </c>
      <c r="G84" s="6" t="n">
        <v>5800000</v>
      </c>
    </row>
    <row r="85" spans="1:8">
      <c r="A85" s="4" t="s">
        <v>595</v>
      </c>
    </row>
    <row r="86" spans="1:8">
      <c r="A86" s="3" t="s">
        <v>565</v>
      </c>
    </row>
    <row r="87" spans="1:8">
      <c r="A87" s="4" t="s">
        <v>566</v>
      </c>
      <c r="F87" s="5" t="n">
        <v>17600000</v>
      </c>
    </row>
    <row r="88" spans="1:8">
      <c r="A88" s="4" t="s">
        <v>596</v>
      </c>
    </row>
    <row r="89" spans="1:8">
      <c r="A89" s="3" t="s">
        <v>565</v>
      </c>
    </row>
    <row r="90" spans="1:8">
      <c r="A90" s="4" t="s">
        <v>566</v>
      </c>
      <c r="F90" s="5" t="n">
        <v>1400000</v>
      </c>
    </row>
    <row r="91" spans="1:8">
      <c r="A91" s="4" t="s">
        <v>567</v>
      </c>
      <c r="F91" s="5" t="n">
        <v>1300000</v>
      </c>
    </row>
    <row r="92" spans="1:8">
      <c r="A92" s="4" t="s">
        <v>597</v>
      </c>
    </row>
    <row r="93" spans="1:8">
      <c r="A93" s="3" t="s">
        <v>565</v>
      </c>
    </row>
    <row r="94" spans="1:8">
      <c r="A94" s="4" t="s">
        <v>566</v>
      </c>
      <c r="F94" s="5" t="n">
        <v>17600000</v>
      </c>
    </row>
    <row r="95" spans="1:8">
      <c r="A95" s="4" t="s">
        <v>598</v>
      </c>
    </row>
    <row r="96" spans="1:8">
      <c r="A96" s="3" t="s">
        <v>565</v>
      </c>
    </row>
    <row r="97" spans="1:8">
      <c r="A97" s="4" t="s">
        <v>566</v>
      </c>
      <c r="F97" s="5" t="n">
        <v>1400000</v>
      </c>
    </row>
    <row r="98" spans="1:8">
      <c r="A98" s="4" t="s">
        <v>599</v>
      </c>
    </row>
    <row r="99" spans="1:8">
      <c r="A99" s="3" t="s">
        <v>565</v>
      </c>
    </row>
    <row r="100" spans="1:8">
      <c r="A100" s="4" t="s">
        <v>600</v>
      </c>
      <c r="B100" s="5" t="n">
        <v>20000000</v>
      </c>
      <c r="F100" s="5" t="n">
        <v>20000000</v>
      </c>
    </row>
    <row r="101" spans="1:8">
      <c r="A101" s="4" t="s">
        <v>580</v>
      </c>
      <c r="F101" s="5" t="n">
        <v>3700000</v>
      </c>
    </row>
    <row r="102" spans="1:8">
      <c r="A102" s="4" t="s">
        <v>601</v>
      </c>
    </row>
    <row r="103" spans="1:8">
      <c r="A103" s="3" t="s">
        <v>565</v>
      </c>
    </row>
    <row r="104" spans="1:8">
      <c r="A104" s="4" t="s">
        <v>600</v>
      </c>
      <c r="B104" s="5" t="n">
        <v>8000000</v>
      </c>
      <c r="F104" s="5" t="n">
        <v>8000000</v>
      </c>
    </row>
    <row r="105" spans="1:8">
      <c r="A105" s="4" t="s">
        <v>580</v>
      </c>
      <c r="F105" s="5" t="n">
        <v>3000000</v>
      </c>
    </row>
    <row r="106" spans="1:8">
      <c r="A106" s="4" t="s">
        <v>602</v>
      </c>
    </row>
    <row r="107" spans="1:8">
      <c r="A107" s="3" t="s">
        <v>565</v>
      </c>
    </row>
    <row r="108" spans="1:8">
      <c r="A108" s="4" t="s">
        <v>600</v>
      </c>
      <c r="B108" s="5" t="n">
        <v>1000000</v>
      </c>
      <c r="F108" s="5" t="n">
        <v>1000000</v>
      </c>
    </row>
    <row r="109" spans="1:8">
      <c r="A109" s="4" t="s">
        <v>580</v>
      </c>
      <c r="F109" s="5" t="n">
        <v>300000</v>
      </c>
    </row>
    <row r="110" spans="1:8">
      <c r="A110" s="4" t="s">
        <v>603</v>
      </c>
    </row>
    <row r="111" spans="1:8">
      <c r="A111" s="3" t="s">
        <v>565</v>
      </c>
    </row>
    <row r="112" spans="1:8">
      <c r="A112" s="4" t="s">
        <v>600</v>
      </c>
      <c r="B112" s="6" t="n">
        <v>11000000</v>
      </c>
      <c r="F112" s="5" t="n">
        <v>11000000</v>
      </c>
    </row>
    <row r="113" spans="1:8">
      <c r="A113" s="4" t="s">
        <v>580</v>
      </c>
      <c r="F113" s="6" t="n">
        <v>4000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6</v>
      </c>
    </row>
    <row r="3" spans="1:4">
      <c r="A3" s="3" t="s">
        <v>565</v>
      </c>
    </row>
    <row r="4" spans="1:4">
      <c r="A4" s="4" t="s">
        <v>169</v>
      </c>
      <c r="B4" s="7" t="n">
        <v>20.5</v>
      </c>
      <c r="C4" s="7" t="n">
        <v>9.5</v>
      </c>
      <c r="D4" s="7" t="n">
        <v>27.1</v>
      </c>
    </row>
    <row r="5" spans="1:4">
      <c r="A5" s="4" t="s">
        <v>589</v>
      </c>
    </row>
    <row r="6" spans="1:4">
      <c r="A6" s="3" t="s">
        <v>565</v>
      </c>
    </row>
    <row r="7" spans="1:4">
      <c r="A7" s="4" t="s">
        <v>566</v>
      </c>
      <c r="B7" s="8" t="n">
        <v>4.2</v>
      </c>
      <c r="C7" s="8" t="n">
        <v>6.8</v>
      </c>
      <c r="D7" s="8" t="n">
        <v>3.8</v>
      </c>
    </row>
    <row r="8" spans="1:4">
      <c r="A8" s="4" t="s">
        <v>324</v>
      </c>
    </row>
    <row r="9" spans="1:4">
      <c r="A9" s="3" t="s">
        <v>565</v>
      </c>
    </row>
    <row r="10" spans="1:4">
      <c r="A10" s="4" t="s">
        <v>169</v>
      </c>
      <c r="B10" s="8" t="n">
        <v>12.8</v>
      </c>
      <c r="C10" s="8" t="n">
        <v>9.5</v>
      </c>
      <c r="D10" s="8" t="n">
        <v>27.1</v>
      </c>
    </row>
    <row r="11" spans="1:4">
      <c r="A11" s="4" t="s">
        <v>605</v>
      </c>
    </row>
    <row r="12" spans="1:4">
      <c r="A12" s="3" t="s">
        <v>565</v>
      </c>
    </row>
    <row r="13" spans="1:4">
      <c r="A13" s="4" t="s">
        <v>566</v>
      </c>
      <c r="B13" s="8" t="n">
        <v>6.9</v>
      </c>
    </row>
    <row r="14" spans="1:4">
      <c r="A14" s="4" t="s">
        <v>169</v>
      </c>
      <c r="B14" s="8" t="n">
        <v>6.9</v>
      </c>
    </row>
    <row r="15" spans="1:4">
      <c r="A15" s="4" t="s">
        <v>606</v>
      </c>
    </row>
    <row r="16" spans="1:4">
      <c r="A16" s="3" t="s">
        <v>565</v>
      </c>
    </row>
    <row r="17" spans="1:4">
      <c r="A17" s="4" t="s">
        <v>566</v>
      </c>
      <c r="B17" s="8" t="n">
        <v>4.2</v>
      </c>
      <c r="C17" s="8" t="n">
        <v>6.8</v>
      </c>
      <c r="D17" s="8" t="n">
        <v>25.5</v>
      </c>
    </row>
    <row r="18" spans="1:4">
      <c r="A18" s="4" t="s">
        <v>169</v>
      </c>
      <c r="B18" s="8" t="n">
        <v>5.9</v>
      </c>
      <c r="C18" s="8" t="n">
        <v>9.5</v>
      </c>
      <c r="D18" s="8" t="n">
        <v>27.1</v>
      </c>
    </row>
    <row r="19" spans="1:4">
      <c r="A19" s="4" t="s">
        <v>607</v>
      </c>
    </row>
    <row r="20" spans="1:4">
      <c r="A20" s="3" t="s">
        <v>565</v>
      </c>
    </row>
    <row r="21" spans="1:4">
      <c r="A21" s="4" t="s">
        <v>608</v>
      </c>
      <c r="B21" s="7" t="n">
        <v>1.7</v>
      </c>
      <c r="C21" s="8" t="n">
        <v>5.7</v>
      </c>
      <c r="D21" s="7" t="n">
        <v>1.6</v>
      </c>
    </row>
    <row r="22" spans="1:4">
      <c r="A22" s="4" t="s">
        <v>609</v>
      </c>
    </row>
    <row r="23" spans="1:4">
      <c r="A23" s="3" t="s">
        <v>565</v>
      </c>
    </row>
    <row r="24" spans="1:4">
      <c r="A24" s="4" t="s">
        <v>608</v>
      </c>
      <c r="C24"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35</v>
      </c>
    </row>
    <row r="2" spans="1:3">
      <c r="A2" s="3" t="s">
        <v>112</v>
      </c>
    </row>
    <row r="3" spans="1:3">
      <c r="A3" s="4" t="s">
        <v>113</v>
      </c>
      <c r="B3" s="7" t="n">
        <v>71.90000000000001</v>
      </c>
      <c r="C3" s="7" t="n">
        <v>65.2</v>
      </c>
    </row>
    <row r="4" spans="1:3">
      <c r="A4" s="4" t="s">
        <v>114</v>
      </c>
      <c r="B4" s="8" t="n">
        <v>678.1</v>
      </c>
      <c r="C4" s="8" t="n">
        <v>603.2</v>
      </c>
    </row>
    <row r="5" spans="1:3">
      <c r="A5" s="4" t="s">
        <v>115</v>
      </c>
      <c r="B5" s="7" t="n">
        <v>499.9</v>
      </c>
      <c r="C5" s="7" t="n">
        <v>392.5</v>
      </c>
    </row>
    <row r="6" spans="1:3">
      <c r="A6" s="4" t="s">
        <v>116</v>
      </c>
      <c r="B6" s="9" t="n">
        <v>0.01</v>
      </c>
      <c r="C6" s="9" t="n">
        <v>0.01</v>
      </c>
    </row>
    <row r="7" spans="1:3">
      <c r="A7" s="4" t="s">
        <v>117</v>
      </c>
      <c r="B7" s="5" t="n">
        <v>1000000</v>
      </c>
      <c r="C7" s="5" t="n">
        <v>1000000</v>
      </c>
    </row>
    <row r="8" spans="1:3">
      <c r="A8" s="4" t="s">
        <v>118</v>
      </c>
      <c r="B8" s="5" t="n">
        <v>0</v>
      </c>
      <c r="C8" s="5" t="n">
        <v>673380</v>
      </c>
    </row>
    <row r="9" spans="1:3">
      <c r="A9" s="4" t="s">
        <v>119</v>
      </c>
      <c r="B9" s="5" t="n">
        <v>0</v>
      </c>
      <c r="C9" s="5" t="n">
        <v>673380</v>
      </c>
    </row>
    <row r="10" spans="1:3">
      <c r="A10" s="4" t="s">
        <v>120</v>
      </c>
      <c r="B10" s="9" t="n">
        <v>0.01</v>
      </c>
      <c r="C10" s="9" t="n">
        <v>0.01</v>
      </c>
    </row>
    <row r="11" spans="1:3">
      <c r="A11" s="4" t="s">
        <v>121</v>
      </c>
      <c r="B11" s="5" t="n">
        <v>120000000</v>
      </c>
      <c r="C11" s="5" t="n">
        <v>120000000</v>
      </c>
    </row>
    <row r="12" spans="1:3">
      <c r="A12" s="4" t="s">
        <v>122</v>
      </c>
      <c r="B12" s="5" t="n">
        <v>90700000</v>
      </c>
      <c r="C12" s="5" t="n">
        <v>85500000</v>
      </c>
    </row>
    <row r="13" spans="1:3">
      <c r="A13" s="4" t="s">
        <v>123</v>
      </c>
      <c r="B13" s="5" t="n">
        <v>90700000</v>
      </c>
      <c r="C13" s="5" t="n">
        <v>85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28</v>
      </c>
    </row>
    <row r="2" spans="1:2">
      <c r="A2" s="3" t="s">
        <v>611</v>
      </c>
    </row>
    <row r="3" spans="1:2">
      <c r="A3" s="4" t="s">
        <v>612</v>
      </c>
      <c r="B3" s="7" t="n">
        <v>20.8</v>
      </c>
    </row>
    <row r="4" spans="1:2">
      <c r="A4" s="4" t="s">
        <v>613</v>
      </c>
      <c r="B4" s="8" t="n">
        <v>5.1</v>
      </c>
    </row>
    <row r="5" spans="1:2">
      <c r="A5" s="4" t="s">
        <v>321</v>
      </c>
    </row>
    <row r="6" spans="1:2">
      <c r="A6" s="3" t="s">
        <v>611</v>
      </c>
    </row>
    <row r="7" spans="1:2">
      <c r="A7" s="4" t="s">
        <v>612</v>
      </c>
      <c r="B7" s="8" t="n">
        <v>7.7</v>
      </c>
    </row>
    <row r="8" spans="1:2">
      <c r="A8" s="4" t="s">
        <v>556</v>
      </c>
      <c r="B8" s="8" t="n">
        <v>8.5</v>
      </c>
    </row>
    <row r="9" spans="1:2">
      <c r="A9" s="4" t="s">
        <v>82</v>
      </c>
      <c r="B9" s="8" t="n">
        <v>1.6</v>
      </c>
    </row>
    <row r="10" spans="1:2">
      <c r="A10" s="4" t="s">
        <v>557</v>
      </c>
      <c r="B10" s="8" t="n">
        <v>2.6</v>
      </c>
    </row>
    <row r="11" spans="1:2">
      <c r="A11" s="4" t="s">
        <v>84</v>
      </c>
      <c r="B11" s="8" t="n">
        <v>0.4</v>
      </c>
    </row>
    <row r="12" spans="1:2">
      <c r="A12" s="4" t="s">
        <v>79</v>
      </c>
      <c r="B12" s="8" t="n">
        <v>20.8</v>
      </c>
    </row>
    <row r="13" spans="1:2">
      <c r="A13" s="4" t="s">
        <v>613</v>
      </c>
      <c r="B13" s="8" t="n">
        <v>4.7</v>
      </c>
    </row>
    <row r="14" spans="1:2">
      <c r="A14" s="4" t="s">
        <v>95</v>
      </c>
      <c r="B14" s="8" t="n">
        <v>0.4</v>
      </c>
    </row>
    <row r="15" spans="1:2">
      <c r="A15" s="4" t="s">
        <v>92</v>
      </c>
      <c r="B15" s="7"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2</v>
      </c>
      <c r="C1" s="2" t="s">
        <v>35</v>
      </c>
    </row>
    <row r="2" spans="1:3">
      <c r="A2" s="3" t="s">
        <v>615</v>
      </c>
    </row>
    <row r="3" spans="1:3">
      <c r="A3" s="4" t="s">
        <v>616</v>
      </c>
      <c r="B3" s="7" t="n">
        <v>1421.6</v>
      </c>
      <c r="C3" s="7" t="n">
        <v>1344.2</v>
      </c>
    </row>
    <row r="4" spans="1:3">
      <c r="A4" s="4" t="s">
        <v>617</v>
      </c>
      <c r="B4" s="8" t="n">
        <v>-678.1</v>
      </c>
      <c r="C4" s="8" t="n">
        <v>-603.2</v>
      </c>
    </row>
    <row r="5" spans="1:3">
      <c r="A5" s="4" t="s">
        <v>618</v>
      </c>
      <c r="B5" s="8" t="n">
        <v>743.5</v>
      </c>
      <c r="C5" s="5" t="n">
        <v>741</v>
      </c>
    </row>
    <row r="6" spans="1:3">
      <c r="A6" s="4" t="s">
        <v>619</v>
      </c>
    </row>
    <row r="7" spans="1:3">
      <c r="A7" s="3" t="s">
        <v>615</v>
      </c>
    </row>
    <row r="8" spans="1:3">
      <c r="A8" s="4" t="s">
        <v>616</v>
      </c>
      <c r="B8" s="8" t="n">
        <v>63.8</v>
      </c>
      <c r="C8" s="8" t="n">
        <v>66.2</v>
      </c>
    </row>
    <row r="9" spans="1:3">
      <c r="A9" s="4" t="s">
        <v>620</v>
      </c>
    </row>
    <row r="10" spans="1:3">
      <c r="A10" s="3" t="s">
        <v>615</v>
      </c>
    </row>
    <row r="11" spans="1:3">
      <c r="A11" s="4" t="s">
        <v>616</v>
      </c>
      <c r="B11" s="8" t="n">
        <v>243.5</v>
      </c>
      <c r="C11" s="8" t="n">
        <v>227.6</v>
      </c>
    </row>
    <row r="12" spans="1:3">
      <c r="A12" s="4" t="s">
        <v>621</v>
      </c>
    </row>
    <row r="13" spans="1:3">
      <c r="A13" s="3" t="s">
        <v>615</v>
      </c>
    </row>
    <row r="14" spans="1:3">
      <c r="A14" s="4" t="s">
        <v>616</v>
      </c>
      <c r="B14" s="8" t="n">
        <v>345.4</v>
      </c>
      <c r="C14" s="8" t="n">
        <v>348.2</v>
      </c>
    </row>
    <row r="15" spans="1:3">
      <c r="A15" s="4" t="s">
        <v>622</v>
      </c>
    </row>
    <row r="16" spans="1:3">
      <c r="A16" s="3" t="s">
        <v>615</v>
      </c>
    </row>
    <row r="17" spans="1:3">
      <c r="A17" s="4" t="s">
        <v>616</v>
      </c>
      <c r="B17" s="8" t="n">
        <v>178.9</v>
      </c>
      <c r="C17" s="8" t="n">
        <v>173.3</v>
      </c>
    </row>
    <row r="18" spans="1:3">
      <c r="A18" s="4" t="s">
        <v>623</v>
      </c>
    </row>
    <row r="19" spans="1:3">
      <c r="A19" s="3" t="s">
        <v>615</v>
      </c>
    </row>
    <row r="20" spans="1:3">
      <c r="A20" s="4" t="s">
        <v>616</v>
      </c>
      <c r="B20" s="8" t="n">
        <v>296.6</v>
      </c>
      <c r="C20" s="8" t="n">
        <v>261.3</v>
      </c>
    </row>
    <row r="21" spans="1:3">
      <c r="A21" s="4" t="s">
        <v>624</v>
      </c>
    </row>
    <row r="22" spans="1:3">
      <c r="A22" s="3" t="s">
        <v>615</v>
      </c>
    </row>
    <row r="23" spans="1:3">
      <c r="A23" s="4" t="s">
        <v>616</v>
      </c>
      <c r="B23" s="8" t="n">
        <v>126.8</v>
      </c>
      <c r="C23" s="8" t="n">
        <v>146.3</v>
      </c>
    </row>
    <row r="24" spans="1:3">
      <c r="A24" s="4" t="s">
        <v>625</v>
      </c>
    </row>
    <row r="25" spans="1:3">
      <c r="A25" s="3" t="s">
        <v>615</v>
      </c>
    </row>
    <row r="26" spans="1:3">
      <c r="A26" s="4" t="s">
        <v>616</v>
      </c>
      <c r="B26" s="8" t="n">
        <v>65.09999999999999</v>
      </c>
      <c r="C26" s="8" t="n">
        <v>40.8</v>
      </c>
    </row>
    <row r="27" spans="1:3">
      <c r="A27" s="4" t="s">
        <v>626</v>
      </c>
    </row>
    <row r="28" spans="1:3">
      <c r="A28" s="3" t="s">
        <v>615</v>
      </c>
    </row>
    <row r="29" spans="1:3">
      <c r="A29" s="4" t="s">
        <v>616</v>
      </c>
      <c r="B29" s="7" t="n">
        <v>101.5</v>
      </c>
      <c r="C29" s="7" t="n">
        <v>8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27</v>
      </c>
      <c r="B1" s="2" t="s">
        <v>563</v>
      </c>
      <c r="C1" s="2" t="s">
        <v>1</v>
      </c>
    </row>
    <row r="2" spans="1:5">
      <c r="B2" s="2" t="s">
        <v>35</v>
      </c>
      <c r="C2" s="2" t="s">
        <v>2</v>
      </c>
      <c r="D2" s="2" t="s">
        <v>35</v>
      </c>
      <c r="E2" s="2" t="s">
        <v>36</v>
      </c>
    </row>
    <row r="3" spans="1:5">
      <c r="A3" s="3" t="s">
        <v>615</v>
      </c>
    </row>
    <row r="4" spans="1:5">
      <c r="A4" s="4" t="s">
        <v>628</v>
      </c>
      <c r="B4" s="6" t="n">
        <v>11200000</v>
      </c>
      <c r="C4" s="6" t="n">
        <v>22500000</v>
      </c>
      <c r="D4" s="6" t="n">
        <v>11200000</v>
      </c>
    </row>
    <row r="5" spans="1:5">
      <c r="A5" s="4" t="s">
        <v>629</v>
      </c>
      <c r="B5" s="6" t="n">
        <v>2400000</v>
      </c>
      <c r="C5" s="5" t="n">
        <v>9100000</v>
      </c>
      <c r="E5" s="6" t="n">
        <v>0</v>
      </c>
    </row>
    <row r="6" spans="1:5">
      <c r="A6" s="4" t="s">
        <v>324</v>
      </c>
    </row>
    <row r="7" spans="1:5">
      <c r="A7" s="3" t="s">
        <v>615</v>
      </c>
    </row>
    <row r="8" spans="1:5">
      <c r="A8" s="4" t="s">
        <v>629</v>
      </c>
      <c r="C8" s="5" t="n">
        <v>7800000</v>
      </c>
      <c r="D8" s="6" t="n">
        <v>7300000</v>
      </c>
    </row>
    <row r="9" spans="1:5">
      <c r="A9" s="4" t="s">
        <v>630</v>
      </c>
    </row>
    <row r="10" spans="1:5">
      <c r="A10" s="3" t="s">
        <v>615</v>
      </c>
    </row>
    <row r="11" spans="1:5">
      <c r="A11" s="4" t="s">
        <v>629</v>
      </c>
      <c r="C11" s="6" t="n">
        <v>331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563</v>
      </c>
      <c r="C1" s="2" t="s">
        <v>1</v>
      </c>
    </row>
    <row r="2" spans="1:5">
      <c r="B2" s="2" t="s">
        <v>35</v>
      </c>
      <c r="C2" s="2" t="s">
        <v>2</v>
      </c>
      <c r="D2" s="2" t="s">
        <v>35</v>
      </c>
      <c r="E2" s="2" t="s">
        <v>36</v>
      </c>
    </row>
    <row r="3" spans="1:5">
      <c r="A3" s="3" t="s">
        <v>632</v>
      </c>
    </row>
    <row r="4" spans="1:5">
      <c r="A4" s="4" t="s">
        <v>633</v>
      </c>
      <c r="B4" s="6" t="n">
        <v>2400000</v>
      </c>
      <c r="C4" s="6" t="n">
        <v>9100000</v>
      </c>
      <c r="E4" s="6" t="n">
        <v>0</v>
      </c>
    </row>
    <row r="5" spans="1:5">
      <c r="A5" s="4" t="s">
        <v>630</v>
      </c>
    </row>
    <row r="6" spans="1:5">
      <c r="A6" s="3" t="s">
        <v>632</v>
      </c>
    </row>
    <row r="7" spans="1:5">
      <c r="A7" s="4" t="s">
        <v>633</v>
      </c>
      <c r="C7" s="5" t="n">
        <v>33100000</v>
      </c>
    </row>
    <row r="8" spans="1:5">
      <c r="A8" s="4" t="s">
        <v>634</v>
      </c>
    </row>
    <row r="9" spans="1:5">
      <c r="A9" s="3" t="s">
        <v>632</v>
      </c>
    </row>
    <row r="10" spans="1:5">
      <c r="A10" s="4" t="s">
        <v>633</v>
      </c>
      <c r="C10" s="5" t="n">
        <v>9000000</v>
      </c>
    </row>
    <row r="11" spans="1:5">
      <c r="A11" s="4" t="s">
        <v>635</v>
      </c>
    </row>
    <row r="12" spans="1:5">
      <c r="A12" s="3" t="s">
        <v>632</v>
      </c>
    </row>
    <row r="13" spans="1:5">
      <c r="A13" s="4" t="s">
        <v>633</v>
      </c>
      <c r="C13" s="5" t="n">
        <v>5100000</v>
      </c>
    </row>
    <row r="14" spans="1:5">
      <c r="A14" s="4" t="s">
        <v>636</v>
      </c>
    </row>
    <row r="15" spans="1:5">
      <c r="A15" s="3" t="s">
        <v>632</v>
      </c>
    </row>
    <row r="16" spans="1:5">
      <c r="A16" s="4" t="s">
        <v>633</v>
      </c>
      <c r="C16" s="5" t="n">
        <v>19000000</v>
      </c>
    </row>
    <row r="17" spans="1:5">
      <c r="A17" s="4" t="s">
        <v>576</v>
      </c>
    </row>
    <row r="18" spans="1:5">
      <c r="A18" s="3" t="s">
        <v>632</v>
      </c>
    </row>
    <row r="19" spans="1:5">
      <c r="A19" s="4" t="s">
        <v>633</v>
      </c>
      <c r="C19" s="5" t="n">
        <v>25300000</v>
      </c>
    </row>
    <row r="20" spans="1:5">
      <c r="A20" s="4" t="s">
        <v>637</v>
      </c>
    </row>
    <row r="21" spans="1:5">
      <c r="A21" s="3" t="s">
        <v>632</v>
      </c>
    </row>
    <row r="22" spans="1:5">
      <c r="A22" s="4" t="s">
        <v>633</v>
      </c>
      <c r="C22" s="5" t="n">
        <v>25000000</v>
      </c>
    </row>
    <row r="23" spans="1:5">
      <c r="A23" s="4" t="s">
        <v>638</v>
      </c>
    </row>
    <row r="24" spans="1:5">
      <c r="A24" s="3" t="s">
        <v>632</v>
      </c>
    </row>
    <row r="25" spans="1:5">
      <c r="A25" s="4" t="s">
        <v>633</v>
      </c>
      <c r="C25" s="5" t="n">
        <v>300000</v>
      </c>
    </row>
    <row r="26" spans="1:5">
      <c r="A26" s="4" t="s">
        <v>639</v>
      </c>
    </row>
    <row r="27" spans="1:5">
      <c r="A27" s="3" t="s">
        <v>632</v>
      </c>
    </row>
    <row r="28" spans="1:5">
      <c r="A28" s="4" t="s">
        <v>633</v>
      </c>
      <c r="C28" s="5" t="n">
        <v>7700000</v>
      </c>
    </row>
    <row r="29" spans="1:5">
      <c r="A29" s="4" t="s">
        <v>640</v>
      </c>
    </row>
    <row r="30" spans="1:5">
      <c r="A30" s="3" t="s">
        <v>632</v>
      </c>
    </row>
    <row r="31" spans="1:5">
      <c r="A31" s="4" t="s">
        <v>633</v>
      </c>
      <c r="C31" s="5" t="n">
        <v>7400000</v>
      </c>
    </row>
    <row r="32" spans="1:5">
      <c r="A32" s="4" t="s">
        <v>641</v>
      </c>
    </row>
    <row r="33" spans="1:5">
      <c r="A33" s="3" t="s">
        <v>632</v>
      </c>
    </row>
    <row r="34" spans="1:5">
      <c r="A34" s="4" t="s">
        <v>633</v>
      </c>
      <c r="C34" s="5" t="n">
        <v>300000</v>
      </c>
    </row>
    <row r="35" spans="1:5">
      <c r="A35" s="4" t="s">
        <v>642</v>
      </c>
    </row>
    <row r="36" spans="1:5">
      <c r="A36" s="3" t="s">
        <v>632</v>
      </c>
    </row>
    <row r="37" spans="1:5">
      <c r="A37" s="4" t="s">
        <v>633</v>
      </c>
      <c r="C37" s="5" t="n">
        <v>17600000</v>
      </c>
    </row>
    <row r="38" spans="1:5">
      <c r="A38" s="4" t="s">
        <v>643</v>
      </c>
    </row>
    <row r="39" spans="1:5">
      <c r="A39" s="3" t="s">
        <v>632</v>
      </c>
    </row>
    <row r="40" spans="1:5">
      <c r="A40" s="4" t="s">
        <v>633</v>
      </c>
      <c r="C40" s="5" t="n">
        <v>17600000</v>
      </c>
    </row>
    <row r="41" spans="1:5">
      <c r="A41" s="4" t="s">
        <v>324</v>
      </c>
    </row>
    <row r="42" spans="1:5">
      <c r="A42" s="3" t="s">
        <v>632</v>
      </c>
    </row>
    <row r="43" spans="1:5">
      <c r="A43" s="4" t="s">
        <v>633</v>
      </c>
      <c r="C43" s="5" t="n">
        <v>7800000</v>
      </c>
      <c r="D43" s="6" t="n">
        <v>7300000</v>
      </c>
    </row>
    <row r="44" spans="1:5">
      <c r="A44" s="4" t="s">
        <v>644</v>
      </c>
    </row>
    <row r="45" spans="1:5">
      <c r="A45" s="3" t="s">
        <v>632</v>
      </c>
    </row>
    <row r="46" spans="1:5">
      <c r="A46" s="4" t="s">
        <v>633</v>
      </c>
      <c r="C46" s="5" t="n">
        <v>2400000</v>
      </c>
    </row>
    <row r="47" spans="1:5">
      <c r="A47" s="4" t="s">
        <v>645</v>
      </c>
    </row>
    <row r="48" spans="1:5">
      <c r="A48" s="3" t="s">
        <v>632</v>
      </c>
    </row>
    <row r="49" spans="1:5">
      <c r="A49" s="4" t="s">
        <v>633</v>
      </c>
      <c r="C49" s="5" t="n">
        <v>5400000</v>
      </c>
    </row>
    <row r="50" spans="1:5">
      <c r="A50" s="4" t="s">
        <v>646</v>
      </c>
    </row>
    <row r="51" spans="1:5">
      <c r="A51" s="3" t="s">
        <v>632</v>
      </c>
    </row>
    <row r="52" spans="1:5">
      <c r="A52" s="4" t="s">
        <v>633</v>
      </c>
      <c r="C52" s="5" t="n">
        <v>1300000</v>
      </c>
    </row>
    <row r="53" spans="1:5">
      <c r="A53" s="4" t="s">
        <v>647</v>
      </c>
    </row>
    <row r="54" spans="1:5">
      <c r="A54" s="3" t="s">
        <v>632</v>
      </c>
    </row>
    <row r="55" spans="1:5">
      <c r="A55" s="4" t="s">
        <v>633</v>
      </c>
      <c r="C55" s="5" t="n">
        <v>1000000</v>
      </c>
    </row>
    <row r="56" spans="1:5">
      <c r="A56" s="4" t="s">
        <v>648</v>
      </c>
    </row>
    <row r="57" spans="1:5">
      <c r="A57" s="3" t="s">
        <v>632</v>
      </c>
    </row>
    <row r="58" spans="1:5">
      <c r="A58" s="4" t="s">
        <v>633</v>
      </c>
      <c r="C58" s="5" t="n">
        <v>300000</v>
      </c>
    </row>
    <row r="59" spans="1:5">
      <c r="A59" s="4" t="s">
        <v>649</v>
      </c>
    </row>
    <row r="60" spans="1:5">
      <c r="A60" s="3" t="s">
        <v>632</v>
      </c>
    </row>
    <row r="61" spans="1:5">
      <c r="A61" s="4" t="s">
        <v>633</v>
      </c>
      <c r="C61" s="5" t="n">
        <v>5100000</v>
      </c>
    </row>
    <row r="62" spans="1:5">
      <c r="A62" s="4" t="s">
        <v>650</v>
      </c>
    </row>
    <row r="63" spans="1:5">
      <c r="A63" s="3" t="s">
        <v>632</v>
      </c>
    </row>
    <row r="64" spans="1:5">
      <c r="A64" s="4" t="s">
        <v>633</v>
      </c>
      <c r="C64" s="5" t="n">
        <v>5100000</v>
      </c>
    </row>
    <row r="65" spans="1:5">
      <c r="A65" s="4" t="s">
        <v>651</v>
      </c>
    </row>
    <row r="66" spans="1:5">
      <c r="A66" s="3" t="s">
        <v>632</v>
      </c>
    </row>
    <row r="67" spans="1:5">
      <c r="A67" s="4" t="s">
        <v>633</v>
      </c>
      <c r="C67" s="5" t="n">
        <v>1400000</v>
      </c>
    </row>
    <row r="68" spans="1:5">
      <c r="A68" s="4" t="s">
        <v>652</v>
      </c>
    </row>
    <row r="69" spans="1:5">
      <c r="A69" s="3" t="s">
        <v>632</v>
      </c>
    </row>
    <row r="70" spans="1:5">
      <c r="A70" s="4" t="s">
        <v>633</v>
      </c>
      <c r="C70" s="6" t="n">
        <v>14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3</v>
      </c>
      <c r="B1" s="2" t="s">
        <v>563</v>
      </c>
      <c r="D1" s="2" t="s">
        <v>1</v>
      </c>
    </row>
    <row r="2" spans="1:5">
      <c r="B2" s="2" t="s">
        <v>2</v>
      </c>
      <c r="C2" s="2" t="s">
        <v>35</v>
      </c>
      <c r="D2" s="2" t="s">
        <v>2</v>
      </c>
      <c r="E2" s="2" t="s">
        <v>35</v>
      </c>
    </row>
    <row r="3" spans="1:5">
      <c r="A3" s="3" t="s">
        <v>654</v>
      </c>
    </row>
    <row r="4" spans="1:5">
      <c r="A4" s="4" t="s">
        <v>655</v>
      </c>
      <c r="D4" s="6" t="n">
        <v>3604</v>
      </c>
      <c r="E4" s="6" t="n">
        <v>3591</v>
      </c>
    </row>
    <row r="5" spans="1:5">
      <c r="A5" s="4" t="s">
        <v>656</v>
      </c>
      <c r="D5" s="8" t="n">
        <v>32.2</v>
      </c>
      <c r="E5" s="8" t="n">
        <v>46.5</v>
      </c>
    </row>
    <row r="6" spans="1:5">
      <c r="A6" s="4" t="s">
        <v>657</v>
      </c>
      <c r="D6" s="8" t="n">
        <v>-17.6</v>
      </c>
      <c r="E6" s="8" t="n">
        <v>-7.4</v>
      </c>
    </row>
    <row r="7" spans="1:5">
      <c r="A7" s="4" t="s">
        <v>658</v>
      </c>
      <c r="B7" s="7" t="n">
        <v>-358.7</v>
      </c>
      <c r="C7" s="6" t="n">
        <v>-65</v>
      </c>
      <c r="D7" s="8" t="n">
        <v>-358.7</v>
      </c>
      <c r="E7" s="5" t="n">
        <v>-65</v>
      </c>
    </row>
    <row r="8" spans="1:5">
      <c r="A8" s="4" t="s">
        <v>659</v>
      </c>
      <c r="D8" s="8" t="n">
        <v>-5.8</v>
      </c>
      <c r="E8" s="8" t="n">
        <v>-7.1</v>
      </c>
    </row>
    <row r="9" spans="1:5">
      <c r="A9" s="4" t="s">
        <v>660</v>
      </c>
      <c r="D9" s="8" t="n">
        <v>-31.9</v>
      </c>
      <c r="E9" s="5" t="n">
        <v>46</v>
      </c>
    </row>
    <row r="10" spans="1:5">
      <c r="A10" s="4" t="s">
        <v>661</v>
      </c>
      <c r="B10" s="8" t="n">
        <v>3222.2</v>
      </c>
      <c r="C10" s="5" t="n">
        <v>3604</v>
      </c>
      <c r="D10" s="8" t="n">
        <v>3222.2</v>
      </c>
      <c r="E10" s="5" t="n">
        <v>3604</v>
      </c>
    </row>
    <row r="11" spans="1:5">
      <c r="A11" s="4" t="s">
        <v>662</v>
      </c>
    </row>
    <row r="12" spans="1:5">
      <c r="A12" s="3" t="s">
        <v>654</v>
      </c>
    </row>
    <row r="13" spans="1:5">
      <c r="A13" s="4" t="s">
        <v>655</v>
      </c>
      <c r="D13" s="8" t="n">
        <v>2850.2</v>
      </c>
      <c r="E13" s="8" t="n">
        <v>2811.8</v>
      </c>
    </row>
    <row r="14" spans="1:5">
      <c r="A14" s="4" t="s">
        <v>656</v>
      </c>
      <c r="D14" s="8" t="n">
        <v>32.2</v>
      </c>
      <c r="E14" s="8" t="n">
        <v>36.9</v>
      </c>
    </row>
    <row r="15" spans="1:5">
      <c r="A15" s="4" t="s">
        <v>657</v>
      </c>
      <c r="D15" s="8" t="n">
        <v>-16.9</v>
      </c>
      <c r="E15" s="8" t="n">
        <v>-10.1</v>
      </c>
    </row>
    <row r="16" spans="1:5">
      <c r="A16" s="4" t="s">
        <v>659</v>
      </c>
      <c r="D16" s="8" t="n">
        <v>-5.8</v>
      </c>
    </row>
    <row r="17" spans="1:5">
      <c r="A17" s="4" t="s">
        <v>660</v>
      </c>
      <c r="D17" s="8" t="n">
        <v>-11.3</v>
      </c>
      <c r="E17" s="8" t="n">
        <v>11.6</v>
      </c>
    </row>
    <row r="18" spans="1:5">
      <c r="A18" s="4" t="s">
        <v>661</v>
      </c>
      <c r="B18" s="8" t="n">
        <v>2848.4</v>
      </c>
      <c r="C18" s="8" t="n">
        <v>2850.2</v>
      </c>
      <c r="D18" s="8" t="n">
        <v>2848.4</v>
      </c>
      <c r="E18" s="8" t="n">
        <v>2850.2</v>
      </c>
    </row>
    <row r="19" spans="1:5">
      <c r="A19" s="4" t="s">
        <v>588</v>
      </c>
    </row>
    <row r="20" spans="1:5">
      <c r="A20" s="3" t="s">
        <v>654</v>
      </c>
    </row>
    <row r="21" spans="1:5">
      <c r="A21" s="4" t="s">
        <v>655</v>
      </c>
      <c r="D21" s="8" t="n">
        <v>466.8</v>
      </c>
      <c r="E21" s="8" t="n">
        <v>498.4</v>
      </c>
    </row>
    <row r="22" spans="1:5">
      <c r="A22" s="4" t="s">
        <v>656</v>
      </c>
      <c r="E22" s="8" t="n">
        <v>4.9</v>
      </c>
    </row>
    <row r="23" spans="1:5">
      <c r="A23" s="4" t="s">
        <v>657</v>
      </c>
      <c r="E23" s="8" t="n">
        <v>1.2</v>
      </c>
    </row>
    <row r="24" spans="1:5">
      <c r="A24" s="4" t="s">
        <v>658</v>
      </c>
      <c r="D24" s="8" t="n">
        <v>-72.40000000000001</v>
      </c>
      <c r="E24" s="5" t="n">
        <v>-65</v>
      </c>
    </row>
    <row r="25" spans="1:5">
      <c r="A25" s="4" t="s">
        <v>659</v>
      </c>
      <c r="E25" s="8" t="n">
        <v>-7.1</v>
      </c>
    </row>
    <row r="26" spans="1:5">
      <c r="A26" s="4" t="s">
        <v>660</v>
      </c>
      <c r="D26" s="8" t="n">
        <v>-20.6</v>
      </c>
      <c r="E26" s="8" t="n">
        <v>34.4</v>
      </c>
    </row>
    <row r="27" spans="1:5">
      <c r="A27" s="4" t="s">
        <v>661</v>
      </c>
      <c r="B27" s="7" t="n">
        <v>373.8</v>
      </c>
      <c r="C27" s="8" t="n">
        <v>466.8</v>
      </c>
      <c r="D27" s="8" t="n">
        <v>373.8</v>
      </c>
      <c r="E27" s="8" t="n">
        <v>466.8</v>
      </c>
    </row>
    <row r="28" spans="1:5">
      <c r="A28" s="4" t="s">
        <v>488</v>
      </c>
    </row>
    <row r="29" spans="1:5">
      <c r="A29" s="3" t="s">
        <v>654</v>
      </c>
    </row>
    <row r="30" spans="1:5">
      <c r="A30" s="4" t="s">
        <v>655</v>
      </c>
      <c r="D30" s="5" t="n">
        <v>287</v>
      </c>
      <c r="E30" s="8" t="n">
        <v>280.8</v>
      </c>
    </row>
    <row r="31" spans="1:5">
      <c r="A31" s="4" t="s">
        <v>656</v>
      </c>
      <c r="E31" s="8" t="n">
        <v>4.7</v>
      </c>
    </row>
    <row r="32" spans="1:5">
      <c r="A32" s="4" t="s">
        <v>657</v>
      </c>
      <c r="D32" s="8" t="n">
        <v>-0.7</v>
      </c>
      <c r="E32" s="8" t="n">
        <v>1.5</v>
      </c>
    </row>
    <row r="33" spans="1:5">
      <c r="A33" s="4" t="s">
        <v>658</v>
      </c>
      <c r="D33" s="7" t="n">
        <v>-286.3</v>
      </c>
    </row>
    <row r="34" spans="1:5">
      <c r="A34" s="4" t="s">
        <v>661</v>
      </c>
      <c r="C34" s="6" t="n">
        <v>287</v>
      </c>
      <c r="E34" s="6" t="n">
        <v>2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64</v>
      </c>
    </row>
    <row r="3" spans="1:3">
      <c r="A3" s="4" t="s">
        <v>169</v>
      </c>
      <c r="B3" s="7" t="n">
        <v>423.7</v>
      </c>
      <c r="C3" s="6" t="n">
        <v>65</v>
      </c>
    </row>
    <row r="4" spans="1:3">
      <c r="A4" s="4" t="s">
        <v>588</v>
      </c>
    </row>
    <row r="5" spans="1:3">
      <c r="A5" s="3" t="s">
        <v>664</v>
      </c>
    </row>
    <row r="6" spans="1:3">
      <c r="A6" s="4" t="s">
        <v>169</v>
      </c>
      <c r="B6" s="8" t="n">
        <v>137.4</v>
      </c>
      <c r="C6" s="6" t="n">
        <v>65</v>
      </c>
    </row>
    <row r="7" spans="1:3">
      <c r="A7" s="4" t="s">
        <v>488</v>
      </c>
    </row>
    <row r="8" spans="1:3">
      <c r="A8" s="3" t="s">
        <v>664</v>
      </c>
    </row>
    <row r="9" spans="1:3">
      <c r="A9" s="4" t="s">
        <v>169</v>
      </c>
      <c r="B9" s="7" t="n">
        <v>2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5</v>
      </c>
      <c r="B1" s="2" t="s">
        <v>563</v>
      </c>
      <c r="D1" s="2" t="s">
        <v>1</v>
      </c>
    </row>
    <row r="2" spans="1:6">
      <c r="B2" s="2" t="s">
        <v>2</v>
      </c>
      <c r="C2" s="2" t="s">
        <v>35</v>
      </c>
      <c r="D2" s="2" t="s">
        <v>2</v>
      </c>
      <c r="E2" s="2" t="s">
        <v>35</v>
      </c>
      <c r="F2" s="2" t="s">
        <v>36</v>
      </c>
    </row>
    <row r="3" spans="1:6">
      <c r="A3" s="3" t="s">
        <v>666</v>
      </c>
    </row>
    <row r="4" spans="1:6">
      <c r="A4" s="4" t="s">
        <v>42</v>
      </c>
      <c r="B4" s="7" t="n">
        <v>358.7</v>
      </c>
      <c r="C4" s="6" t="n">
        <v>65</v>
      </c>
      <c r="D4" s="7" t="n">
        <v>358.7</v>
      </c>
      <c r="E4" s="6" t="n">
        <v>65</v>
      </c>
    </row>
    <row r="5" spans="1:6">
      <c r="A5" s="4" t="s">
        <v>82</v>
      </c>
      <c r="B5" s="7" t="n">
        <v>3222.2</v>
      </c>
      <c r="C5" s="6" t="n">
        <v>3604</v>
      </c>
      <c r="D5" s="8" t="n">
        <v>3222.2</v>
      </c>
      <c r="E5" s="5" t="n">
        <v>3604</v>
      </c>
      <c r="F5" s="6" t="n">
        <v>3591</v>
      </c>
    </row>
    <row r="6" spans="1:6">
      <c r="A6" s="4" t="s">
        <v>667</v>
      </c>
      <c r="D6" s="5" t="n">
        <v>16</v>
      </c>
      <c r="E6" s="5" t="n">
        <v>21</v>
      </c>
      <c r="F6" s="8" t="n">
        <v>1.4</v>
      </c>
    </row>
    <row r="7" spans="1:6">
      <c r="A7" s="4" t="s">
        <v>668</v>
      </c>
      <c r="D7" s="8" t="n">
        <v>130.3</v>
      </c>
      <c r="E7" s="8" t="n">
        <v>118.4</v>
      </c>
      <c r="F7" s="7" t="n">
        <v>129.3</v>
      </c>
    </row>
    <row r="8" spans="1:6">
      <c r="A8" s="4" t="s">
        <v>669</v>
      </c>
    </row>
    <row r="9" spans="1:6">
      <c r="A9" s="3" t="s">
        <v>666</v>
      </c>
    </row>
    <row r="10" spans="1:6">
      <c r="A10" s="4" t="s">
        <v>667</v>
      </c>
      <c r="D10" s="8" t="n">
        <v>10.3</v>
      </c>
    </row>
    <row r="11" spans="1:6">
      <c r="A11" s="4" t="s">
        <v>529</v>
      </c>
    </row>
    <row r="12" spans="1:6">
      <c r="A12" s="3" t="s">
        <v>666</v>
      </c>
    </row>
    <row r="13" spans="1:6">
      <c r="A13" s="4" t="s">
        <v>670</v>
      </c>
      <c r="B13" s="4" t="s">
        <v>671</v>
      </c>
    </row>
    <row r="14" spans="1:6">
      <c r="A14" s="4" t="s">
        <v>531</v>
      </c>
    </row>
    <row r="15" spans="1:6">
      <c r="A15" s="3" t="s">
        <v>666</v>
      </c>
    </row>
    <row r="16" spans="1:6">
      <c r="A16" s="4" t="s">
        <v>670</v>
      </c>
      <c r="B16" s="4" t="s">
        <v>672</v>
      </c>
    </row>
    <row r="17" spans="1:6">
      <c r="A17" s="4" t="s">
        <v>673</v>
      </c>
    </row>
    <row r="18" spans="1:6">
      <c r="A18" s="3" t="s">
        <v>666</v>
      </c>
    </row>
    <row r="19" spans="1:6">
      <c r="A19" s="4" t="s">
        <v>42</v>
      </c>
      <c r="D19" s="8" t="n">
        <v>286.3</v>
      </c>
    </row>
    <row r="20" spans="1:6">
      <c r="A20" s="4" t="s">
        <v>674</v>
      </c>
    </row>
    <row r="21" spans="1:6">
      <c r="A21" s="3" t="s">
        <v>666</v>
      </c>
    </row>
    <row r="22" spans="1:6">
      <c r="A22" s="4" t="s">
        <v>42</v>
      </c>
      <c r="D22" s="8" t="n">
        <v>72.40000000000001</v>
      </c>
      <c r="E22" s="6" t="n">
        <v>65</v>
      </c>
    </row>
    <row r="23" spans="1:6">
      <c r="A23" s="4" t="s">
        <v>82</v>
      </c>
      <c r="B23" s="6" t="n">
        <v>20</v>
      </c>
      <c r="D23" s="6" t="n">
        <v>2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5</v>
      </c>
      <c r="D1" s="2" t="s">
        <v>36</v>
      </c>
    </row>
    <row r="2" spans="1:4">
      <c r="A2" s="3" t="s">
        <v>666</v>
      </c>
    </row>
    <row r="3" spans="1:4">
      <c r="A3" s="4" t="s">
        <v>676</v>
      </c>
      <c r="B3" s="7" t="n">
        <v>2137.6</v>
      </c>
      <c r="C3" s="6" t="n">
        <v>2184</v>
      </c>
    </row>
    <row r="4" spans="1:4">
      <c r="A4" s="4" t="s">
        <v>677</v>
      </c>
      <c r="B4" s="8" t="n">
        <v>499.9</v>
      </c>
      <c r="C4" s="8" t="n">
        <v>392.5</v>
      </c>
    </row>
    <row r="5" spans="1:4">
      <c r="A5" s="4" t="s">
        <v>678</v>
      </c>
      <c r="B5" s="8" t="n">
        <v>1637.7</v>
      </c>
      <c r="C5" s="8" t="n">
        <v>1791.5</v>
      </c>
      <c r="D5" s="6" t="n">
        <v>1862</v>
      </c>
    </row>
    <row r="6" spans="1:4">
      <c r="A6" s="4" t="s">
        <v>679</v>
      </c>
    </row>
    <row r="7" spans="1:4">
      <c r="A7" s="3" t="s">
        <v>666</v>
      </c>
    </row>
    <row r="8" spans="1:4">
      <c r="A8" s="4" t="s">
        <v>680</v>
      </c>
      <c r="B8" s="8" t="n">
        <v>212.5</v>
      </c>
      <c r="C8" s="8" t="n">
        <v>222.3</v>
      </c>
    </row>
    <row r="9" spans="1:4">
      <c r="A9" s="4" t="s">
        <v>681</v>
      </c>
    </row>
    <row r="10" spans="1:4">
      <c r="A10" s="3" t="s">
        <v>666</v>
      </c>
    </row>
    <row r="11" spans="1:4">
      <c r="A11" s="4" t="s">
        <v>680</v>
      </c>
      <c r="B11" s="8" t="n">
        <v>312.3</v>
      </c>
      <c r="C11" s="8" t="n">
        <v>317.4</v>
      </c>
    </row>
    <row r="12" spans="1:4">
      <c r="A12" s="4" t="s">
        <v>527</v>
      </c>
    </row>
    <row r="13" spans="1:4">
      <c r="A13" s="3" t="s">
        <v>666</v>
      </c>
    </row>
    <row r="14" spans="1:4">
      <c r="A14" s="4" t="s">
        <v>676</v>
      </c>
      <c r="B14" s="8" t="n">
        <v>1591.5</v>
      </c>
      <c r="C14" s="8" t="n">
        <v>1613.4</v>
      </c>
    </row>
    <row r="15" spans="1:4">
      <c r="A15" s="4" t="s">
        <v>677</v>
      </c>
      <c r="B15" s="5" t="n">
        <v>492</v>
      </c>
      <c r="C15" s="8" t="n">
        <v>381.4</v>
      </c>
    </row>
    <row r="16" spans="1:4">
      <c r="A16" s="4" t="s">
        <v>678</v>
      </c>
      <c r="B16" s="8" t="n">
        <v>1099.5</v>
      </c>
      <c r="C16" s="5" t="n">
        <v>1232</v>
      </c>
    </row>
    <row r="17" spans="1:4">
      <c r="A17" s="4" t="s">
        <v>682</v>
      </c>
    </row>
    <row r="18" spans="1:4">
      <c r="A18" s="3" t="s">
        <v>666</v>
      </c>
    </row>
    <row r="19" spans="1:4">
      <c r="A19" s="4" t="s">
        <v>676</v>
      </c>
      <c r="B19" s="8" t="n">
        <v>5.1</v>
      </c>
      <c r="C19" s="8" t="n">
        <v>7.9</v>
      </c>
    </row>
    <row r="20" spans="1:4">
      <c r="A20" s="4" t="s">
        <v>677</v>
      </c>
      <c r="B20" s="8" t="n">
        <v>3.2</v>
      </c>
      <c r="C20" s="8" t="n">
        <v>5.9</v>
      </c>
    </row>
    <row r="21" spans="1:4">
      <c r="A21" s="4" t="s">
        <v>678</v>
      </c>
      <c r="B21" s="8" t="n">
        <v>1.9</v>
      </c>
      <c r="C21" s="5" t="n">
        <v>2</v>
      </c>
    </row>
    <row r="22" spans="1:4">
      <c r="A22" s="4" t="s">
        <v>681</v>
      </c>
    </row>
    <row r="23" spans="1:4">
      <c r="A23" s="3" t="s">
        <v>666</v>
      </c>
    </row>
    <row r="24" spans="1:4">
      <c r="A24" s="4" t="s">
        <v>676</v>
      </c>
      <c r="B24" s="8" t="n">
        <v>3.9</v>
      </c>
      <c r="C24" s="5" t="n">
        <v>6</v>
      </c>
    </row>
    <row r="25" spans="1:4">
      <c r="A25" s="4" t="s">
        <v>677</v>
      </c>
      <c r="B25" s="8" t="n">
        <v>1.2</v>
      </c>
      <c r="C25" s="8" t="n">
        <v>1.8</v>
      </c>
    </row>
    <row r="26" spans="1:4">
      <c r="A26" s="4" t="s">
        <v>678</v>
      </c>
      <c r="B26" s="8" t="n">
        <v>2.7</v>
      </c>
      <c r="C26" s="8" t="n">
        <v>4.2</v>
      </c>
    </row>
    <row r="27" spans="1:4">
      <c r="A27" s="4" t="s">
        <v>683</v>
      </c>
    </row>
    <row r="28" spans="1:4">
      <c r="A28" s="3" t="s">
        <v>666</v>
      </c>
    </row>
    <row r="29" spans="1:4">
      <c r="A29" s="4" t="s">
        <v>676</v>
      </c>
      <c r="B29" s="8" t="n">
        <v>12.3</v>
      </c>
      <c r="C29" s="5" t="n">
        <v>17</v>
      </c>
    </row>
    <row r="30" spans="1:4">
      <c r="A30" s="4" t="s">
        <v>677</v>
      </c>
      <c r="B30" s="8" t="n">
        <v>3.5</v>
      </c>
      <c r="C30" s="8" t="n">
        <v>3.4</v>
      </c>
    </row>
    <row r="31" spans="1:4">
      <c r="A31" s="4" t="s">
        <v>678</v>
      </c>
      <c r="B31" s="7" t="n">
        <v>8.800000000000001</v>
      </c>
      <c r="C31" s="7"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85</v>
      </c>
    </row>
    <row r="4" spans="1:4">
      <c r="A4" s="4" t="s">
        <v>686</v>
      </c>
      <c r="B4" s="7" t="n">
        <v>1791.5</v>
      </c>
      <c r="C4" s="6" t="n">
        <v>1862</v>
      </c>
    </row>
    <row r="5" spans="1:4">
      <c r="A5" s="4" t="s">
        <v>687</v>
      </c>
      <c r="B5" s="5" t="n">
        <v>34</v>
      </c>
      <c r="C5" s="8" t="n">
        <v>28.2</v>
      </c>
    </row>
    <row r="6" spans="1:4">
      <c r="A6" s="4" t="s">
        <v>688</v>
      </c>
      <c r="B6" s="8" t="n">
        <v>10.2</v>
      </c>
      <c r="C6" s="8" t="n">
        <v>7.9</v>
      </c>
    </row>
    <row r="7" spans="1:4">
      <c r="A7" s="4" t="s">
        <v>689</v>
      </c>
      <c r="B7" s="8" t="n">
        <v>-14.4</v>
      </c>
      <c r="C7" s="8" t="n">
        <v>-2.6</v>
      </c>
    </row>
    <row r="8" spans="1:4">
      <c r="A8" s="4" t="s">
        <v>658</v>
      </c>
      <c r="B8" s="5" t="n">
        <v>-16</v>
      </c>
      <c r="C8" s="5" t="n">
        <v>-21</v>
      </c>
      <c r="D8" s="7" t="n">
        <v>-1.4</v>
      </c>
    </row>
    <row r="9" spans="1:4">
      <c r="A9" s="4" t="s">
        <v>690</v>
      </c>
      <c r="B9" s="8" t="n">
        <v>-130.3</v>
      </c>
      <c r="C9" s="8" t="n">
        <v>-118.4</v>
      </c>
      <c r="D9" s="8" t="n">
        <v>-129.3</v>
      </c>
    </row>
    <row r="10" spans="1:4">
      <c r="A10" s="4" t="s">
        <v>660</v>
      </c>
      <c r="B10" s="8" t="n">
        <v>-37.3</v>
      </c>
      <c r="C10" s="8" t="n">
        <v>35.4</v>
      </c>
    </row>
    <row r="11" spans="1:4">
      <c r="A11" s="4" t="s">
        <v>691</v>
      </c>
      <c r="B11" s="7" t="n">
        <v>1637.7</v>
      </c>
      <c r="C11" s="7" t="n">
        <v>1791.5</v>
      </c>
      <c r="D11" s="6" t="n">
        <v>18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3" t="s">
        <v>666</v>
      </c>
    </row>
    <row r="4" spans="1:4">
      <c r="A4" s="4" t="s">
        <v>693</v>
      </c>
      <c r="B4" s="6" t="n">
        <v>16</v>
      </c>
      <c r="C4" s="6" t="n">
        <v>21</v>
      </c>
      <c r="D4" s="7" t="n">
        <v>1.4</v>
      </c>
    </row>
    <row r="5" spans="1:4">
      <c r="A5" s="4" t="s">
        <v>579</v>
      </c>
    </row>
    <row r="6" spans="1:4">
      <c r="A6" s="3" t="s">
        <v>666</v>
      </c>
    </row>
    <row r="7" spans="1:4">
      <c r="A7" s="4" t="s">
        <v>693</v>
      </c>
      <c r="B7" s="8" t="n">
        <v>0.5</v>
      </c>
      <c r="C7" s="8" t="n">
        <v>3.1</v>
      </c>
    </row>
    <row r="8" spans="1:4">
      <c r="A8" s="4" t="s">
        <v>588</v>
      </c>
    </row>
    <row r="9" spans="1:4">
      <c r="A9" s="3" t="s">
        <v>666</v>
      </c>
    </row>
    <row r="10" spans="1:4">
      <c r="A10" s="4" t="s">
        <v>693</v>
      </c>
      <c r="B10" s="7" t="n">
        <v>15.5</v>
      </c>
      <c r="C10" s="8" t="n">
        <v>12.1</v>
      </c>
      <c r="D10" s="7" t="n">
        <v>1.4</v>
      </c>
    </row>
    <row r="11" spans="1:4">
      <c r="A11" s="4" t="s">
        <v>488</v>
      </c>
    </row>
    <row r="12" spans="1:4">
      <c r="A12" s="3" t="s">
        <v>666</v>
      </c>
    </row>
    <row r="13" spans="1:4">
      <c r="A13" s="4" t="s">
        <v>693</v>
      </c>
      <c r="C13" s="7" t="n">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36</v>
      </c>
    </row>
    <row r="3" spans="1:4">
      <c r="A3" s="3" t="s">
        <v>125</v>
      </c>
    </row>
    <row r="4" spans="1:4">
      <c r="A4" s="4" t="s">
        <v>50</v>
      </c>
      <c r="B4" s="7" t="n">
        <v>-245.6</v>
      </c>
      <c r="C4" s="6" t="n">
        <v>43</v>
      </c>
      <c r="D4" s="7" t="n">
        <v>207.9</v>
      </c>
    </row>
    <row r="5" spans="1:4">
      <c r="A5" s="3" t="s">
        <v>126</v>
      </c>
    </row>
    <row r="6" spans="1:4">
      <c r="A6" s="4" t="s">
        <v>127</v>
      </c>
      <c r="B6" s="8" t="n">
        <v>125.6</v>
      </c>
      <c r="C6" s="8" t="n">
        <v>131.1</v>
      </c>
      <c r="D6" s="8" t="n">
        <v>123.2</v>
      </c>
    </row>
    <row r="7" spans="1:4">
      <c r="A7" s="4" t="s">
        <v>128</v>
      </c>
      <c r="B7" s="8" t="n">
        <v>130.3</v>
      </c>
      <c r="C7" s="8" t="n">
        <v>118.4</v>
      </c>
      <c r="D7" s="8" t="n">
        <v>129.3</v>
      </c>
    </row>
    <row r="8" spans="1:4">
      <c r="A8" s="4" t="s">
        <v>129</v>
      </c>
      <c r="B8" s="8" t="n">
        <v>24.1</v>
      </c>
      <c r="C8" s="8" t="n">
        <v>21.3</v>
      </c>
      <c r="D8" s="8" t="n">
        <v>20.5</v>
      </c>
    </row>
    <row r="9" spans="1:4">
      <c r="A9" s="4" t="s">
        <v>95</v>
      </c>
      <c r="B9" s="8" t="n">
        <v>-34.1</v>
      </c>
      <c r="C9" s="8" t="n">
        <v>-290.2</v>
      </c>
      <c r="D9" s="8" t="n">
        <v>7.1</v>
      </c>
    </row>
    <row r="10" spans="1:4">
      <c r="A10" s="4" t="s">
        <v>130</v>
      </c>
      <c r="B10" s="8" t="n">
        <v>418.9</v>
      </c>
      <c r="C10" s="8" t="n">
        <v>112.2</v>
      </c>
      <c r="D10" s="8" t="n">
        <v>28.5</v>
      </c>
    </row>
    <row r="11" spans="1:4">
      <c r="A11" s="4" t="s">
        <v>131</v>
      </c>
      <c r="B11" s="8" t="n">
        <v>3.8</v>
      </c>
      <c r="C11" s="8" t="n">
        <v>-6.7</v>
      </c>
      <c r="D11" s="5" t="n">
        <v>1</v>
      </c>
    </row>
    <row r="12" spans="1:4">
      <c r="A12" s="3" t="s">
        <v>132</v>
      </c>
    </row>
    <row r="13" spans="1:4">
      <c r="A13" s="4" t="s">
        <v>133</v>
      </c>
      <c r="B13" s="8" t="n">
        <v>3.6</v>
      </c>
      <c r="C13" s="8" t="n">
        <v>17.1</v>
      </c>
      <c r="D13" s="8" t="n">
        <v>-43.1</v>
      </c>
    </row>
    <row r="14" spans="1:4">
      <c r="A14" s="4" t="s">
        <v>77</v>
      </c>
      <c r="B14" s="8" t="n">
        <v>-15.6</v>
      </c>
      <c r="C14" s="8" t="n">
        <v>-33.9</v>
      </c>
      <c r="D14" s="8" t="n">
        <v>-1.2</v>
      </c>
    </row>
    <row r="15" spans="1:4">
      <c r="A15" s="4" t="s">
        <v>89</v>
      </c>
      <c r="B15" s="8" t="n">
        <v>9.300000000000001</v>
      </c>
      <c r="C15" s="8" t="n">
        <v>22.9</v>
      </c>
      <c r="D15" s="8" t="n">
        <v>5.2</v>
      </c>
    </row>
    <row r="16" spans="1:4">
      <c r="A16" s="4" t="s">
        <v>90</v>
      </c>
      <c r="B16" s="8" t="n">
        <v>-238.5</v>
      </c>
      <c r="C16" s="5" t="n">
        <v>363</v>
      </c>
      <c r="D16" s="8" t="n">
        <v>28.5</v>
      </c>
    </row>
    <row r="17" spans="1:4">
      <c r="A17" s="4" t="s">
        <v>134</v>
      </c>
      <c r="B17" s="8" t="n">
        <v>-16.1</v>
      </c>
      <c r="C17" s="8" t="n">
        <v>10.4</v>
      </c>
      <c r="D17" s="8" t="n">
        <v>53.9</v>
      </c>
    </row>
    <row r="18" spans="1:4">
      <c r="A18" s="4" t="s">
        <v>135</v>
      </c>
      <c r="B18" s="8" t="n">
        <v>165.7</v>
      </c>
      <c r="C18" s="8" t="n">
        <v>508.6</v>
      </c>
      <c r="D18" s="8" t="n">
        <v>560.8</v>
      </c>
    </row>
    <row r="19" spans="1:4">
      <c r="A19" s="3" t="s">
        <v>136</v>
      </c>
    </row>
    <row r="20" spans="1:4">
      <c r="A20" s="4" t="s">
        <v>137</v>
      </c>
      <c r="B20" s="8" t="n">
        <v>-130.8</v>
      </c>
      <c r="C20" s="5" t="n">
        <v>-143</v>
      </c>
      <c r="D20" s="8" t="n">
        <v>-136.2</v>
      </c>
    </row>
    <row r="21" spans="1:4">
      <c r="A21" s="4" t="s">
        <v>138</v>
      </c>
      <c r="B21" s="8" t="n">
        <v>-44.7</v>
      </c>
      <c r="C21" s="8" t="n">
        <v>-52.5</v>
      </c>
      <c r="D21" s="8" t="n">
        <v>-63.9</v>
      </c>
    </row>
    <row r="22" spans="1:4">
      <c r="A22" s="4" t="s">
        <v>139</v>
      </c>
      <c r="B22" s="8" t="n">
        <v>25.2</v>
      </c>
      <c r="C22" s="8" t="n">
        <v>1.2</v>
      </c>
      <c r="D22" s="8" t="n">
        <v>2.1</v>
      </c>
    </row>
    <row r="23" spans="1:4">
      <c r="A23" s="4" t="s">
        <v>131</v>
      </c>
      <c r="B23" s="8" t="n">
        <v>2.8</v>
      </c>
      <c r="C23" s="8" t="n">
        <v>1.3</v>
      </c>
      <c r="D23" s="8" t="n">
        <v>2.4</v>
      </c>
    </row>
    <row r="24" spans="1:4">
      <c r="A24" s="4" t="s">
        <v>140</v>
      </c>
      <c r="B24" s="8" t="n">
        <v>-147.5</v>
      </c>
      <c r="C24" s="5" t="n">
        <v>-193</v>
      </c>
      <c r="D24" s="8" t="n">
        <v>-195.6</v>
      </c>
    </row>
    <row r="25" spans="1:4">
      <c r="A25" s="3" t="s">
        <v>141</v>
      </c>
    </row>
    <row r="26" spans="1:4">
      <c r="A26" s="4" t="s">
        <v>142</v>
      </c>
      <c r="B26" s="8" t="n">
        <v>-64.5</v>
      </c>
      <c r="C26" s="8" t="n">
        <v>-62.1</v>
      </c>
      <c r="D26" s="8" t="n">
        <v>-89.2</v>
      </c>
    </row>
    <row r="27" spans="1:4">
      <c r="A27" s="4" t="s">
        <v>143</v>
      </c>
      <c r="B27" s="8" t="n">
        <v>12.1</v>
      </c>
      <c r="C27" s="8" t="n">
        <v>13.3</v>
      </c>
      <c r="D27" s="8" t="n">
        <v>76.2</v>
      </c>
    </row>
    <row r="28" spans="1:4">
      <c r="A28" s="4" t="s">
        <v>144</v>
      </c>
      <c r="B28" s="8" t="n">
        <v>-17.8</v>
      </c>
      <c r="C28" s="8" t="n">
        <v>-31.9</v>
      </c>
      <c r="D28" s="8" t="n">
        <v>-84.09999999999999</v>
      </c>
    </row>
    <row r="29" spans="1:4">
      <c r="A29" s="4" t="s">
        <v>145</v>
      </c>
      <c r="C29" s="5" t="n">
        <v>50</v>
      </c>
    </row>
    <row r="30" spans="1:4">
      <c r="A30" s="4" t="s">
        <v>146</v>
      </c>
      <c r="B30" s="8" t="n">
        <v>-47.5</v>
      </c>
      <c r="C30" s="5" t="n">
        <v>-100</v>
      </c>
      <c r="D30" s="5" t="n">
        <v>-250</v>
      </c>
    </row>
    <row r="31" spans="1:4">
      <c r="A31" s="4" t="s">
        <v>147</v>
      </c>
      <c r="C31" s="5" t="n">
        <v>-175</v>
      </c>
    </row>
    <row r="32" spans="1:4">
      <c r="A32" s="4" t="s">
        <v>148</v>
      </c>
      <c r="B32" s="8" t="n">
        <v>1657.2</v>
      </c>
      <c r="C32" s="8" t="n">
        <v>1739.1</v>
      </c>
      <c r="D32" s="8" t="n">
        <v>1464.9</v>
      </c>
    </row>
    <row r="33" spans="1:4">
      <c r="A33" s="4" t="s">
        <v>149</v>
      </c>
      <c r="B33" s="5" t="n">
        <v>-1541</v>
      </c>
      <c r="C33" s="8" t="n">
        <v>-1689.7</v>
      </c>
      <c r="D33" s="8" t="n">
        <v>-1393.3</v>
      </c>
    </row>
    <row r="34" spans="1:4">
      <c r="A34" s="4" t="s">
        <v>150</v>
      </c>
      <c r="B34" s="8" t="n">
        <v>8.699999999999999</v>
      </c>
      <c r="C34" s="8" t="n">
        <v>2.4</v>
      </c>
      <c r="D34" s="8" t="n">
        <v>-13.6</v>
      </c>
    </row>
    <row r="35" spans="1:4">
      <c r="A35" s="4" t="s">
        <v>151</v>
      </c>
      <c r="B35" s="8" t="n">
        <v>-8.199999999999999</v>
      </c>
      <c r="C35" s="8" t="n">
        <v>-3.6</v>
      </c>
      <c r="D35" s="8" t="n">
        <v>-5.3</v>
      </c>
    </row>
    <row r="36" spans="1:4">
      <c r="A36" s="4" t="s">
        <v>152</v>
      </c>
      <c r="B36" s="8" t="n">
        <v>-1.7</v>
      </c>
      <c r="C36" s="8" t="n">
        <v>-2.7</v>
      </c>
      <c r="D36" s="8" t="n">
        <v>-0.6</v>
      </c>
    </row>
    <row r="37" spans="1:4">
      <c r="A37" s="4" t="s">
        <v>153</v>
      </c>
      <c r="D37" s="8" t="n">
        <v>-40.8</v>
      </c>
    </row>
    <row r="38" spans="1:4">
      <c r="A38" s="4" t="s">
        <v>154</v>
      </c>
      <c r="B38" s="8" t="n">
        <v>20.1</v>
      </c>
      <c r="C38" s="8" t="n">
        <v>10.2</v>
      </c>
      <c r="D38" s="8" t="n">
        <v>37.5</v>
      </c>
    </row>
    <row r="39" spans="1:4">
      <c r="A39" s="4" t="s">
        <v>155</v>
      </c>
      <c r="B39" s="8" t="n">
        <v>-17.2</v>
      </c>
      <c r="C39" s="8" t="n">
        <v>-34.2</v>
      </c>
      <c r="D39" s="8" t="n">
        <v>-30.9</v>
      </c>
    </row>
    <row r="40" spans="1:4">
      <c r="A40" s="4" t="s">
        <v>156</v>
      </c>
      <c r="B40" s="8" t="n">
        <v>-25.5</v>
      </c>
      <c r="C40" s="8" t="n">
        <v>-36.3</v>
      </c>
      <c r="D40" s="8" t="n">
        <v>-39.4</v>
      </c>
    </row>
    <row r="41" spans="1:4">
      <c r="A41" s="4" t="s">
        <v>157</v>
      </c>
      <c r="B41" s="8" t="n">
        <v>-0.4</v>
      </c>
      <c r="C41" s="8" t="n">
        <v>-0.7</v>
      </c>
      <c r="D41" s="8" t="n">
        <v>-8.199999999999999</v>
      </c>
    </row>
    <row r="42" spans="1:4">
      <c r="A42" s="4" t="s">
        <v>158</v>
      </c>
      <c r="B42" s="8" t="n">
        <v>-25.7</v>
      </c>
      <c r="C42" s="8" t="n">
        <v>-321.2</v>
      </c>
      <c r="D42" s="8" t="n">
        <v>-376.8</v>
      </c>
    </row>
    <row r="43" spans="1:4">
      <c r="A43" s="4" t="s">
        <v>159</v>
      </c>
      <c r="B43" s="8" t="n">
        <v>-0.4</v>
      </c>
      <c r="C43" s="8" t="n">
        <v>3.6</v>
      </c>
      <c r="D43" s="8" t="n">
        <v>0.2</v>
      </c>
    </row>
    <row r="44" spans="1:4">
      <c r="A44" s="4" t="s">
        <v>160</v>
      </c>
      <c r="B44" s="8" t="n">
        <v>-7.9</v>
      </c>
      <c r="C44" s="5" t="n">
        <v>-2</v>
      </c>
      <c r="D44" s="8" t="n">
        <v>-11.4</v>
      </c>
    </row>
    <row r="45" spans="1:4">
      <c r="A45" s="4" t="s">
        <v>161</v>
      </c>
      <c r="B45" s="8" t="n">
        <v>42.2</v>
      </c>
      <c r="C45" s="8" t="n">
        <v>44.2</v>
      </c>
      <c r="D45" s="8" t="n">
        <v>55.6</v>
      </c>
    </row>
    <row r="46" spans="1:4">
      <c r="A46" s="4" t="s">
        <v>162</v>
      </c>
      <c r="B46" s="8" t="n">
        <v>34.3</v>
      </c>
      <c r="C46" s="8" t="n">
        <v>42.2</v>
      </c>
      <c r="D46" s="8" t="n">
        <v>44.2</v>
      </c>
    </row>
    <row r="47" spans="1:4">
      <c r="A47" s="3" t="s">
        <v>163</v>
      </c>
    </row>
    <row r="48" spans="1:4">
      <c r="A48" s="4" t="s">
        <v>164</v>
      </c>
      <c r="B48" s="8" t="n">
        <v>30.1</v>
      </c>
      <c r="C48" s="8" t="n">
        <v>16.5</v>
      </c>
      <c r="D48" s="8" t="n">
        <v>44.2</v>
      </c>
    </row>
    <row r="49" spans="1:4">
      <c r="A49" s="4" t="s">
        <v>165</v>
      </c>
      <c r="B49" s="8" t="n">
        <v>30.8</v>
      </c>
      <c r="C49" s="5" t="n">
        <v>5</v>
      </c>
      <c r="D49" s="8" t="n">
        <v>6.2</v>
      </c>
    </row>
    <row r="50" spans="1:4">
      <c r="A50" s="4" t="s">
        <v>166</v>
      </c>
      <c r="B50" s="8" t="n">
        <v>93.7</v>
      </c>
      <c r="C50" s="8" t="n">
        <v>84.2</v>
      </c>
      <c r="D50" s="8" t="n">
        <v>88.8</v>
      </c>
    </row>
    <row r="51" spans="1:4">
      <c r="A51" s="4" t="s">
        <v>167</v>
      </c>
      <c r="B51" s="7" t="n">
        <v>26.4</v>
      </c>
      <c r="C51" s="7" t="n">
        <v>128.9</v>
      </c>
      <c r="D51" s="7" t="n">
        <v>1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694</v>
      </c>
      <c r="B1" s="2" t="s">
        <v>1</v>
      </c>
    </row>
    <row r="2" spans="1:2">
      <c r="B2" s="2" t="s">
        <v>2</v>
      </c>
    </row>
    <row r="3" spans="1:2">
      <c r="A3" s="4" t="s">
        <v>527</v>
      </c>
    </row>
    <row r="4" spans="1:2">
      <c r="A4" s="3" t="s">
        <v>666</v>
      </c>
    </row>
    <row r="5" spans="1:2">
      <c r="A5" s="4" t="s">
        <v>695</v>
      </c>
      <c r="B5" s="4" t="s">
        <v>696</v>
      </c>
    </row>
    <row r="6" spans="1:2">
      <c r="A6" s="4" t="s">
        <v>529</v>
      </c>
    </row>
    <row r="7" spans="1:2">
      <c r="A7" s="3" t="s">
        <v>666</v>
      </c>
    </row>
    <row r="8" spans="1:2">
      <c r="A8" s="4" t="s">
        <v>697</v>
      </c>
      <c r="B8" s="4" t="s">
        <v>698</v>
      </c>
    </row>
    <row r="9" spans="1:2">
      <c r="A9" s="4" t="s">
        <v>531</v>
      </c>
    </row>
    <row r="10" spans="1:2">
      <c r="A10" s="3" t="s">
        <v>666</v>
      </c>
    </row>
    <row r="11" spans="1:2">
      <c r="A11" s="4" t="s">
        <v>697</v>
      </c>
      <c r="B11" s="4" t="s">
        <v>532</v>
      </c>
    </row>
    <row r="12" spans="1:2">
      <c r="A12" s="4" t="s">
        <v>682</v>
      </c>
    </row>
    <row r="13" spans="1:2">
      <c r="A13" s="3" t="s">
        <v>666</v>
      </c>
    </row>
    <row r="14" spans="1:2">
      <c r="A14" s="4" t="s">
        <v>695</v>
      </c>
      <c r="B14" s="4" t="s">
        <v>699</v>
      </c>
    </row>
    <row r="15" spans="1:2">
      <c r="A15" s="4" t="s">
        <v>700</v>
      </c>
    </row>
    <row r="16" spans="1:2">
      <c r="A16" s="3" t="s">
        <v>666</v>
      </c>
    </row>
    <row r="17" spans="1:2">
      <c r="A17" s="4" t="s">
        <v>697</v>
      </c>
      <c r="B17" s="4" t="s">
        <v>698</v>
      </c>
    </row>
    <row r="18" spans="1:2">
      <c r="A18" s="4" t="s">
        <v>701</v>
      </c>
    </row>
    <row r="19" spans="1:2">
      <c r="A19" s="3" t="s">
        <v>666</v>
      </c>
    </row>
    <row r="20" spans="1:2">
      <c r="A20" s="4" t="s">
        <v>697</v>
      </c>
      <c r="B20" s="4" t="s">
        <v>702</v>
      </c>
    </row>
    <row r="21" spans="1:2">
      <c r="A21" s="4" t="s">
        <v>681</v>
      </c>
    </row>
    <row r="22" spans="1:2">
      <c r="A22" s="3" t="s">
        <v>666</v>
      </c>
    </row>
    <row r="23" spans="1:2">
      <c r="A23" s="4" t="s">
        <v>695</v>
      </c>
      <c r="B23" s="4" t="s">
        <v>703</v>
      </c>
    </row>
    <row r="24" spans="1:2">
      <c r="A24" s="4" t="s">
        <v>704</v>
      </c>
    </row>
    <row r="25" spans="1:2">
      <c r="A25" s="3" t="s">
        <v>666</v>
      </c>
    </row>
    <row r="26" spans="1:2">
      <c r="A26" s="4" t="s">
        <v>697</v>
      </c>
      <c r="B26" s="4" t="s">
        <v>705</v>
      </c>
    </row>
    <row r="27" spans="1:2">
      <c r="A27" s="4" t="s">
        <v>706</v>
      </c>
    </row>
    <row r="28" spans="1:2">
      <c r="A28" s="3" t="s">
        <v>666</v>
      </c>
    </row>
    <row r="29" spans="1:2">
      <c r="A29" s="4" t="s">
        <v>697</v>
      </c>
      <c r="B29" s="4" t="s">
        <v>469</v>
      </c>
    </row>
    <row r="30" spans="1:2">
      <c r="A30" s="4" t="s">
        <v>707</v>
      </c>
    </row>
    <row r="31" spans="1:2">
      <c r="A31" s="3" t="s">
        <v>666</v>
      </c>
    </row>
    <row r="32" spans="1:2">
      <c r="A32" s="4" t="s">
        <v>695</v>
      </c>
      <c r="B32" s="4" t="s">
        <v>708</v>
      </c>
    </row>
    <row r="33" spans="1:2">
      <c r="A33" s="4" t="s">
        <v>709</v>
      </c>
    </row>
    <row r="34" spans="1:2">
      <c r="A34" s="3" t="s">
        <v>666</v>
      </c>
    </row>
    <row r="35" spans="1:2">
      <c r="A35" s="4" t="s">
        <v>697</v>
      </c>
      <c r="B35" s="4" t="s">
        <v>698</v>
      </c>
    </row>
    <row r="36" spans="1:2">
      <c r="A36" s="4" t="s">
        <v>710</v>
      </c>
    </row>
    <row r="37" spans="1:2">
      <c r="A37" s="3" t="s">
        <v>666</v>
      </c>
    </row>
    <row r="38" spans="1:2">
      <c r="A38" s="4" t="s">
        <v>697</v>
      </c>
      <c r="B38" s="4" t="s">
        <v>7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55</v>
      </c>
    </row>
    <row r="2" spans="1:2">
      <c r="A2" s="3" t="s">
        <v>215</v>
      </c>
    </row>
    <row r="3" spans="1:2">
      <c r="A3" s="5" t="n">
        <v>2019</v>
      </c>
      <c r="B3" s="7" t="n">
        <v>140.2</v>
      </c>
    </row>
    <row r="4" spans="1:2">
      <c r="A4" s="5" t="n">
        <v>2020</v>
      </c>
      <c r="B4" s="8" t="n">
        <v>139.1</v>
      </c>
    </row>
    <row r="5" spans="1:2">
      <c r="A5" s="5" t="n">
        <v>2021</v>
      </c>
      <c r="B5" s="8" t="n">
        <v>137.1</v>
      </c>
    </row>
    <row r="6" spans="1:2">
      <c r="A6" s="5" t="n">
        <v>2022</v>
      </c>
      <c r="B6" s="5" t="n">
        <v>135</v>
      </c>
    </row>
    <row r="7" spans="1:2">
      <c r="A7" s="5" t="n">
        <v>2023</v>
      </c>
      <c r="B7" s="7" t="n">
        <v>13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218</v>
      </c>
    </row>
    <row r="3" spans="1:3">
      <c r="A3" s="4" t="s">
        <v>714</v>
      </c>
      <c r="B3" s="6" t="n">
        <v>80</v>
      </c>
      <c r="C3" s="6" t="n">
        <v>52</v>
      </c>
    </row>
    <row r="4" spans="1:3">
      <c r="A4" s="4" t="s">
        <v>715</v>
      </c>
      <c r="B4" s="8" t="n">
        <v>72.8</v>
      </c>
      <c r="C4" s="8" t="n">
        <v>77.90000000000001</v>
      </c>
    </row>
    <row r="5" spans="1:3">
      <c r="A5" s="4" t="s">
        <v>716</v>
      </c>
      <c r="B5" s="8" t="n">
        <v>42.3</v>
      </c>
      <c r="C5" s="8" t="n">
        <v>41.2</v>
      </c>
    </row>
    <row r="6" spans="1:3">
      <c r="A6" s="4" t="s">
        <v>717</v>
      </c>
      <c r="B6" s="8" t="n">
        <v>14.7</v>
      </c>
      <c r="C6" s="8" t="n">
        <v>13.6</v>
      </c>
    </row>
    <row r="7" spans="1:3">
      <c r="A7" s="4" t="s">
        <v>718</v>
      </c>
      <c r="B7" s="5" t="n">
        <v>0</v>
      </c>
      <c r="C7" s="5" t="n">
        <v>295</v>
      </c>
    </row>
    <row r="8" spans="1:3">
      <c r="A8" s="4" t="s">
        <v>719</v>
      </c>
      <c r="B8" s="8" t="n">
        <v>40.1</v>
      </c>
      <c r="C8" s="8" t="n">
        <v>34.3</v>
      </c>
    </row>
    <row r="9" spans="1:3">
      <c r="A9" s="4" t="s">
        <v>720</v>
      </c>
      <c r="B9" s="8" t="n">
        <v>15.9</v>
      </c>
      <c r="C9" s="8" t="n">
        <v>13.2</v>
      </c>
    </row>
    <row r="10" spans="1:3">
      <c r="A10" s="4" t="s">
        <v>721</v>
      </c>
      <c r="B10" s="5" t="n">
        <v>75</v>
      </c>
      <c r="C10" s="8" t="n">
        <v>60.9</v>
      </c>
    </row>
    <row r="11" spans="1:3">
      <c r="A11" s="4" t="s">
        <v>722</v>
      </c>
      <c r="B11" s="7" t="n">
        <v>340.8</v>
      </c>
      <c r="C11" s="7" t="n">
        <v>58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5</v>
      </c>
    </row>
    <row r="2" spans="1:3">
      <c r="A2" s="3" t="s">
        <v>218</v>
      </c>
    </row>
    <row r="3" spans="1:3">
      <c r="A3" s="4" t="s">
        <v>552</v>
      </c>
      <c r="B3" s="7" t="n">
        <v>7.5</v>
      </c>
      <c r="C3" s="7" t="n">
        <v>7.8</v>
      </c>
    </row>
    <row r="4" spans="1:3">
      <c r="A4" s="4" t="s">
        <v>724</v>
      </c>
      <c r="B4" s="8" t="n">
        <v>28.2</v>
      </c>
      <c r="C4" s="8" t="n">
        <v>25.1</v>
      </c>
    </row>
    <row r="5" spans="1:3">
      <c r="A5" s="4" t="s">
        <v>725</v>
      </c>
      <c r="B5" s="8" t="n">
        <v>19.1</v>
      </c>
      <c r="C5" s="8" t="n">
        <v>18.2</v>
      </c>
    </row>
    <row r="6" spans="1:3">
      <c r="A6" s="4" t="s">
        <v>726</v>
      </c>
      <c r="B6" s="8" t="n">
        <v>15.9</v>
      </c>
      <c r="C6" s="5" t="n">
        <v>17</v>
      </c>
    </row>
    <row r="7" spans="1:3">
      <c r="A7" s="4" t="s">
        <v>727</v>
      </c>
      <c r="B7" s="7" t="n">
        <v>70.7</v>
      </c>
      <c r="C7" s="7" t="n">
        <v>68.0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3" t="s">
        <v>729</v>
      </c>
    </row>
    <row r="3" spans="1:3">
      <c r="A3" s="4" t="s">
        <v>730</v>
      </c>
      <c r="B3" s="7" t="n">
        <v>2778.7</v>
      </c>
      <c r="C3" s="7" t="n">
        <v>2747.2</v>
      </c>
    </row>
    <row r="4" spans="1:3">
      <c r="A4" s="4" t="s">
        <v>731</v>
      </c>
      <c r="B4" s="8" t="n">
        <v>104.3</v>
      </c>
      <c r="C4" s="8" t="n">
        <v>119.5</v>
      </c>
    </row>
    <row r="5" spans="1:3">
      <c r="A5" s="4" t="s">
        <v>732</v>
      </c>
      <c r="B5" s="8" t="n">
        <v>10.5</v>
      </c>
      <c r="C5" s="8" t="n">
        <v>12.4</v>
      </c>
    </row>
    <row r="6" spans="1:3">
      <c r="A6" s="4" t="s">
        <v>733</v>
      </c>
      <c r="B6" s="8" t="n">
        <v>2663.9</v>
      </c>
      <c r="C6" s="8" t="n">
        <v>2615.3</v>
      </c>
    </row>
    <row r="7" spans="1:3">
      <c r="A7" s="4" t="s">
        <v>734</v>
      </c>
    </row>
    <row r="8" spans="1:3">
      <c r="A8" s="3" t="s">
        <v>729</v>
      </c>
    </row>
    <row r="9" spans="1:3">
      <c r="A9" s="4" t="s">
        <v>730</v>
      </c>
      <c r="B9" s="8" t="n">
        <v>583.3</v>
      </c>
      <c r="C9" s="8" t="n">
        <v>471.7</v>
      </c>
    </row>
    <row r="10" spans="1:3">
      <c r="A10" s="4" t="s">
        <v>735</v>
      </c>
    </row>
    <row r="11" spans="1:3">
      <c r="A11" s="3" t="s">
        <v>729</v>
      </c>
    </row>
    <row r="12" spans="1:3">
      <c r="A12" s="4" t="s">
        <v>730</v>
      </c>
      <c r="B12" s="8" t="n">
        <v>902.5</v>
      </c>
      <c r="C12" s="5" t="n">
        <v>950</v>
      </c>
    </row>
    <row r="13" spans="1:3">
      <c r="A13" s="4" t="s">
        <v>736</v>
      </c>
    </row>
    <row r="14" spans="1:3">
      <c r="A14" s="3" t="s">
        <v>729</v>
      </c>
    </row>
    <row r="15" spans="1:3">
      <c r="A15" s="4" t="s">
        <v>730</v>
      </c>
      <c r="B15" s="5" t="n">
        <v>125</v>
      </c>
      <c r="C15" s="5" t="n">
        <v>125</v>
      </c>
    </row>
    <row r="16" spans="1:3">
      <c r="A16" s="4" t="s">
        <v>737</v>
      </c>
    </row>
    <row r="17" spans="1:3">
      <c r="A17" s="3" t="s">
        <v>729</v>
      </c>
    </row>
    <row r="18" spans="1:3">
      <c r="A18" s="4" t="s">
        <v>730</v>
      </c>
      <c r="B18" s="5" t="n">
        <v>225</v>
      </c>
      <c r="C18" s="5" t="n">
        <v>225</v>
      </c>
    </row>
    <row r="19" spans="1:3">
      <c r="A19" s="4" t="s">
        <v>738</v>
      </c>
    </row>
    <row r="20" spans="1:3">
      <c r="A20" s="3" t="s">
        <v>729</v>
      </c>
    </row>
    <row r="21" spans="1:3">
      <c r="A21" s="4" t="s">
        <v>730</v>
      </c>
      <c r="B21" s="5" t="n">
        <v>150</v>
      </c>
      <c r="C21" s="5" t="n">
        <v>150</v>
      </c>
    </row>
    <row r="22" spans="1:3">
      <c r="A22" s="4" t="s">
        <v>739</v>
      </c>
    </row>
    <row r="23" spans="1:3">
      <c r="A23" s="3" t="s">
        <v>729</v>
      </c>
    </row>
    <row r="24" spans="1:3">
      <c r="A24" s="4" t="s">
        <v>730</v>
      </c>
      <c r="B24" s="5" t="n">
        <v>125</v>
      </c>
      <c r="C24" s="5" t="n">
        <v>125</v>
      </c>
    </row>
    <row r="25" spans="1:3">
      <c r="A25" s="4" t="s">
        <v>740</v>
      </c>
    </row>
    <row r="26" spans="1:3">
      <c r="A26" s="3" t="s">
        <v>729</v>
      </c>
    </row>
    <row r="27" spans="1:3">
      <c r="A27" s="4" t="s">
        <v>730</v>
      </c>
      <c r="B27" s="5" t="n">
        <v>200</v>
      </c>
      <c r="C27" s="5" t="n">
        <v>200</v>
      </c>
    </row>
    <row r="28" spans="1:3">
      <c r="A28" s="4" t="s">
        <v>741</v>
      </c>
    </row>
    <row r="29" spans="1:3">
      <c r="A29" s="3" t="s">
        <v>729</v>
      </c>
    </row>
    <row r="30" spans="1:3">
      <c r="A30" s="4" t="s">
        <v>730</v>
      </c>
      <c r="B30" s="5" t="n">
        <v>100</v>
      </c>
      <c r="C30" s="5" t="n">
        <v>100</v>
      </c>
    </row>
    <row r="31" spans="1:3">
      <c r="A31" s="4" t="s">
        <v>742</v>
      </c>
    </row>
    <row r="32" spans="1:3">
      <c r="A32" s="3" t="s">
        <v>729</v>
      </c>
    </row>
    <row r="33" spans="1:3">
      <c r="A33" s="4" t="s">
        <v>730</v>
      </c>
      <c r="B33" s="5" t="n">
        <v>150</v>
      </c>
      <c r="C33" s="5" t="n">
        <v>150</v>
      </c>
    </row>
    <row r="34" spans="1:3">
      <c r="A34" s="4" t="s">
        <v>743</v>
      </c>
    </row>
    <row r="35" spans="1:3">
      <c r="A35" s="3" t="s">
        <v>729</v>
      </c>
    </row>
    <row r="36" spans="1:3">
      <c r="A36" s="4" t="s">
        <v>730</v>
      </c>
      <c r="B36" s="8" t="n">
        <v>120.9</v>
      </c>
      <c r="C36" s="8" t="n">
        <v>155.9</v>
      </c>
    </row>
    <row r="37" spans="1:3">
      <c r="A37" s="4" t="s">
        <v>744</v>
      </c>
    </row>
    <row r="38" spans="1:3">
      <c r="A38" s="3" t="s">
        <v>729</v>
      </c>
    </row>
    <row r="39" spans="1:3">
      <c r="A39" s="4" t="s">
        <v>730</v>
      </c>
      <c r="B39" s="8" t="n">
        <v>76.7</v>
      </c>
      <c r="C39" s="8" t="n">
        <v>85.2</v>
      </c>
    </row>
    <row r="40" spans="1:3">
      <c r="A40" s="4" t="s">
        <v>745</v>
      </c>
    </row>
    <row r="41" spans="1:3">
      <c r="A41" s="3" t="s">
        <v>729</v>
      </c>
    </row>
    <row r="42" spans="1:3">
      <c r="A42" s="4" t="s">
        <v>730</v>
      </c>
      <c r="B42" s="7" t="n">
        <v>20.3</v>
      </c>
      <c r="C42" s="7" t="n">
        <v>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6</v>
      </c>
      <c r="B1" s="2" t="s">
        <v>1</v>
      </c>
    </row>
    <row r="2" spans="1:3">
      <c r="B2" s="2" t="s">
        <v>2</v>
      </c>
      <c r="C2" s="2" t="s">
        <v>35</v>
      </c>
    </row>
    <row r="3" spans="1:3">
      <c r="A3" s="4" t="s">
        <v>734</v>
      </c>
    </row>
    <row r="4" spans="1:3">
      <c r="A4" s="3" t="s">
        <v>729</v>
      </c>
    </row>
    <row r="5" spans="1:3">
      <c r="A5" s="4" t="s">
        <v>747</v>
      </c>
      <c r="B5" s="6" t="n">
        <v>1200000000</v>
      </c>
    </row>
    <row r="6" spans="1:3">
      <c r="A6" s="4" t="s">
        <v>735</v>
      </c>
    </row>
    <row r="7" spans="1:3">
      <c r="A7" s="3" t="s">
        <v>729</v>
      </c>
    </row>
    <row r="8" spans="1:3">
      <c r="A8" s="4" t="s">
        <v>747</v>
      </c>
      <c r="B8" s="5" t="n">
        <v>950000000</v>
      </c>
    </row>
    <row r="9" spans="1:3">
      <c r="A9" s="4" t="s">
        <v>736</v>
      </c>
    </row>
    <row r="10" spans="1:3">
      <c r="A10" s="3" t="s">
        <v>729</v>
      </c>
    </row>
    <row r="11" spans="1:3">
      <c r="A11" s="4" t="s">
        <v>748</v>
      </c>
      <c r="B11" s="5" t="n">
        <v>125000000</v>
      </c>
    </row>
    <row r="12" spans="1:3">
      <c r="A12" s="4" t="s">
        <v>737</v>
      </c>
    </row>
    <row r="13" spans="1:3">
      <c r="A13" s="3" t="s">
        <v>729</v>
      </c>
    </row>
    <row r="14" spans="1:3">
      <c r="A14" s="4" t="s">
        <v>748</v>
      </c>
      <c r="B14" s="5" t="n">
        <v>225000000</v>
      </c>
    </row>
    <row r="15" spans="1:3">
      <c r="A15" s="4" t="s">
        <v>738</v>
      </c>
    </row>
    <row r="16" spans="1:3">
      <c r="A16" s="3" t="s">
        <v>729</v>
      </c>
    </row>
    <row r="17" spans="1:3">
      <c r="A17" s="4" t="s">
        <v>748</v>
      </c>
      <c r="B17" s="5" t="n">
        <v>150000000</v>
      </c>
    </row>
    <row r="18" spans="1:3">
      <c r="A18" s="4" t="s">
        <v>739</v>
      </c>
    </row>
    <row r="19" spans="1:3">
      <c r="A19" s="3" t="s">
        <v>729</v>
      </c>
    </row>
    <row r="20" spans="1:3">
      <c r="A20" s="4" t="s">
        <v>748</v>
      </c>
      <c r="B20" s="5" t="n">
        <v>125000000</v>
      </c>
    </row>
    <row r="21" spans="1:3">
      <c r="A21" s="4" t="s">
        <v>740</v>
      </c>
    </row>
    <row r="22" spans="1:3">
      <c r="A22" s="3" t="s">
        <v>729</v>
      </c>
    </row>
    <row r="23" spans="1:3">
      <c r="A23" s="4" t="s">
        <v>748</v>
      </c>
      <c r="B23" s="5" t="n">
        <v>200000000</v>
      </c>
    </row>
    <row r="24" spans="1:3">
      <c r="A24" s="4" t="s">
        <v>741</v>
      </c>
    </row>
    <row r="25" spans="1:3">
      <c r="A25" s="3" t="s">
        <v>729</v>
      </c>
    </row>
    <row r="26" spans="1:3">
      <c r="A26" s="4" t="s">
        <v>748</v>
      </c>
      <c r="B26" s="5" t="n">
        <v>100000000</v>
      </c>
    </row>
    <row r="27" spans="1:3">
      <c r="A27" s="4" t="s">
        <v>742</v>
      </c>
    </row>
    <row r="28" spans="1:3">
      <c r="A28" s="3" t="s">
        <v>729</v>
      </c>
    </row>
    <row r="29" spans="1:3">
      <c r="A29" s="4" t="s">
        <v>748</v>
      </c>
      <c r="B29" s="6" t="n">
        <v>150000000</v>
      </c>
    </row>
    <row r="30" spans="1:3">
      <c r="A30" s="4" t="s">
        <v>743</v>
      </c>
    </row>
    <row r="31" spans="1:3">
      <c r="A31" s="3" t="s">
        <v>729</v>
      </c>
    </row>
    <row r="32" spans="1:3">
      <c r="A32" s="4" t="s">
        <v>749</v>
      </c>
      <c r="B32" s="4" t="s">
        <v>750</v>
      </c>
      <c r="C32" s="4" t="s">
        <v>699</v>
      </c>
    </row>
    <row r="33" spans="1:3">
      <c r="A33" s="4" t="s">
        <v>744</v>
      </c>
    </row>
    <row r="34" spans="1:3">
      <c r="A34" s="3" t="s">
        <v>729</v>
      </c>
    </row>
    <row r="35" spans="1:3">
      <c r="A35" s="4" t="s">
        <v>749</v>
      </c>
      <c r="B35" s="4" t="s">
        <v>751</v>
      </c>
      <c r="C35" s="4" t="s">
        <v>7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4" t="s">
        <v>734</v>
      </c>
    </row>
    <row r="3" spans="1:3">
      <c r="A3" s="3" t="s">
        <v>729</v>
      </c>
    </row>
    <row r="4" spans="1:3">
      <c r="A4" s="4" t="s">
        <v>754</v>
      </c>
      <c r="B4" s="4" t="s">
        <v>755</v>
      </c>
      <c r="C4" s="4" t="s">
        <v>756</v>
      </c>
    </row>
    <row r="5" spans="1:3">
      <c r="A5" s="4" t="s">
        <v>757</v>
      </c>
    </row>
    <row r="6" spans="1:3">
      <c r="A6" s="3" t="s">
        <v>729</v>
      </c>
    </row>
    <row r="7" spans="1:3">
      <c r="A7" s="4" t="s">
        <v>754</v>
      </c>
      <c r="B7" s="4" t="s">
        <v>758</v>
      </c>
      <c r="C7" s="4" t="s">
        <v>759</v>
      </c>
    </row>
    <row r="8" spans="1:3">
      <c r="A8" s="4" t="s">
        <v>736</v>
      </c>
    </row>
    <row r="9" spans="1:3">
      <c r="A9" s="3" t="s">
        <v>729</v>
      </c>
    </row>
    <row r="10" spans="1:3">
      <c r="A10" s="4" t="s">
        <v>754</v>
      </c>
      <c r="B10" s="4" t="s">
        <v>760</v>
      </c>
      <c r="C10" s="4" t="s">
        <v>761</v>
      </c>
    </row>
    <row r="11" spans="1:3">
      <c r="A11" s="4" t="s">
        <v>737</v>
      </c>
    </row>
    <row r="12" spans="1:3">
      <c r="A12" s="3" t="s">
        <v>729</v>
      </c>
    </row>
    <row r="13" spans="1:3">
      <c r="A13" s="4" t="s">
        <v>754</v>
      </c>
      <c r="B13" s="4" t="s">
        <v>762</v>
      </c>
      <c r="C13" s="4" t="s">
        <v>763</v>
      </c>
    </row>
    <row r="14" spans="1:3">
      <c r="A14" s="4" t="s">
        <v>738</v>
      </c>
    </row>
    <row r="15" spans="1:3">
      <c r="A15" s="3" t="s">
        <v>729</v>
      </c>
    </row>
    <row r="16" spans="1:3">
      <c r="A16" s="4" t="s">
        <v>754</v>
      </c>
      <c r="B16" s="4" t="s">
        <v>764</v>
      </c>
      <c r="C16" s="4" t="s">
        <v>765</v>
      </c>
    </row>
    <row r="17" spans="1:3">
      <c r="A17" s="4" t="s">
        <v>739</v>
      </c>
    </row>
    <row r="18" spans="1:3">
      <c r="A18" s="3" t="s">
        <v>729</v>
      </c>
    </row>
    <row r="19" spans="1:3">
      <c r="A19" s="4" t="s">
        <v>754</v>
      </c>
      <c r="B19" s="4" t="s">
        <v>766</v>
      </c>
      <c r="C19" s="4" t="s">
        <v>767</v>
      </c>
    </row>
    <row r="20" spans="1:3">
      <c r="A20" s="4" t="s">
        <v>740</v>
      </c>
    </row>
    <row r="21" spans="1:3">
      <c r="A21" s="3" t="s">
        <v>729</v>
      </c>
    </row>
    <row r="22" spans="1:3">
      <c r="A22" s="4" t="s">
        <v>754</v>
      </c>
      <c r="B22" s="4" t="s">
        <v>768</v>
      </c>
      <c r="C22" s="4" t="s">
        <v>769</v>
      </c>
    </row>
    <row r="23" spans="1:3">
      <c r="A23" s="4" t="s">
        <v>741</v>
      </c>
    </row>
    <row r="24" spans="1:3">
      <c r="A24" s="3" t="s">
        <v>729</v>
      </c>
    </row>
    <row r="25" spans="1:3">
      <c r="A25" s="4" t="s">
        <v>754</v>
      </c>
      <c r="B25" s="4" t="s">
        <v>770</v>
      </c>
      <c r="C25" s="4" t="s">
        <v>771</v>
      </c>
    </row>
    <row r="26" spans="1:3">
      <c r="A26" s="4" t="s">
        <v>742</v>
      </c>
    </row>
    <row r="27" spans="1:3">
      <c r="A27" s="3" t="s">
        <v>729</v>
      </c>
    </row>
    <row r="28" spans="1:3">
      <c r="A28" s="4" t="s">
        <v>754</v>
      </c>
      <c r="B28" s="4" t="s">
        <v>772</v>
      </c>
      <c r="C28" s="4" t="s">
        <v>773</v>
      </c>
    </row>
    <row r="29" spans="1:3">
      <c r="A29" s="4" t="s">
        <v>743</v>
      </c>
    </row>
    <row r="30" spans="1:3">
      <c r="A30" s="3" t="s">
        <v>729</v>
      </c>
    </row>
    <row r="31" spans="1:3">
      <c r="A31" s="4" t="s">
        <v>754</v>
      </c>
      <c r="B31" s="4" t="s">
        <v>774</v>
      </c>
      <c r="C31" s="4" t="s">
        <v>775</v>
      </c>
    </row>
    <row r="32" spans="1:3">
      <c r="A32" s="4" t="s">
        <v>744</v>
      </c>
    </row>
    <row r="33" spans="1:3">
      <c r="A33" s="3" t="s">
        <v>729</v>
      </c>
    </row>
    <row r="34" spans="1:3">
      <c r="A34" s="4" t="s">
        <v>754</v>
      </c>
      <c r="B34" s="4" t="s">
        <v>776</v>
      </c>
      <c r="C34" s="4" t="s">
        <v>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778</v>
      </c>
      <c r="B1" s="2" t="s">
        <v>779</v>
      </c>
      <c r="C1" s="2" t="s">
        <v>780</v>
      </c>
      <c r="D1" s="2" t="s">
        <v>781</v>
      </c>
      <c r="E1" s="2" t="s">
        <v>2</v>
      </c>
      <c r="F1" s="2" t="s">
        <v>782</v>
      </c>
      <c r="G1" s="2" t="s">
        <v>4</v>
      </c>
      <c r="H1" s="2" t="s">
        <v>2</v>
      </c>
      <c r="I1" s="2" t="s">
        <v>781</v>
      </c>
      <c r="J1" s="2" t="s">
        <v>783</v>
      </c>
    </row>
    <row r="2" spans="1:10">
      <c r="A2" s="3" t="s">
        <v>729</v>
      </c>
    </row>
    <row r="3" spans="1:10">
      <c r="A3" s="4" t="s">
        <v>784</v>
      </c>
      <c r="E3" s="4" t="s">
        <v>785</v>
      </c>
      <c r="H3" s="4" t="s">
        <v>785</v>
      </c>
    </row>
    <row r="4" spans="1:10">
      <c r="A4" s="4" t="s">
        <v>786</v>
      </c>
      <c r="E4" s="4" t="s">
        <v>787</v>
      </c>
      <c r="H4" s="4" t="s">
        <v>787</v>
      </c>
    </row>
    <row r="5" spans="1:10">
      <c r="A5" s="4" t="s">
        <v>788</v>
      </c>
      <c r="B5" s="4" t="s">
        <v>787</v>
      </c>
      <c r="E5" s="4" t="s">
        <v>789</v>
      </c>
      <c r="H5" s="4" t="s">
        <v>789</v>
      </c>
    </row>
    <row r="6" spans="1:10">
      <c r="A6" s="4" t="s">
        <v>790</v>
      </c>
      <c r="H6" s="6" t="n">
        <v>2800000</v>
      </c>
    </row>
    <row r="7" spans="1:10">
      <c r="A7" s="4" t="s">
        <v>791</v>
      </c>
    </row>
    <row r="8" spans="1:10">
      <c r="A8" s="3" t="s">
        <v>729</v>
      </c>
    </row>
    <row r="9" spans="1:10">
      <c r="A9" s="4" t="s">
        <v>788</v>
      </c>
      <c r="D9" s="4" t="s">
        <v>785</v>
      </c>
    </row>
    <row r="10" spans="1:10">
      <c r="A10" s="4" t="s">
        <v>792</v>
      </c>
    </row>
    <row r="11" spans="1:10">
      <c r="A11" s="3" t="s">
        <v>729</v>
      </c>
    </row>
    <row r="12" spans="1:10">
      <c r="A12" s="4" t="s">
        <v>793</v>
      </c>
      <c r="B12" s="6" t="n">
        <v>200000000</v>
      </c>
      <c r="C12" s="6" t="n">
        <v>200000000</v>
      </c>
    </row>
    <row r="13" spans="1:10">
      <c r="A13" s="4" t="s">
        <v>794</v>
      </c>
      <c r="H13" s="6" t="n">
        <v>90000000</v>
      </c>
    </row>
    <row r="14" spans="1:10">
      <c r="A14" s="4" t="s">
        <v>795</v>
      </c>
    </row>
    <row r="15" spans="1:10">
      <c r="A15" s="3" t="s">
        <v>729</v>
      </c>
    </row>
    <row r="16" spans="1:10">
      <c r="A16" s="4" t="s">
        <v>794</v>
      </c>
      <c r="I16" s="6" t="n">
        <v>90000000</v>
      </c>
    </row>
    <row r="17" spans="1:10">
      <c r="A17" s="4" t="s">
        <v>796</v>
      </c>
    </row>
    <row r="18" spans="1:10">
      <c r="A18" s="3" t="s">
        <v>729</v>
      </c>
    </row>
    <row r="19" spans="1:10">
      <c r="A19" s="4" t="s">
        <v>797</v>
      </c>
      <c r="F19" s="4" t="s">
        <v>798</v>
      </c>
    </row>
    <row r="20" spans="1:10">
      <c r="A20" s="4" t="s">
        <v>799</v>
      </c>
    </row>
    <row r="21" spans="1:10">
      <c r="A21" s="3" t="s">
        <v>729</v>
      </c>
    </row>
    <row r="22" spans="1:10">
      <c r="A22" s="4" t="s">
        <v>747</v>
      </c>
      <c r="J22" s="6" t="n">
        <v>950000000</v>
      </c>
    </row>
    <row r="23" spans="1:10">
      <c r="A23" s="4" t="s">
        <v>800</v>
      </c>
    </row>
    <row r="24" spans="1:10">
      <c r="A24" s="3" t="s">
        <v>729</v>
      </c>
    </row>
    <row r="25" spans="1:10">
      <c r="A25" s="4" t="s">
        <v>747</v>
      </c>
      <c r="J25" s="6" t="n">
        <v>1200000000</v>
      </c>
    </row>
    <row r="26" spans="1:10">
      <c r="A26" s="4" t="s">
        <v>801</v>
      </c>
    </row>
    <row r="27" spans="1:10">
      <c r="A27" s="3" t="s">
        <v>729</v>
      </c>
    </row>
    <row r="28" spans="1:10">
      <c r="A28" s="4" t="s">
        <v>797</v>
      </c>
      <c r="E28" s="4" t="s">
        <v>798</v>
      </c>
      <c r="G28" s="4" t="s">
        <v>802</v>
      </c>
    </row>
    <row r="29" spans="1:10">
      <c r="A29" s="4" t="s">
        <v>803</v>
      </c>
      <c r="E29" s="4" t="s">
        <v>802</v>
      </c>
      <c r="H29" s="4" t="s">
        <v>802</v>
      </c>
    </row>
    <row r="30" spans="1:10">
      <c r="A30" s="4" t="s">
        <v>804</v>
      </c>
    </row>
    <row r="31" spans="1:10">
      <c r="A31" s="3" t="s">
        <v>729</v>
      </c>
    </row>
    <row r="32" spans="1:10">
      <c r="A32" s="4" t="s">
        <v>805</v>
      </c>
      <c r="E32" s="6" t="n">
        <v>125000000</v>
      </c>
      <c r="H32" s="6" t="n">
        <v>125000000</v>
      </c>
    </row>
    <row r="33" spans="1:10">
      <c r="A33" s="4" t="s">
        <v>806</v>
      </c>
    </row>
    <row r="34" spans="1:10">
      <c r="A34" s="3" t="s">
        <v>729</v>
      </c>
    </row>
    <row r="35" spans="1:10">
      <c r="A35" s="4" t="s">
        <v>807</v>
      </c>
      <c r="E35" s="4" t="s">
        <v>802</v>
      </c>
      <c r="H35" s="4" t="s">
        <v>802</v>
      </c>
    </row>
    <row r="36" spans="1:10">
      <c r="A36" s="4" t="s">
        <v>808</v>
      </c>
    </row>
    <row r="37" spans="1:10">
      <c r="A37" s="3" t="s">
        <v>729</v>
      </c>
    </row>
    <row r="38" spans="1:10">
      <c r="A38" s="4" t="s">
        <v>807</v>
      </c>
      <c r="E38" s="4" t="s">
        <v>809</v>
      </c>
      <c r="H38" s="4" t="s">
        <v>809</v>
      </c>
    </row>
    <row r="39" spans="1:10">
      <c r="A39" s="4" t="s">
        <v>810</v>
      </c>
    </row>
    <row r="40" spans="1:10">
      <c r="A40" s="3" t="s">
        <v>729</v>
      </c>
    </row>
    <row r="41" spans="1:10">
      <c r="A41" s="4" t="s">
        <v>807</v>
      </c>
      <c r="E41" s="4" t="s">
        <v>811</v>
      </c>
      <c r="H41" s="4" t="s">
        <v>811</v>
      </c>
    </row>
    <row r="42" spans="1:10">
      <c r="A42" s="4" t="s">
        <v>812</v>
      </c>
    </row>
    <row r="43" spans="1:10">
      <c r="A43" s="3" t="s">
        <v>729</v>
      </c>
    </row>
    <row r="44" spans="1:10">
      <c r="A44" s="4" t="s">
        <v>807</v>
      </c>
      <c r="E44" s="4" t="s">
        <v>813</v>
      </c>
      <c r="H44" s="4" t="s">
        <v>8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3" t="s">
        <v>729</v>
      </c>
    </row>
    <row r="3" spans="1:3">
      <c r="A3" s="4" t="s">
        <v>815</v>
      </c>
      <c r="B3" s="7" t="n">
        <v>63.1</v>
      </c>
      <c r="C3" s="7" t="n">
        <v>130.8</v>
      </c>
    </row>
    <row r="4" spans="1:3">
      <c r="A4" s="4" t="s">
        <v>816</v>
      </c>
      <c r="B4" s="7" t="n">
        <v>553.6</v>
      </c>
      <c r="C4" s="7" t="n">
        <v>59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55</v>
      </c>
    </row>
    <row r="2" spans="1:2">
      <c r="A2" s="3" t="s">
        <v>221</v>
      </c>
    </row>
    <row r="3" spans="1:2">
      <c r="A3" s="5" t="n">
        <v>2019</v>
      </c>
      <c r="B3" s="7" t="n">
        <v>225.2</v>
      </c>
    </row>
    <row r="4" spans="1:2">
      <c r="A4" s="5" t="n">
        <v>2020</v>
      </c>
      <c r="B4" s="8" t="n">
        <v>342.2</v>
      </c>
    </row>
    <row r="5" spans="1:2">
      <c r="A5" s="5" t="n">
        <v>2021</v>
      </c>
      <c r="B5" s="8" t="n">
        <v>251.3</v>
      </c>
    </row>
    <row r="6" spans="1:2">
      <c r="A6" s="5" t="n">
        <v>2022</v>
      </c>
      <c r="B6" s="8" t="n">
        <v>1678.6</v>
      </c>
    </row>
    <row r="7" spans="1:2">
      <c r="A7" s="5" t="n">
        <v>2023</v>
      </c>
      <c r="B7" s="8" t="n">
        <v>254.8</v>
      </c>
    </row>
    <row r="8" spans="1:2">
      <c r="A8" s="4" t="s">
        <v>818</v>
      </c>
      <c r="B8" s="8" t="n">
        <v>6.3</v>
      </c>
    </row>
    <row r="9" spans="1:2">
      <c r="A9" s="4" t="s">
        <v>169</v>
      </c>
      <c r="B9" s="7" t="n">
        <v>275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25"/>
  </cols>
  <sheetData>
    <row r="1" spans="1:8">
      <c r="A1" s="1" t="s">
        <v>168</v>
      </c>
      <c r="B1" s="2" t="s">
        <v>169</v>
      </c>
      <c r="C1" s="2" t="s">
        <v>170</v>
      </c>
      <c r="D1" s="2" t="s">
        <v>171</v>
      </c>
      <c r="E1" s="2" t="s">
        <v>172</v>
      </c>
      <c r="F1" s="2" t="s">
        <v>173</v>
      </c>
      <c r="G1" s="2" t="s">
        <v>174</v>
      </c>
      <c r="H1" s="2" t="s">
        <v>175</v>
      </c>
    </row>
    <row r="2" spans="1:8">
      <c r="A2" s="4" t="s">
        <v>176</v>
      </c>
      <c r="B2" s="7" t="n">
        <v>2747.9</v>
      </c>
      <c r="D2" s="7" t="n">
        <v>0.8</v>
      </c>
      <c r="E2" s="6" t="n">
        <v>1143</v>
      </c>
      <c r="F2" s="7" t="n">
        <v>1868.7</v>
      </c>
      <c r="G2" s="7" t="n">
        <v>-282.6</v>
      </c>
      <c r="H2" s="6" t="n">
        <v>18</v>
      </c>
    </row>
    <row r="3" spans="1:8">
      <c r="A3" s="4" t="s">
        <v>177</v>
      </c>
      <c r="C3" s="8" t="n">
        <v>0.8</v>
      </c>
      <c r="D3" s="8" t="n">
        <v>84.90000000000001</v>
      </c>
    </row>
    <row r="4" spans="1:8">
      <c r="A4" s="4" t="s">
        <v>178</v>
      </c>
      <c r="B4" s="8" t="n">
        <v>207.9</v>
      </c>
      <c r="F4" s="8" t="n">
        <v>206.3</v>
      </c>
      <c r="H4" s="8" t="n">
        <v>1.6</v>
      </c>
    </row>
    <row r="5" spans="1:8">
      <c r="A5" s="4" t="s">
        <v>179</v>
      </c>
      <c r="B5" s="8" t="n">
        <v>-86.7</v>
      </c>
      <c r="G5" s="8" t="n">
        <v>-86.3</v>
      </c>
      <c r="H5" s="8" t="n">
        <v>-0.4</v>
      </c>
    </row>
    <row r="6" spans="1:8">
      <c r="A6" s="4" t="s">
        <v>180</v>
      </c>
      <c r="B6" s="8" t="n">
        <v>1.3</v>
      </c>
      <c r="G6" s="8" t="n">
        <v>1.3</v>
      </c>
    </row>
    <row r="7" spans="1:8">
      <c r="A7" s="4" t="s">
        <v>181</v>
      </c>
      <c r="B7" s="8" t="n">
        <v>44.8</v>
      </c>
      <c r="E7" s="8" t="n">
        <v>44.8</v>
      </c>
    </row>
    <row r="8" spans="1:8">
      <c r="A8" s="4" t="s">
        <v>182</v>
      </c>
      <c r="D8" s="8" t="n">
        <v>0.7</v>
      </c>
    </row>
    <row r="9" spans="1:8">
      <c r="A9" s="4" t="s">
        <v>183</v>
      </c>
      <c r="B9" s="8" t="n">
        <v>-40.8</v>
      </c>
      <c r="F9" s="8" t="n">
        <v>-40.8</v>
      </c>
    </row>
    <row r="10" spans="1:8">
      <c r="A10" s="4" t="s">
        <v>184</v>
      </c>
      <c r="D10" s="8" t="n">
        <v>-0.4</v>
      </c>
    </row>
    <row r="11" spans="1:8">
      <c r="A11" s="4" t="s">
        <v>185</v>
      </c>
      <c r="B11" s="8" t="n">
        <v>-30.9</v>
      </c>
      <c r="E11" s="8" t="n">
        <v>-42.2</v>
      </c>
      <c r="F11" s="8" t="n">
        <v>11.3</v>
      </c>
    </row>
    <row r="12" spans="1:8">
      <c r="A12" s="4" t="s">
        <v>186</v>
      </c>
      <c r="C12" s="8" t="n">
        <v>-0.1</v>
      </c>
    </row>
    <row r="13" spans="1:8">
      <c r="A13" s="4" t="s">
        <v>187</v>
      </c>
      <c r="B13" s="8" t="n">
        <v>-39.4</v>
      </c>
      <c r="F13" s="8" t="n">
        <v>-39.4</v>
      </c>
    </row>
    <row r="14" spans="1:8">
      <c r="A14" s="4" t="s">
        <v>188</v>
      </c>
      <c r="B14" s="8" t="n">
        <v>20.5</v>
      </c>
      <c r="E14" s="8" t="n">
        <v>20.5</v>
      </c>
    </row>
    <row r="15" spans="1:8">
      <c r="A15" s="4" t="s">
        <v>189</v>
      </c>
      <c r="B15" s="8" t="n">
        <v>-8.199999999999999</v>
      </c>
      <c r="E15" s="8" t="n">
        <v>0.4</v>
      </c>
      <c r="H15" s="8" t="n">
        <v>-8.6</v>
      </c>
    </row>
    <row r="16" spans="1:8">
      <c r="A16" s="4" t="s">
        <v>190</v>
      </c>
      <c r="B16" s="8" t="n">
        <v>2816.4</v>
      </c>
      <c r="D16" s="7" t="n">
        <v>0.8</v>
      </c>
      <c r="E16" s="8" t="n">
        <v>1166.5</v>
      </c>
      <c r="F16" s="8" t="n">
        <v>2006.1</v>
      </c>
      <c r="G16" s="8" t="n">
        <v>-367.6</v>
      </c>
      <c r="H16" s="8" t="n">
        <v>10.6</v>
      </c>
    </row>
    <row r="17" spans="1:8">
      <c r="A17" s="4" t="s">
        <v>191</v>
      </c>
      <c r="C17" s="8" t="n">
        <v>0.7</v>
      </c>
      <c r="D17" s="8" t="n">
        <v>85.2</v>
      </c>
    </row>
    <row r="18" spans="1:8">
      <c r="A18" s="4" t="s">
        <v>178</v>
      </c>
      <c r="B18" s="5" t="n">
        <v>43</v>
      </c>
      <c r="F18" s="8" t="n">
        <v>42.4</v>
      </c>
      <c r="H18" s="8" t="n">
        <v>0.6</v>
      </c>
    </row>
    <row r="19" spans="1:8">
      <c r="A19" s="4" t="s">
        <v>179</v>
      </c>
      <c r="B19" s="8" t="n">
        <v>80.5</v>
      </c>
      <c r="G19" s="8" t="n">
        <v>79.3</v>
      </c>
      <c r="H19" s="8" t="n">
        <v>1.2</v>
      </c>
    </row>
    <row r="20" spans="1:8">
      <c r="A20" s="4" t="s">
        <v>180</v>
      </c>
      <c r="B20" s="8" t="n">
        <v>1.3</v>
      </c>
      <c r="G20" s="8" t="n">
        <v>1.3</v>
      </c>
    </row>
    <row r="21" spans="1:8">
      <c r="A21" s="4" t="s">
        <v>181</v>
      </c>
      <c r="B21" s="8" t="n">
        <v>17.3</v>
      </c>
      <c r="D21" s="7" t="n">
        <v>0.1</v>
      </c>
      <c r="E21" s="8" t="n">
        <v>17.2</v>
      </c>
    </row>
    <row r="22" spans="1:8">
      <c r="A22" s="4" t="s">
        <v>182</v>
      </c>
      <c r="D22" s="8" t="n">
        <v>0.3</v>
      </c>
    </row>
    <row r="23" spans="1:8">
      <c r="A23" s="4" t="s">
        <v>185</v>
      </c>
      <c r="B23" s="8" t="n">
        <v>-34.2</v>
      </c>
      <c r="E23" s="8" t="n">
        <v>-51.5</v>
      </c>
      <c r="F23" s="8" t="n">
        <v>17.3</v>
      </c>
    </row>
    <row r="24" spans="1:8">
      <c r="A24" s="4" t="s">
        <v>186</v>
      </c>
      <c r="C24" s="5" t="n">
        <v>0</v>
      </c>
    </row>
    <row r="25" spans="1:8">
      <c r="A25" s="4" t="s">
        <v>187</v>
      </c>
      <c r="B25" s="8" t="n">
        <v>-36.3</v>
      </c>
      <c r="F25" s="8" t="n">
        <v>-36.3</v>
      </c>
    </row>
    <row r="26" spans="1:8">
      <c r="A26" s="4" t="s">
        <v>188</v>
      </c>
      <c r="B26" s="8" t="n">
        <v>21.3</v>
      </c>
      <c r="E26" s="8" t="n">
        <v>21.3</v>
      </c>
    </row>
    <row r="27" spans="1:8">
      <c r="A27" s="4" t="s">
        <v>192</v>
      </c>
      <c r="B27" s="8" t="n">
        <v>-0.7</v>
      </c>
      <c r="E27" s="8" t="n">
        <v>-0.3</v>
      </c>
      <c r="H27" s="8" t="n">
        <v>-0.4</v>
      </c>
    </row>
    <row r="28" spans="1:8">
      <c r="A28" s="4" t="s">
        <v>193</v>
      </c>
      <c r="B28" s="8" t="n">
        <v>2908.6</v>
      </c>
      <c r="D28" s="7" t="n">
        <v>0.9</v>
      </c>
      <c r="E28" s="8" t="n">
        <v>1153.2</v>
      </c>
      <c r="F28" s="8" t="n">
        <v>2029.5</v>
      </c>
      <c r="G28" s="5" t="n">
        <v>-287</v>
      </c>
      <c r="H28" s="5" t="n">
        <v>12</v>
      </c>
    </row>
    <row r="29" spans="1:8">
      <c r="A29" s="4" t="s">
        <v>194</v>
      </c>
      <c r="C29" s="8" t="n">
        <v>0.7</v>
      </c>
      <c r="D29" s="8" t="n">
        <v>85.5</v>
      </c>
    </row>
    <row r="30" spans="1:8">
      <c r="A30" s="4" t="s">
        <v>178</v>
      </c>
      <c r="B30" s="8" t="n">
        <v>-245.6</v>
      </c>
      <c r="F30" s="8" t="n">
        <v>-244.7</v>
      </c>
      <c r="H30" s="8" t="n">
        <v>-0.9</v>
      </c>
    </row>
    <row r="31" spans="1:8">
      <c r="A31" s="4" t="s">
        <v>179</v>
      </c>
      <c r="B31" s="8" t="n">
        <v>-80.3</v>
      </c>
      <c r="G31" s="8" t="n">
        <v>-79.3</v>
      </c>
      <c r="H31" s="5" t="n">
        <v>-1</v>
      </c>
    </row>
    <row r="32" spans="1:8">
      <c r="A32" s="4" t="s">
        <v>180</v>
      </c>
      <c r="B32" s="5" t="n">
        <v>1</v>
      </c>
      <c r="G32" s="5" t="n">
        <v>1</v>
      </c>
    </row>
    <row r="33" spans="1:8">
      <c r="A33" s="4" t="s">
        <v>181</v>
      </c>
      <c r="B33" s="8" t="n">
        <v>19.4</v>
      </c>
      <c r="E33" s="8" t="n">
        <v>19.4</v>
      </c>
    </row>
    <row r="34" spans="1:8">
      <c r="A34" s="4" t="s">
        <v>182</v>
      </c>
      <c r="D34" s="8" t="n">
        <v>0.5</v>
      </c>
    </row>
    <row r="35" spans="1:8">
      <c r="A35" s="4" t="s">
        <v>185</v>
      </c>
      <c r="B35" s="8" t="n">
        <v>-17.2</v>
      </c>
      <c r="E35" s="8" t="n">
        <v>-34.1</v>
      </c>
      <c r="F35" s="8" t="n">
        <v>16.9</v>
      </c>
    </row>
    <row r="36" spans="1:8">
      <c r="A36" s="4" t="s">
        <v>186</v>
      </c>
      <c r="C36" s="8" t="n">
        <v>-0.1</v>
      </c>
    </row>
    <row r="37" spans="1:8">
      <c r="A37" s="4" t="s">
        <v>195</v>
      </c>
      <c r="C37" s="8" t="n">
        <v>-0.6</v>
      </c>
      <c r="D37" s="8" t="n">
        <v>4.7</v>
      </c>
    </row>
    <row r="38" spans="1:8">
      <c r="A38" s="4" t="s">
        <v>187</v>
      </c>
      <c r="B38" s="8" t="n">
        <v>-25.5</v>
      </c>
      <c r="F38" s="8" t="n">
        <v>-25.5</v>
      </c>
    </row>
    <row r="39" spans="1:8">
      <c r="A39" s="4" t="s">
        <v>188</v>
      </c>
      <c r="B39" s="8" t="n">
        <v>24.1</v>
      </c>
      <c r="E39" s="8" t="n">
        <v>24.1</v>
      </c>
    </row>
    <row r="40" spans="1:8">
      <c r="A40" s="4" t="s">
        <v>189</v>
      </c>
      <c r="B40" s="8" t="n">
        <v>-0.4</v>
      </c>
      <c r="H40" s="8" t="n">
        <v>-0.4</v>
      </c>
    </row>
    <row r="41" spans="1:8">
      <c r="A41" s="4" t="s">
        <v>196</v>
      </c>
      <c r="B41" s="5" t="n">
        <v>13</v>
      </c>
      <c r="F41" s="5" t="n">
        <v>13</v>
      </c>
    </row>
    <row r="42" spans="1:8">
      <c r="A42" s="4" t="s">
        <v>197</v>
      </c>
      <c r="B42" s="7" t="n">
        <v>2597.1</v>
      </c>
      <c r="D42" s="7" t="n">
        <v>0.9</v>
      </c>
      <c r="E42" s="7" t="n">
        <v>1162.6</v>
      </c>
      <c r="F42" s="7" t="n">
        <v>1789.2</v>
      </c>
      <c r="G42" s="7" t="n">
        <v>-365.3</v>
      </c>
      <c r="H42" s="7" t="n">
        <v>9.699999999999999</v>
      </c>
    </row>
    <row r="43" spans="1:8">
      <c r="A43" s="4" t="s">
        <v>198</v>
      </c>
      <c r="C43" s="5" t="n">
        <v>0</v>
      </c>
      <c r="D43" s="8" t="n">
        <v>9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55</v>
      </c>
    </row>
    <row r="2" spans="1:2">
      <c r="A2" s="3" t="s">
        <v>221</v>
      </c>
    </row>
    <row r="3" spans="1:2">
      <c r="A3" s="5" t="n">
        <v>2019</v>
      </c>
      <c r="B3" s="7" t="n">
        <v>5.4</v>
      </c>
    </row>
    <row r="4" spans="1:2">
      <c r="A4" s="5" t="n">
        <v>2020</v>
      </c>
      <c r="B4" s="8" t="n">
        <v>5.6</v>
      </c>
    </row>
    <row r="5" spans="1:2">
      <c r="A5" s="5" t="n">
        <v>2021</v>
      </c>
      <c r="B5" s="8" t="n">
        <v>2.6</v>
      </c>
    </row>
    <row r="6" spans="1:2">
      <c r="A6" s="5" t="n">
        <v>2022</v>
      </c>
      <c r="B6" s="8" t="n">
        <v>2.3</v>
      </c>
    </row>
    <row r="7" spans="1:2">
      <c r="A7" s="5" t="n">
        <v>2023</v>
      </c>
      <c r="B7" s="8" t="n">
        <v>2.1</v>
      </c>
    </row>
    <row r="8" spans="1:2">
      <c r="A8" s="4" t="s">
        <v>818</v>
      </c>
      <c r="B8" s="8" t="n">
        <v>5.9</v>
      </c>
    </row>
    <row r="9" spans="1:2">
      <c r="A9" s="4" t="s">
        <v>820</v>
      </c>
      <c r="B9" s="8" t="n">
        <v>23.9</v>
      </c>
    </row>
    <row r="10" spans="1:2">
      <c r="A10" s="4" t="s">
        <v>821</v>
      </c>
      <c r="B10" s="8" t="n">
        <v>-3.6</v>
      </c>
    </row>
    <row r="11" spans="1:2">
      <c r="A11" s="4" t="s">
        <v>822</v>
      </c>
      <c r="B11" s="8" t="n">
        <v>20.3</v>
      </c>
    </row>
    <row r="12" spans="1:2">
      <c r="A12" s="4" t="s">
        <v>823</v>
      </c>
      <c r="B12" s="8" t="n">
        <v>-4.1</v>
      </c>
    </row>
    <row r="13" spans="1:2">
      <c r="A13" s="4" t="s">
        <v>824</v>
      </c>
      <c r="B13" s="7" t="n">
        <v>1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224</v>
      </c>
    </row>
    <row r="4" spans="1:4">
      <c r="A4" s="4" t="s">
        <v>453</v>
      </c>
      <c r="B4" s="7" t="n">
        <v>-189.1</v>
      </c>
      <c r="C4" s="7" t="n">
        <v>-9.6</v>
      </c>
      <c r="D4" s="7" t="n">
        <v>381.1</v>
      </c>
    </row>
    <row r="5" spans="1:4">
      <c r="A5" s="4" t="s">
        <v>826</v>
      </c>
      <c r="B5" s="8" t="n">
        <v>-86.3</v>
      </c>
      <c r="C5" s="8" t="n">
        <v>-98.3</v>
      </c>
      <c r="D5" s="5" t="n">
        <v>-53</v>
      </c>
    </row>
    <row r="6" spans="1:4">
      <c r="A6" s="4" t="s">
        <v>827</v>
      </c>
      <c r="B6" s="7" t="n">
        <v>-275.4</v>
      </c>
      <c r="C6" s="7" t="n">
        <v>-107.9</v>
      </c>
      <c r="D6" s="7" t="n">
        <v>32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36</v>
      </c>
    </row>
    <row r="3" spans="1:4">
      <c r="A3" s="3" t="s">
        <v>829</v>
      </c>
    </row>
    <row r="4" spans="1:4">
      <c r="A4" s="4" t="s">
        <v>830</v>
      </c>
      <c r="C4" s="6" t="n">
        <v>-107</v>
      </c>
      <c r="D4" s="6" t="n">
        <v>-102</v>
      </c>
    </row>
    <row r="5" spans="1:4">
      <c r="A5" s="4" t="s">
        <v>831</v>
      </c>
      <c r="B5" s="7" t="n">
        <v>-0.4</v>
      </c>
      <c r="C5" s="5" t="n">
        <v>-10</v>
      </c>
      <c r="D5" s="8" t="n">
        <v>-11.6</v>
      </c>
    </row>
    <row r="6" spans="1:4">
      <c r="A6" s="4" t="s">
        <v>826</v>
      </c>
      <c r="B6" s="8" t="n">
        <v>-8.5</v>
      </c>
      <c r="C6" s="8" t="n">
        <v>-7.1</v>
      </c>
      <c r="D6" s="8" t="n">
        <v>-10.6</v>
      </c>
    </row>
    <row r="7" spans="1:4">
      <c r="A7" s="4" t="s">
        <v>832</v>
      </c>
      <c r="B7" s="8" t="n">
        <v>-8.9</v>
      </c>
      <c r="C7" s="8" t="n">
        <v>-124.1</v>
      </c>
      <c r="D7" s="8" t="n">
        <v>-124.2</v>
      </c>
    </row>
    <row r="8" spans="1:4">
      <c r="A8" s="3" t="s">
        <v>833</v>
      </c>
    </row>
    <row r="9" spans="1:4">
      <c r="A9" s="4" t="s">
        <v>830</v>
      </c>
      <c r="B9" s="8" t="n">
        <v>24.4</v>
      </c>
      <c r="C9" s="8" t="n">
        <v>256.1</v>
      </c>
      <c r="D9" s="8" t="n">
        <v>-19.1</v>
      </c>
    </row>
    <row r="10" spans="1:4">
      <c r="A10" s="4" t="s">
        <v>831</v>
      </c>
      <c r="B10" s="8" t="n">
        <v>11.2</v>
      </c>
      <c r="C10" s="8" t="n">
        <v>9.800000000000001</v>
      </c>
      <c r="D10" s="8" t="n">
        <v>2.5</v>
      </c>
    </row>
    <row r="11" spans="1:4">
      <c r="A11" s="4" t="s">
        <v>826</v>
      </c>
      <c r="B11" s="8" t="n">
        <v>3.1</v>
      </c>
      <c r="C11" s="8" t="n">
        <v>9.1</v>
      </c>
      <c r="D11" s="8" t="n">
        <v>20.6</v>
      </c>
    </row>
    <row r="12" spans="1:4">
      <c r="A12" s="4" t="s">
        <v>834</v>
      </c>
      <c r="B12" s="8" t="n">
        <v>38.7</v>
      </c>
      <c r="C12" s="5" t="n">
        <v>275</v>
      </c>
      <c r="D12" s="5" t="n">
        <v>4</v>
      </c>
    </row>
    <row r="13" spans="1:4">
      <c r="A13" s="4" t="s">
        <v>835</v>
      </c>
      <c r="B13" s="7" t="n">
        <v>29.8</v>
      </c>
      <c r="C13" s="7" t="n">
        <v>150.9</v>
      </c>
      <c r="D13" s="7" t="n">
        <v>-12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36</v>
      </c>
    </row>
    <row r="3" spans="1:4">
      <c r="A3" s="3" t="s">
        <v>224</v>
      </c>
    </row>
    <row r="4" spans="1:4">
      <c r="A4" s="4" t="s">
        <v>837</v>
      </c>
      <c r="B4" s="4" t="s">
        <v>838</v>
      </c>
      <c r="C4" s="4" t="s">
        <v>839</v>
      </c>
      <c r="D4" s="4" t="s">
        <v>839</v>
      </c>
    </row>
    <row r="5" spans="1:4">
      <c r="A5" s="4" t="s">
        <v>840</v>
      </c>
      <c r="B5" s="4" t="s">
        <v>841</v>
      </c>
      <c r="C5" s="4" t="s">
        <v>842</v>
      </c>
      <c r="D5" s="4" t="s">
        <v>843</v>
      </c>
    </row>
    <row r="6" spans="1:4">
      <c r="A6" s="4" t="s">
        <v>844</v>
      </c>
      <c r="B6" s="4" t="s">
        <v>841</v>
      </c>
      <c r="C6" s="4" t="s">
        <v>845</v>
      </c>
      <c r="D6" s="4" t="s">
        <v>846</v>
      </c>
    </row>
    <row r="7" spans="1:4">
      <c r="A7" s="4" t="s">
        <v>847</v>
      </c>
      <c r="B7" s="4" t="s">
        <v>802</v>
      </c>
      <c r="C7" s="4" t="s">
        <v>848</v>
      </c>
      <c r="D7" s="4" t="s">
        <v>849</v>
      </c>
    </row>
    <row r="8" spans="1:4">
      <c r="A8" s="4" t="s">
        <v>850</v>
      </c>
      <c r="B8" s="4" t="s">
        <v>851</v>
      </c>
      <c r="C8" s="4" t="s">
        <v>852</v>
      </c>
    </row>
    <row r="9" spans="1:4">
      <c r="A9" s="4" t="s">
        <v>853</v>
      </c>
      <c r="B9" s="4" t="s">
        <v>854</v>
      </c>
      <c r="C9" s="4" t="s">
        <v>855</v>
      </c>
    </row>
    <row r="10" spans="1:4">
      <c r="A10" s="4" t="s">
        <v>856</v>
      </c>
      <c r="B10" s="4" t="s">
        <v>857</v>
      </c>
      <c r="C10" s="4" t="s">
        <v>858</v>
      </c>
      <c r="D10" s="4" t="s">
        <v>846</v>
      </c>
    </row>
    <row r="11" spans="1:4">
      <c r="A11" s="4" t="s">
        <v>859</v>
      </c>
      <c r="B11" s="4" t="s">
        <v>860</v>
      </c>
      <c r="C11" s="4" t="s">
        <v>861</v>
      </c>
      <c r="D11" s="4" t="s">
        <v>862</v>
      </c>
    </row>
    <row r="12" spans="1:4">
      <c r="A12" s="4" t="s">
        <v>683</v>
      </c>
      <c r="B12" s="4" t="s">
        <v>863</v>
      </c>
      <c r="C12" s="4" t="s">
        <v>864</v>
      </c>
      <c r="D12" s="4" t="s">
        <v>865</v>
      </c>
    </row>
    <row r="13" spans="1:4">
      <c r="A13" s="4" t="s">
        <v>866</v>
      </c>
      <c r="B13" s="4" t="s">
        <v>867</v>
      </c>
      <c r="C13" s="4" t="s">
        <v>868</v>
      </c>
      <c r="D13" s="4" t="s">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7" t="n">
        <v>-68.90000000000001</v>
      </c>
      <c r="C3" s="7" t="n">
        <v>-56.4</v>
      </c>
    </row>
    <row r="4" spans="1:3">
      <c r="A4" s="4" t="s">
        <v>873</v>
      </c>
      <c r="B4" s="8" t="n">
        <v>-395.1</v>
      </c>
      <c r="C4" s="5" t="n">
        <v>-490</v>
      </c>
    </row>
    <row r="5" spans="1:3">
      <c r="A5" s="4" t="s">
        <v>683</v>
      </c>
      <c r="B5" s="8" t="n">
        <v>-22.7</v>
      </c>
      <c r="C5" s="8" t="n">
        <v>-17.2</v>
      </c>
    </row>
    <row r="6" spans="1:3">
      <c r="A6" s="4" t="s">
        <v>874</v>
      </c>
      <c r="B6" s="8" t="n">
        <v>-486.7</v>
      </c>
      <c r="C6" s="8" t="n">
        <v>-563.6</v>
      </c>
    </row>
    <row r="7" spans="1:3">
      <c r="A7" s="3" t="s">
        <v>875</v>
      </c>
    </row>
    <row r="8" spans="1:3">
      <c r="A8" s="4" t="s">
        <v>90</v>
      </c>
      <c r="B8" s="8" t="n">
        <v>84.40000000000001</v>
      </c>
      <c r="C8" s="8" t="n">
        <v>141.2</v>
      </c>
    </row>
    <row r="9" spans="1:3">
      <c r="A9" s="4" t="s">
        <v>876</v>
      </c>
      <c r="B9" s="8" t="n">
        <v>88.90000000000001</v>
      </c>
      <c r="C9" s="8" t="n">
        <v>38.3</v>
      </c>
    </row>
    <row r="10" spans="1:3">
      <c r="A10" s="4" t="s">
        <v>877</v>
      </c>
      <c r="B10" s="8" t="n">
        <v>13.4</v>
      </c>
    </row>
    <row r="11" spans="1:3">
      <c r="A11" s="4" t="s">
        <v>683</v>
      </c>
      <c r="B11" s="8" t="n">
        <v>39.9</v>
      </c>
      <c r="C11" s="8" t="n">
        <v>38.6</v>
      </c>
    </row>
    <row r="12" spans="1:3">
      <c r="A12" s="4" t="s">
        <v>878</v>
      </c>
      <c r="B12" s="8" t="n">
        <v>-35.3</v>
      </c>
      <c r="C12" s="8" t="n">
        <v>-16.1</v>
      </c>
    </row>
    <row r="13" spans="1:3">
      <c r="A13" s="4" t="s">
        <v>879</v>
      </c>
      <c r="B13" s="8" t="n">
        <v>191.3</v>
      </c>
      <c r="C13" s="5" t="n">
        <v>202</v>
      </c>
    </row>
    <row r="14" spans="1:3">
      <c r="A14" s="4" t="s">
        <v>880</v>
      </c>
      <c r="B14" s="7" t="n">
        <v>-295.4</v>
      </c>
      <c r="C14" s="7" t="n">
        <v>-36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563</v>
      </c>
      <c r="C1" s="2" t="s">
        <v>1</v>
      </c>
    </row>
    <row r="2" spans="1:5">
      <c r="B2" s="2" t="s">
        <v>35</v>
      </c>
      <c r="C2" s="2" t="s">
        <v>2</v>
      </c>
      <c r="D2" s="2" t="s">
        <v>35</v>
      </c>
      <c r="E2" s="2" t="s">
        <v>36</v>
      </c>
    </row>
    <row r="3" spans="1:5">
      <c r="A3" s="3" t="s">
        <v>224</v>
      </c>
    </row>
    <row r="4" spans="1:5">
      <c r="A4" s="4" t="s">
        <v>882</v>
      </c>
      <c r="C4" s="4" t="s">
        <v>838</v>
      </c>
      <c r="D4" s="4" t="s">
        <v>839</v>
      </c>
      <c r="E4" s="4" t="s">
        <v>839</v>
      </c>
    </row>
    <row r="5" spans="1:5">
      <c r="A5" s="4" t="s">
        <v>883</v>
      </c>
      <c r="B5" s="7" t="n">
        <v>-129.8</v>
      </c>
      <c r="D5" s="7" t="n">
        <v>-129.8</v>
      </c>
    </row>
    <row r="6" spans="1:5">
      <c r="A6" s="4" t="s">
        <v>884</v>
      </c>
      <c r="C6" s="7" t="n">
        <v>8.800000000000001</v>
      </c>
    </row>
    <row r="7" spans="1:5">
      <c r="A7" s="4" t="s">
        <v>885</v>
      </c>
      <c r="C7" s="8" t="n">
        <v>350.3</v>
      </c>
    </row>
    <row r="8" spans="1:5">
      <c r="A8" s="4" t="s">
        <v>886</v>
      </c>
      <c r="B8" s="8" t="n">
        <v>38.3</v>
      </c>
      <c r="C8" s="8" t="n">
        <v>88.90000000000001</v>
      </c>
      <c r="D8" s="8" t="n">
        <v>38.3</v>
      </c>
    </row>
    <row r="9" spans="1:5">
      <c r="A9" s="4" t="s">
        <v>887</v>
      </c>
      <c r="C9" s="8" t="n">
        <v>24.9</v>
      </c>
    </row>
    <row r="10" spans="1:5">
      <c r="A10" s="4" t="s">
        <v>888</v>
      </c>
      <c r="B10" s="7" t="n">
        <v>27.4</v>
      </c>
      <c r="C10" s="8" t="n">
        <v>64.7</v>
      </c>
      <c r="D10" s="8" t="n">
        <v>27.4</v>
      </c>
      <c r="E10" s="7" t="n">
        <v>26.7</v>
      </c>
    </row>
    <row r="11" spans="1:5">
      <c r="A11" s="4" t="s">
        <v>889</v>
      </c>
      <c r="C11" s="8" t="n">
        <v>61.8</v>
      </c>
    </row>
    <row r="12" spans="1:5">
      <c r="A12" s="4" t="s">
        <v>890</v>
      </c>
      <c r="C12" s="7" t="n">
        <v>0.8</v>
      </c>
      <c r="D12" s="7" t="n">
        <v>0.3</v>
      </c>
      <c r="E12" s="7" t="n">
        <v>1.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1</v>
      </c>
      <c r="B1" s="2" t="s">
        <v>563</v>
      </c>
      <c r="C1" s="2" t="s">
        <v>1</v>
      </c>
    </row>
    <row r="2" spans="1:3">
      <c r="B2" s="2" t="s">
        <v>35</v>
      </c>
      <c r="C2" s="2" t="s">
        <v>35</v>
      </c>
    </row>
    <row r="3" spans="1:3">
      <c r="A3" s="3" t="s">
        <v>224</v>
      </c>
    </row>
    <row r="4" spans="1:3">
      <c r="A4" s="4" t="s">
        <v>892</v>
      </c>
      <c r="C4" s="7" t="n">
        <v>167.7</v>
      </c>
    </row>
    <row r="5" spans="1:3">
      <c r="A5" s="4" t="s">
        <v>893</v>
      </c>
      <c r="C5" s="8" t="n">
        <v>-24.3</v>
      </c>
    </row>
    <row r="6" spans="1:3">
      <c r="A6" s="4" t="s">
        <v>894</v>
      </c>
      <c r="C6" s="8" t="n">
        <v>-13.6</v>
      </c>
    </row>
    <row r="7" spans="1:3">
      <c r="A7" s="4" t="s">
        <v>895</v>
      </c>
      <c r="B7" s="7" t="n">
        <v>129.8</v>
      </c>
      <c r="C7" s="7" t="n">
        <v>12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3" t="s">
        <v>897</v>
      </c>
    </row>
    <row r="4" spans="1:3">
      <c r="A4" s="4" t="s">
        <v>898</v>
      </c>
      <c r="B4" s="7" t="n">
        <v>27.4</v>
      </c>
      <c r="C4" s="7" t="n">
        <v>26.7</v>
      </c>
    </row>
    <row r="5" spans="1:3">
      <c r="A5" s="4" t="s">
        <v>899</v>
      </c>
      <c r="B5" s="8" t="n">
        <v>1.1</v>
      </c>
      <c r="C5" s="8" t="n">
        <v>0.7</v>
      </c>
    </row>
    <row r="6" spans="1:3">
      <c r="A6" s="4" t="s">
        <v>900</v>
      </c>
      <c r="B6" s="8" t="n">
        <v>43.5</v>
      </c>
      <c r="C6" s="8" t="n">
        <v>5.1</v>
      </c>
    </row>
    <row r="7" spans="1:3">
      <c r="A7" s="4" t="s">
        <v>901</v>
      </c>
      <c r="B7" s="5" t="n">
        <v>-2</v>
      </c>
      <c r="C7" s="8" t="n">
        <v>-0.5</v>
      </c>
    </row>
    <row r="8" spans="1:3">
      <c r="A8" s="4" t="s">
        <v>902</v>
      </c>
      <c r="B8" s="8" t="n">
        <v>-5.3</v>
      </c>
      <c r="C8" s="8" t="n">
        <v>-4.6</v>
      </c>
    </row>
    <row r="9" spans="1:3">
      <c r="A9" s="4" t="s">
        <v>903</v>
      </c>
      <c r="B9" s="7" t="n">
        <v>64.7</v>
      </c>
      <c r="C9" s="7" t="n">
        <v>2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4" t="s">
        <v>792</v>
      </c>
    </row>
    <row r="3" spans="1:3">
      <c r="A3" s="3" t="s">
        <v>905</v>
      </c>
    </row>
    <row r="4" spans="1:3">
      <c r="A4" s="4" t="s">
        <v>906</v>
      </c>
      <c r="B4" s="6" t="n">
        <v>13400000</v>
      </c>
    </row>
    <row r="5" spans="1:3">
      <c r="A5" s="4" t="s">
        <v>907</v>
      </c>
    </row>
    <row r="6" spans="1:3">
      <c r="A6" s="3" t="s">
        <v>905</v>
      </c>
    </row>
    <row r="7" spans="1:3">
      <c r="A7" s="4" t="s">
        <v>908</v>
      </c>
      <c r="B7" s="6" t="n">
        <v>300000</v>
      </c>
      <c r="C7" s="6" t="n">
        <v>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905</v>
      </c>
    </row>
    <row r="3" spans="1:3">
      <c r="A3" s="4" t="s">
        <v>910</v>
      </c>
      <c r="B3" s="7" t="n">
        <v>7.5</v>
      </c>
      <c r="C3" s="7" t="n">
        <v>7.8</v>
      </c>
    </row>
    <row r="4" spans="1:3">
      <c r="A4" s="4" t="s">
        <v>911</v>
      </c>
    </row>
    <row r="5" spans="1:3">
      <c r="A5" s="3" t="s">
        <v>905</v>
      </c>
    </row>
    <row r="6" spans="1:3">
      <c r="A6" s="4" t="s">
        <v>91</v>
      </c>
      <c r="B6" s="8" t="n">
        <v>2.8</v>
      </c>
      <c r="C6" s="8" t="n">
        <v>4.6</v>
      </c>
    </row>
    <row r="7" spans="1:3">
      <c r="A7" s="4" t="s">
        <v>910</v>
      </c>
      <c r="B7" s="8" t="n">
        <v>7.5</v>
      </c>
      <c r="C7" s="8" t="n">
        <v>7.8</v>
      </c>
    </row>
    <row r="8" spans="1:3">
      <c r="A8" s="4" t="s">
        <v>912</v>
      </c>
      <c r="B8" s="7" t="n">
        <v>10.3</v>
      </c>
      <c r="C8" s="7" t="n">
        <v>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5</v>
      </c>
    </row>
    <row r="3" spans="1:3">
      <c r="A3" s="3" t="s">
        <v>914</v>
      </c>
    </row>
    <row r="4" spans="1:3">
      <c r="A4" s="4" t="s">
        <v>915</v>
      </c>
      <c r="B4" s="7" t="n">
        <v>12.4</v>
      </c>
      <c r="C4" s="7" t="n">
        <v>24.1</v>
      </c>
    </row>
    <row r="5" spans="1:3">
      <c r="A5" s="4" t="s">
        <v>916</v>
      </c>
      <c r="C5" s="8" t="n">
        <v>0.1</v>
      </c>
    </row>
    <row r="6" spans="1:3">
      <c r="A6" s="4" t="s">
        <v>657</v>
      </c>
      <c r="B6" s="8" t="n">
        <v>-0.4</v>
      </c>
      <c r="C6" s="8" t="n">
        <v>-9.6</v>
      </c>
    </row>
    <row r="7" spans="1:3">
      <c r="A7" s="4" t="s">
        <v>917</v>
      </c>
      <c r="B7" s="8" t="n">
        <v>-1.3</v>
      </c>
      <c r="C7" s="8" t="n">
        <v>-1.5</v>
      </c>
    </row>
    <row r="8" spans="1:3">
      <c r="A8" s="4" t="s">
        <v>918</v>
      </c>
      <c r="B8" s="8" t="n">
        <v>0.2</v>
      </c>
      <c r="C8" s="8" t="n">
        <v>-0.4</v>
      </c>
    </row>
    <row r="9" spans="1:3">
      <c r="A9" s="4" t="s">
        <v>683</v>
      </c>
      <c r="C9" s="8" t="n">
        <v>-0.3</v>
      </c>
    </row>
    <row r="10" spans="1:3">
      <c r="A10" s="4" t="s">
        <v>919</v>
      </c>
      <c r="B10" s="8" t="n">
        <v>-0.6</v>
      </c>
    </row>
    <row r="11" spans="1:3">
      <c r="A11" s="4" t="s">
        <v>920</v>
      </c>
      <c r="B11" s="7" t="n">
        <v>10.3</v>
      </c>
      <c r="C11" s="7" t="n">
        <v>1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905</v>
      </c>
    </row>
    <row r="3" spans="1:3">
      <c r="A3" s="4" t="s">
        <v>922</v>
      </c>
      <c r="B3" s="7" t="n">
        <v>2778.7</v>
      </c>
      <c r="C3" s="7" t="n">
        <v>2747.2</v>
      </c>
    </row>
    <row r="4" spans="1:3">
      <c r="A4" s="4" t="s">
        <v>907</v>
      </c>
    </row>
    <row r="5" spans="1:3">
      <c r="A5" s="3" t="s">
        <v>905</v>
      </c>
    </row>
    <row r="6" spans="1:3">
      <c r="A6" s="4" t="s">
        <v>923</v>
      </c>
      <c r="B6" s="5" t="n">
        <v>2750</v>
      </c>
      <c r="C6" s="5" t="n">
        <v>2740</v>
      </c>
    </row>
    <row r="7" spans="1:3">
      <c r="A7" s="4" t="s">
        <v>922</v>
      </c>
      <c r="B7" s="6" t="n">
        <v>2780</v>
      </c>
      <c r="C7" s="6" t="n">
        <v>27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36</v>
      </c>
    </row>
    <row r="3" spans="1:4">
      <c r="A3" s="3" t="s">
        <v>925</v>
      </c>
    </row>
    <row r="4" spans="1:4">
      <c r="A4" s="4" t="s">
        <v>926</v>
      </c>
      <c r="B4" s="7" t="n">
        <v>33.5</v>
      </c>
      <c r="C4" s="7" t="n">
        <v>30.8</v>
      </c>
    </row>
    <row r="5" spans="1:4">
      <c r="A5" s="4" t="s">
        <v>927</v>
      </c>
      <c r="B5" s="4" t="s">
        <v>472</v>
      </c>
    </row>
    <row r="6" spans="1:4">
      <c r="A6" s="4" t="s">
        <v>928</v>
      </c>
      <c r="B6" s="7" t="n">
        <v>19.1</v>
      </c>
      <c r="C6" s="8" t="n">
        <v>18.2</v>
      </c>
    </row>
    <row r="7" spans="1:4">
      <c r="A7" s="4" t="s">
        <v>929</v>
      </c>
      <c r="B7" s="8" t="n">
        <v>192.1</v>
      </c>
      <c r="C7" s="8" t="n">
        <v>186.2</v>
      </c>
      <c r="D7" s="7" t="n">
        <v>181.6</v>
      </c>
    </row>
    <row r="8" spans="1:4">
      <c r="A8" s="4" t="s">
        <v>930</v>
      </c>
    </row>
    <row r="9" spans="1:4">
      <c r="A9" s="3" t="s">
        <v>925</v>
      </c>
    </row>
    <row r="10" spans="1:4">
      <c r="A10" s="4" t="s">
        <v>931</v>
      </c>
      <c r="B10" s="8" t="n">
        <v>63.7</v>
      </c>
      <c r="C10" s="5" t="n">
        <v>19</v>
      </c>
    </row>
    <row r="11" spans="1:4">
      <c r="A11" s="4" t="s">
        <v>932</v>
      </c>
    </row>
    <row r="12" spans="1:4">
      <c r="A12" s="3" t="s">
        <v>925</v>
      </c>
    </row>
    <row r="13" spans="1:4">
      <c r="A13" s="4" t="s">
        <v>931</v>
      </c>
      <c r="B13" s="8" t="n">
        <v>19.5</v>
      </c>
      <c r="C13" s="8" t="n">
        <v>15.7</v>
      </c>
    </row>
    <row r="14" spans="1:4">
      <c r="A14" s="4" t="s">
        <v>933</v>
      </c>
    </row>
    <row r="15" spans="1:4">
      <c r="A15" s="3" t="s">
        <v>925</v>
      </c>
    </row>
    <row r="16" spans="1:4">
      <c r="A16" s="4" t="s">
        <v>934</v>
      </c>
      <c r="B16" s="8" t="n">
        <v>63.1</v>
      </c>
      <c r="C16" s="8" t="n">
        <v>130.8</v>
      </c>
    </row>
    <row r="17" spans="1:4">
      <c r="A17" s="4" t="s">
        <v>935</v>
      </c>
    </row>
    <row r="18" spans="1:4">
      <c r="A18" s="3" t="s">
        <v>925</v>
      </c>
    </row>
    <row r="19" spans="1:4">
      <c r="A19" s="4" t="s">
        <v>934</v>
      </c>
      <c r="B19" s="8" t="n">
        <v>52.2</v>
      </c>
    </row>
    <row r="20" spans="1:4">
      <c r="A20" s="4" t="s">
        <v>576</v>
      </c>
    </row>
    <row r="21" spans="1:4">
      <c r="A21" s="3" t="s">
        <v>925</v>
      </c>
    </row>
    <row r="22" spans="1:4">
      <c r="A22" s="4" t="s">
        <v>929</v>
      </c>
      <c r="B22" s="8" t="n">
        <v>178.7</v>
      </c>
      <c r="C22" s="8" t="n">
        <v>173.7</v>
      </c>
      <c r="D22" s="7" t="n">
        <v>169.8</v>
      </c>
    </row>
    <row r="23" spans="1:4">
      <c r="A23" s="4" t="s">
        <v>936</v>
      </c>
    </row>
    <row r="24" spans="1:4">
      <c r="A24" s="3" t="s">
        <v>925</v>
      </c>
    </row>
    <row r="25" spans="1:4">
      <c r="A25" s="4" t="s">
        <v>928</v>
      </c>
      <c r="B25" s="8" t="n">
        <v>19.1</v>
      </c>
      <c r="C25" s="8" t="n">
        <v>18.2</v>
      </c>
    </row>
    <row r="26" spans="1:4">
      <c r="A26" s="4" t="s">
        <v>347</v>
      </c>
    </row>
    <row r="27" spans="1:4">
      <c r="A27" s="3" t="s">
        <v>925</v>
      </c>
    </row>
    <row r="28" spans="1:4">
      <c r="A28" s="4" t="s">
        <v>926</v>
      </c>
      <c r="B28" s="7" t="n">
        <v>5.3</v>
      </c>
      <c r="C28" s="7" t="n">
        <v>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55</v>
      </c>
    </row>
    <row r="2" spans="1:2">
      <c r="A2" s="3" t="s">
        <v>938</v>
      </c>
    </row>
    <row r="3" spans="1:2">
      <c r="A3" s="5" t="n">
        <v>2019</v>
      </c>
      <c r="B3" s="6" t="n">
        <v>107</v>
      </c>
    </row>
    <row r="4" spans="1:2">
      <c r="A4" s="5" t="n">
        <v>2020</v>
      </c>
      <c r="B4" s="8" t="n">
        <v>88.7</v>
      </c>
    </row>
    <row r="5" spans="1:2">
      <c r="A5" s="5" t="n">
        <v>2021</v>
      </c>
      <c r="B5" s="8" t="n">
        <v>72.7</v>
      </c>
    </row>
    <row r="6" spans="1:2">
      <c r="A6" s="5" t="n">
        <v>2022</v>
      </c>
      <c r="B6" s="8" t="n">
        <v>54.8</v>
      </c>
    </row>
    <row r="7" spans="1:2">
      <c r="A7" s="5" t="n">
        <v>2023</v>
      </c>
      <c r="B7" s="5" t="n">
        <v>40</v>
      </c>
    </row>
    <row r="8" spans="1:2">
      <c r="A8" s="4" t="s">
        <v>818</v>
      </c>
      <c r="B8" s="8" t="n">
        <v>128.7</v>
      </c>
    </row>
    <row r="9" spans="1:2">
      <c r="A9" s="4" t="s">
        <v>939</v>
      </c>
      <c r="B9" s="7" t="n">
        <v>49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555</v>
      </c>
    </row>
    <row r="2" spans="1:2">
      <c r="A2" s="3" t="s">
        <v>941</v>
      </c>
    </row>
    <row r="3" spans="1:2">
      <c r="A3" s="5" t="n">
        <v>2019</v>
      </c>
      <c r="B3" s="7" t="n">
        <v>21.3</v>
      </c>
    </row>
    <row r="4" spans="1:2">
      <c r="A4" s="5" t="n">
        <v>2020</v>
      </c>
      <c r="B4" s="8" t="n">
        <v>20.5</v>
      </c>
    </row>
    <row r="5" spans="1:2">
      <c r="A5" s="5" t="n">
        <v>2021</v>
      </c>
      <c r="B5" s="8" t="n">
        <v>5.1</v>
      </c>
    </row>
    <row r="6" spans="1:2">
      <c r="A6" s="4" t="s">
        <v>942</v>
      </c>
      <c r="B6" s="7" t="n">
        <v>4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3</v>
      </c>
      <c r="B1" s="2" t="s">
        <v>1</v>
      </c>
    </row>
    <row r="2" spans="1:4">
      <c r="B2" s="2" t="s">
        <v>2</v>
      </c>
      <c r="C2" s="2" t="s">
        <v>35</v>
      </c>
      <c r="D2" s="2" t="s">
        <v>36</v>
      </c>
    </row>
    <row r="3" spans="1:4">
      <c r="A3" s="3" t="s">
        <v>944</v>
      </c>
    </row>
    <row r="4" spans="1:4">
      <c r="A4" s="4" t="s">
        <v>945</v>
      </c>
      <c r="B4" s="4" t="s">
        <v>946</v>
      </c>
    </row>
    <row r="5" spans="1:4">
      <c r="A5" s="4" t="s">
        <v>947</v>
      </c>
    </row>
    <row r="6" spans="1:4">
      <c r="A6" s="3" t="s">
        <v>944</v>
      </c>
    </row>
    <row r="7" spans="1:4">
      <c r="A7" s="4" t="s">
        <v>948</v>
      </c>
      <c r="B7" s="4" t="s">
        <v>949</v>
      </c>
    </row>
    <row r="8" spans="1:4">
      <c r="A8" s="4" t="s">
        <v>950</v>
      </c>
      <c r="B8" s="6" t="n">
        <v>3000</v>
      </c>
    </row>
    <row r="9" spans="1:4">
      <c r="A9" s="4" t="s">
        <v>951</v>
      </c>
      <c r="B9" s="5" t="n">
        <v>10600000</v>
      </c>
      <c r="C9" s="6" t="n">
        <v>8900000</v>
      </c>
      <c r="D9" s="6" t="n">
        <v>5900000</v>
      </c>
    </row>
    <row r="10" spans="1:4">
      <c r="A10" s="4" t="s">
        <v>952</v>
      </c>
    </row>
    <row r="11" spans="1:4">
      <c r="A11" s="3" t="s">
        <v>944</v>
      </c>
    </row>
    <row r="12" spans="1:4">
      <c r="A12" s="4" t="s">
        <v>951</v>
      </c>
      <c r="B12" s="6" t="n">
        <v>3100000</v>
      </c>
      <c r="C12" s="6" t="n">
        <v>3400000</v>
      </c>
      <c r="D12" s="5" t="n">
        <v>2600000</v>
      </c>
    </row>
    <row r="13" spans="1:4">
      <c r="A13" s="4" t="s">
        <v>953</v>
      </c>
    </row>
    <row r="14" spans="1:4">
      <c r="A14" s="3" t="s">
        <v>944</v>
      </c>
    </row>
    <row r="15" spans="1:4">
      <c r="A15" s="4" t="s">
        <v>951</v>
      </c>
      <c r="D15" s="6" t="n">
        <v>3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4</v>
      </c>
      <c r="C1" s="2" t="s">
        <v>1</v>
      </c>
    </row>
    <row r="2" spans="1:4">
      <c r="C2" s="2" t="s">
        <v>2</v>
      </c>
      <c r="D2" s="2" t="s">
        <v>35</v>
      </c>
    </row>
    <row r="3" spans="1:4">
      <c r="A3" s="4" t="s">
        <v>955</v>
      </c>
    </row>
    <row r="4" spans="1:4">
      <c r="A4" s="3" t="s">
        <v>956</v>
      </c>
    </row>
    <row r="5" spans="1:4">
      <c r="A5" s="4" t="s">
        <v>957</v>
      </c>
      <c r="C5" s="5" t="n">
        <v>131975659</v>
      </c>
    </row>
    <row r="6" spans="1:4">
      <c r="A6" s="4" t="s">
        <v>958</v>
      </c>
      <c r="C6" s="5" t="n">
        <v>1</v>
      </c>
    </row>
    <row r="7" spans="1:4">
      <c r="A7" s="4" t="s">
        <v>959</v>
      </c>
      <c r="B7" s="4" t="s">
        <v>960</v>
      </c>
      <c r="C7" s="4" t="s">
        <v>961</v>
      </c>
      <c r="D7" s="4" t="s">
        <v>961</v>
      </c>
    </row>
    <row r="8" spans="1:4">
      <c r="A8" s="4" t="s">
        <v>962</v>
      </c>
      <c r="B8" s="4" t="s">
        <v>963</v>
      </c>
      <c r="C8" s="4" t="s">
        <v>964</v>
      </c>
    </row>
    <row r="9" spans="1:4">
      <c r="A9" s="4" t="s">
        <v>965</v>
      </c>
      <c r="B9" s="4" t="s">
        <v>966</v>
      </c>
      <c r="C9" s="7" t="n">
        <v>0.6</v>
      </c>
      <c r="D9" s="7" t="n">
        <v>0.6</v>
      </c>
    </row>
    <row r="10" spans="1:4">
      <c r="A10" s="4" t="s">
        <v>967</v>
      </c>
      <c r="C10" s="4" t="s">
        <v>968</v>
      </c>
    </row>
    <row r="11" spans="1:4">
      <c r="A11" s="4" t="s">
        <v>969</v>
      </c>
      <c r="C11" s="4" t="s">
        <v>970</v>
      </c>
    </row>
    <row r="12" spans="1:4">
      <c r="A12" s="4" t="s">
        <v>971</v>
      </c>
    </row>
    <row r="13" spans="1:4">
      <c r="A13" s="3" t="s">
        <v>956</v>
      </c>
    </row>
    <row r="14" spans="1:4">
      <c r="A14" s="4" t="s">
        <v>957</v>
      </c>
      <c r="C14" s="5" t="n">
        <v>133628926</v>
      </c>
    </row>
    <row r="15" spans="1:4">
      <c r="A15" s="4" t="s">
        <v>958</v>
      </c>
      <c r="C15" s="5" t="n">
        <v>1</v>
      </c>
    </row>
    <row r="16" spans="1:4">
      <c r="A16" s="4" t="s">
        <v>959</v>
      </c>
      <c r="B16" s="4" t="s">
        <v>960</v>
      </c>
      <c r="C16" s="4" t="s">
        <v>972</v>
      </c>
      <c r="D16" s="4" t="s">
        <v>972</v>
      </c>
    </row>
    <row r="17" spans="1:4">
      <c r="A17" s="4" t="s">
        <v>962</v>
      </c>
      <c r="B17" s="4" t="s">
        <v>963</v>
      </c>
      <c r="C17" s="4" t="s">
        <v>973</v>
      </c>
    </row>
    <row r="18" spans="1:4">
      <c r="A18" s="4" t="s">
        <v>974</v>
      </c>
      <c r="C18" s="4" t="s">
        <v>975</v>
      </c>
    </row>
    <row r="19" spans="1:4"/>
    <row r="20" spans="1:4">
      <c r="A20" s="4" t="s">
        <v>976</v>
      </c>
      <c r="B20" s="4" t="s">
        <v>977</v>
      </c>
    </row>
    <row r="21" spans="1:4">
      <c r="A21" s="4" t="s">
        <v>978</v>
      </c>
      <c r="B21" s="4" t="s">
        <v>979</v>
      </c>
    </row>
    <row r="22" spans="1:4">
      <c r="A22" s="4" t="s">
        <v>963</v>
      </c>
      <c r="B22" s="4" t="s">
        <v>980</v>
      </c>
    </row>
    <row r="23" spans="1:4">
      <c r="A23" s="4" t="s">
        <v>966</v>
      </c>
      <c r="B23" s="4" t="s">
        <v>981</v>
      </c>
    </row>
  </sheetData>
  <mergeCells count="7">
    <mergeCell ref="A1:B2"/>
    <mergeCell ref="C1:D1"/>
    <mergeCell ref="A19:C19"/>
    <mergeCell ref="B20:C20"/>
    <mergeCell ref="B21:C21"/>
    <mergeCell ref="B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B1" s="2" t="s">
        <v>1</v>
      </c>
    </row>
    <row r="2" spans="1:4">
      <c r="B2" s="2" t="s">
        <v>2</v>
      </c>
      <c r="C2" s="2" t="s">
        <v>35</v>
      </c>
      <c r="D2" s="2" t="s">
        <v>36</v>
      </c>
    </row>
    <row r="3" spans="1:4">
      <c r="A3" s="3" t="s">
        <v>956</v>
      </c>
    </row>
    <row r="4" spans="1:4">
      <c r="A4" s="4" t="s">
        <v>983</v>
      </c>
      <c r="B4" s="4" t="s">
        <v>984</v>
      </c>
    </row>
    <row r="5" spans="1:4">
      <c r="A5" s="4" t="s">
        <v>985</v>
      </c>
      <c r="B5" s="4" t="s">
        <v>671</v>
      </c>
    </row>
    <row r="6" spans="1:4">
      <c r="A6" s="4" t="s">
        <v>986</v>
      </c>
      <c r="B6" s="4" t="s">
        <v>672</v>
      </c>
    </row>
    <row r="7" spans="1:4">
      <c r="A7" s="4" t="s">
        <v>987</v>
      </c>
      <c r="C7" s="4" t="s">
        <v>671</v>
      </c>
      <c r="D7" s="4" t="s">
        <v>671</v>
      </c>
    </row>
    <row r="8" spans="1:4">
      <c r="A8" s="4" t="s">
        <v>961</v>
      </c>
    </row>
    <row r="9" spans="1:4">
      <c r="A9" s="3" t="s">
        <v>956</v>
      </c>
    </row>
    <row r="10" spans="1:4">
      <c r="A10" s="4" t="s">
        <v>988</v>
      </c>
      <c r="B10" s="4" t="s">
        <v>989</v>
      </c>
    </row>
    <row r="11" spans="1:4">
      <c r="A11" s="4" t="s">
        <v>972</v>
      </c>
    </row>
    <row r="12" spans="1:4">
      <c r="A12" s="3" t="s">
        <v>956</v>
      </c>
    </row>
    <row r="13" spans="1:4">
      <c r="A13" s="4" t="s">
        <v>988</v>
      </c>
      <c r="B13" s="4" t="s">
        <v>9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14"/>
    <col customWidth="1" max="5" min="5" width="14"/>
  </cols>
  <sheetData>
    <row r="1" spans="1:5">
      <c r="A1" s="1" t="s">
        <v>991</v>
      </c>
      <c r="B1" s="2" t="s">
        <v>992</v>
      </c>
      <c r="C1" s="2" t="s">
        <v>2</v>
      </c>
      <c r="D1" s="2" t="s">
        <v>35</v>
      </c>
      <c r="E1" s="2" t="s">
        <v>36</v>
      </c>
    </row>
    <row r="2" spans="1:5">
      <c r="A2" s="3" t="s">
        <v>993</v>
      </c>
    </row>
    <row r="3" spans="1:5">
      <c r="A3" s="4" t="s">
        <v>994</v>
      </c>
      <c r="C3" s="5" t="n">
        <v>2709476</v>
      </c>
    </row>
    <row r="4" spans="1:5">
      <c r="A4" s="4" t="s">
        <v>995</v>
      </c>
    </row>
    <row r="5" spans="1:5">
      <c r="A5" s="3" t="s">
        <v>993</v>
      </c>
    </row>
    <row r="6" spans="1:5">
      <c r="A6" s="4" t="s">
        <v>996</v>
      </c>
      <c r="C6" s="5" t="n">
        <v>1299999</v>
      </c>
    </row>
    <row r="7" spans="1:5">
      <c r="A7" s="4" t="s">
        <v>997</v>
      </c>
      <c r="C7" s="4" t="s">
        <v>998</v>
      </c>
    </row>
    <row r="8" spans="1:5">
      <c r="A8" s="4" t="s">
        <v>999</v>
      </c>
      <c r="C8" s="4" t="s">
        <v>1000</v>
      </c>
    </row>
    <row r="9" spans="1:5">
      <c r="A9" s="4" t="s">
        <v>1001</v>
      </c>
      <c r="C9" s="6" t="n">
        <v>5000</v>
      </c>
    </row>
    <row r="10" spans="1:5">
      <c r="A10" s="4" t="s">
        <v>1002</v>
      </c>
      <c r="C10" s="5" t="n">
        <v>161372</v>
      </c>
    </row>
    <row r="11" spans="1:5">
      <c r="A11" s="4" t="s">
        <v>1003</v>
      </c>
      <c r="C11" s="5" t="n">
        <v>131959</v>
      </c>
      <c r="D11" s="5" t="n">
        <v>109762</v>
      </c>
      <c r="E11" s="5" t="n">
        <v>88344</v>
      </c>
    </row>
    <row r="12" spans="1:5">
      <c r="A12" s="4" t="s">
        <v>1004</v>
      </c>
    </row>
    <row r="13" spans="1:5">
      <c r="A13" s="3" t="s">
        <v>993</v>
      </c>
    </row>
    <row r="14" spans="1:5">
      <c r="A14" s="4" t="s">
        <v>1005</v>
      </c>
      <c r="B14" s="5" t="n">
        <v>300000</v>
      </c>
    </row>
    <row r="15" spans="1:5">
      <c r="A15" s="4" t="s">
        <v>1006</v>
      </c>
    </row>
    <row r="16" spans="1:5">
      <c r="A16" s="3" t="s">
        <v>993</v>
      </c>
    </row>
    <row r="17" spans="1:5">
      <c r="A17" s="4" t="s">
        <v>996</v>
      </c>
      <c r="C17" s="5" t="n">
        <v>100000</v>
      </c>
    </row>
    <row r="18" spans="1:5">
      <c r="A18" s="4" t="s">
        <v>997</v>
      </c>
      <c r="C18" s="4" t="s">
        <v>1007</v>
      </c>
    </row>
    <row r="19" spans="1:5">
      <c r="A19" s="4" t="s">
        <v>999</v>
      </c>
      <c r="C19" s="4" t="s">
        <v>1000</v>
      </c>
    </row>
    <row r="20" spans="1:5">
      <c r="A20" s="4" t="s">
        <v>1001</v>
      </c>
      <c r="C20" s="6" t="n">
        <v>5000</v>
      </c>
    </row>
    <row r="21" spans="1:5">
      <c r="A21" s="4" t="s">
        <v>1002</v>
      </c>
      <c r="C21" s="5" t="n">
        <v>95195</v>
      </c>
    </row>
    <row r="22" spans="1:5">
      <c r="A22" s="4" t="s">
        <v>1003</v>
      </c>
      <c r="C22" s="5" t="n">
        <v>2283</v>
      </c>
      <c r="D22" s="5" t="n">
        <v>1766</v>
      </c>
      <c r="E22" s="5" t="n">
        <v>756</v>
      </c>
    </row>
    <row r="23" spans="1:5">
      <c r="A23" s="4" t="s">
        <v>1008</v>
      </c>
    </row>
    <row r="24" spans="1:5">
      <c r="A24" s="3" t="s">
        <v>993</v>
      </c>
    </row>
    <row r="25" spans="1:5">
      <c r="A25" s="4" t="s">
        <v>1009</v>
      </c>
      <c r="C25" s="6" t="n">
        <v>19000000</v>
      </c>
    </row>
    <row r="26" spans="1:5">
      <c r="A26" s="4" t="s">
        <v>1010</v>
      </c>
      <c r="C26" s="4" t="s">
        <v>1011</v>
      </c>
    </row>
    <row r="27" spans="1:5">
      <c r="A27" s="4" t="s">
        <v>1012</v>
      </c>
    </row>
    <row r="28" spans="1:5">
      <c r="A28" s="3" t="s">
        <v>993</v>
      </c>
    </row>
    <row r="29" spans="1:5">
      <c r="A29" s="4" t="s">
        <v>1013</v>
      </c>
      <c r="C29" s="4" t="s">
        <v>1014</v>
      </c>
    </row>
    <row r="30" spans="1:5">
      <c r="A30" s="4" t="s">
        <v>1015</v>
      </c>
    </row>
    <row r="31" spans="1:5">
      <c r="A31" s="3" t="s">
        <v>993</v>
      </c>
    </row>
    <row r="32" spans="1:5">
      <c r="A32" s="4" t="s">
        <v>1013</v>
      </c>
      <c r="C32" s="4" t="s">
        <v>698</v>
      </c>
    </row>
    <row r="33" spans="1:5">
      <c r="A33" s="4" t="s">
        <v>1016</v>
      </c>
    </row>
    <row r="34" spans="1:5">
      <c r="A34" s="3" t="s">
        <v>993</v>
      </c>
    </row>
    <row r="35" spans="1:5">
      <c r="A35" s="4" t="s">
        <v>1017</v>
      </c>
      <c r="C35" s="4" t="s">
        <v>1018</v>
      </c>
    </row>
    <row r="36" spans="1:5">
      <c r="A36" s="4" t="s">
        <v>1019</v>
      </c>
    </row>
    <row r="37" spans="1:5">
      <c r="A37" s="3" t="s">
        <v>993</v>
      </c>
    </row>
    <row r="38" spans="1:5">
      <c r="A38" s="4" t="s">
        <v>1017</v>
      </c>
      <c r="C38" s="4" t="s">
        <v>447</v>
      </c>
    </row>
    <row r="39" spans="1:5">
      <c r="A39" s="4" t="s">
        <v>1020</v>
      </c>
    </row>
    <row r="40" spans="1:5">
      <c r="A40" s="3" t="s">
        <v>993</v>
      </c>
    </row>
    <row r="41" spans="1:5">
      <c r="A41" s="4" t="s">
        <v>1010</v>
      </c>
      <c r="C41" s="4" t="s">
        <v>1021</v>
      </c>
    </row>
    <row r="42" spans="1:5">
      <c r="A42" s="4" t="s">
        <v>1022</v>
      </c>
      <c r="C42" s="5" t="n">
        <v>312254</v>
      </c>
    </row>
    <row r="43" spans="1:5">
      <c r="A43" s="4" t="s">
        <v>1023</v>
      </c>
      <c r="C43" s="6" t="n">
        <v>23100000</v>
      </c>
    </row>
    <row r="44" spans="1:5">
      <c r="A44" s="4" t="s">
        <v>1024</v>
      </c>
      <c r="C44" s="6" t="n">
        <v>4200000</v>
      </c>
      <c r="D44" s="6" t="n">
        <v>2900000</v>
      </c>
    </row>
    <row r="45" spans="1:5">
      <c r="A45" s="4" t="s">
        <v>1025</v>
      </c>
      <c r="C45" s="5" t="n">
        <v>59097</v>
      </c>
      <c r="E45" s="5" t="n">
        <v>0</v>
      </c>
    </row>
    <row r="46" spans="1:5">
      <c r="A46" s="4" t="s">
        <v>1026</v>
      </c>
    </row>
    <row r="47" spans="1:5">
      <c r="A47" s="3" t="s">
        <v>993</v>
      </c>
    </row>
    <row r="48" spans="1:5">
      <c r="A48" s="4" t="s">
        <v>1027</v>
      </c>
      <c r="C48" s="4" t="s">
        <v>1028</v>
      </c>
    </row>
    <row r="49" spans="1:5">
      <c r="A49" s="4" t="s">
        <v>1029</v>
      </c>
    </row>
    <row r="50" spans="1:5">
      <c r="A50" s="3" t="s">
        <v>993</v>
      </c>
    </row>
    <row r="51" spans="1:5">
      <c r="A51" s="4" t="s">
        <v>1027</v>
      </c>
      <c r="C51" s="4" t="s">
        <v>464</v>
      </c>
    </row>
    <row r="52" spans="1:5">
      <c r="A52" s="4" t="s">
        <v>1030</v>
      </c>
    </row>
    <row r="53" spans="1:5">
      <c r="A53" s="3" t="s">
        <v>993</v>
      </c>
    </row>
    <row r="54" spans="1:5">
      <c r="A54" s="4" t="s">
        <v>1022</v>
      </c>
      <c r="C54" s="5" t="n">
        <v>0</v>
      </c>
    </row>
    <row r="55" spans="1:5">
      <c r="A55" s="4" t="s">
        <v>1031</v>
      </c>
    </row>
    <row r="56" spans="1:5">
      <c r="A56" s="3" t="s">
        <v>993</v>
      </c>
    </row>
    <row r="57" spans="1:5">
      <c r="A57" s="4" t="s">
        <v>1013</v>
      </c>
      <c r="C57" s="4" t="s">
        <v>459</v>
      </c>
    </row>
    <row r="58" spans="1:5">
      <c r="A58" s="4" t="s">
        <v>1032</v>
      </c>
    </row>
    <row r="59" spans="1:5">
      <c r="A59" s="3" t="s">
        <v>993</v>
      </c>
    </row>
    <row r="60" spans="1:5">
      <c r="A60" s="4" t="s">
        <v>1013</v>
      </c>
      <c r="C60" s="4" t="s">
        <v>698</v>
      </c>
    </row>
    <row r="61" spans="1:5">
      <c r="A61" s="4" t="s">
        <v>1033</v>
      </c>
    </row>
    <row r="62" spans="1:5">
      <c r="A62" s="3" t="s">
        <v>993</v>
      </c>
    </row>
    <row r="63" spans="1:5">
      <c r="A63" s="4" t="s">
        <v>1022</v>
      </c>
      <c r="C63" s="5" t="n">
        <v>136496</v>
      </c>
    </row>
    <row r="64" spans="1:5">
      <c r="A64" s="4" t="s">
        <v>1034</v>
      </c>
      <c r="C64" s="5" t="n">
        <v>31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36</v>
      </c>
    </row>
    <row r="3" spans="1:4">
      <c r="A3" s="3" t="s">
        <v>1036</v>
      </c>
    </row>
    <row r="4" spans="1:4">
      <c r="A4" s="4" t="s">
        <v>129</v>
      </c>
      <c r="B4" s="7" t="n">
        <v>24.1</v>
      </c>
      <c r="C4" s="7" t="n">
        <v>21.3</v>
      </c>
      <c r="D4" s="7" t="n">
        <v>20.5</v>
      </c>
    </row>
    <row r="5" spans="1:4">
      <c r="A5" s="4" t="s">
        <v>1037</v>
      </c>
    </row>
    <row r="6" spans="1:4">
      <c r="A6" s="3" t="s">
        <v>1036</v>
      </c>
    </row>
    <row r="7" spans="1:4">
      <c r="A7" s="4" t="s">
        <v>129</v>
      </c>
      <c r="B7" s="8" t="n">
        <v>10.8</v>
      </c>
      <c r="C7" s="8" t="n">
        <v>14.7</v>
      </c>
      <c r="D7" s="8" t="n">
        <v>17.4</v>
      </c>
    </row>
    <row r="8" spans="1:4">
      <c r="A8" s="4" t="s">
        <v>1038</v>
      </c>
    </row>
    <row r="9" spans="1:4">
      <c r="A9" s="3" t="s">
        <v>1036</v>
      </c>
    </row>
    <row r="10" spans="1:4">
      <c r="A10" s="4" t="s">
        <v>129</v>
      </c>
      <c r="B10" s="8" t="n">
        <v>7.2</v>
      </c>
      <c r="C10" s="8" t="n">
        <v>5.2</v>
      </c>
      <c r="D10" s="8" t="n">
        <v>0.9</v>
      </c>
    </row>
    <row r="11" spans="1:4">
      <c r="A11" s="4" t="s">
        <v>1039</v>
      </c>
    </row>
    <row r="12" spans="1:4">
      <c r="A12" s="3" t="s">
        <v>1036</v>
      </c>
    </row>
    <row r="13" spans="1:4">
      <c r="A13" s="4" t="s">
        <v>129</v>
      </c>
      <c r="B13" s="8" t="n">
        <v>5.1</v>
      </c>
      <c r="C13" s="8" t="n">
        <v>0.2</v>
      </c>
    </row>
    <row r="14" spans="1:4">
      <c r="A14" s="4" t="s">
        <v>1040</v>
      </c>
    </row>
    <row r="15" spans="1:4">
      <c r="A15" s="3" t="s">
        <v>1036</v>
      </c>
    </row>
    <row r="16" spans="1:4">
      <c r="A16" s="4" t="s">
        <v>129</v>
      </c>
      <c r="B16" s="6" t="n">
        <v>1</v>
      </c>
      <c r="C16" s="7" t="n">
        <v>1.2</v>
      </c>
      <c r="D16" s="7" t="n">
        <v>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1:35Z</dcterms:created>
  <dcterms:modified xmlns:dcterms="http://purl.org/dc/terms/" xmlns:xsi="http://www.w3.org/2001/XMLSchema-instance" xsi:type="dcterms:W3CDTF">2019-02-28T16:41:35Z</dcterms:modified>
</cp:coreProperties>
</file>